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 sheetId="11" state="visible" r:id="rId11"/>
    <sheet xmlns:r="http://schemas.openxmlformats.org/officeDocument/2006/relationships" name="Term Receivable and Trade Accou" sheetId="12" state="visible" r:id="rId12"/>
    <sheet xmlns:r="http://schemas.openxmlformats.org/officeDocument/2006/relationships" name="Short-Term Borrowing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Notes)" sheetId="17" state="visible" r:id="rId17"/>
    <sheet xmlns:r="http://schemas.openxmlformats.org/officeDocument/2006/relationships" name="Employee Stock and Savings Plan" sheetId="18" state="visible" r:id="rId18"/>
    <sheet xmlns:r="http://schemas.openxmlformats.org/officeDocument/2006/relationships" name="Net Income Per Share" sheetId="19" state="visible" r:id="rId19"/>
    <sheet xmlns:r="http://schemas.openxmlformats.org/officeDocument/2006/relationships" name="Accumulated Other Comprehensive" sheetId="20" state="visible" r:id="rId20"/>
    <sheet xmlns:r="http://schemas.openxmlformats.org/officeDocument/2006/relationships" name="Special Charges" sheetId="21" state="visible" r:id="rId21"/>
    <sheet xmlns:r="http://schemas.openxmlformats.org/officeDocument/2006/relationships" name="Other Income (Expense), Net"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Quarterly Financial Information" sheetId="25" state="visible" r:id="rId25"/>
    <sheet xmlns:r="http://schemas.openxmlformats.org/officeDocument/2006/relationships" name="Summary of Significant Accoun26" sheetId="26" state="visible" r:id="rId26"/>
    <sheet xmlns:r="http://schemas.openxmlformats.org/officeDocument/2006/relationships" name="Recent accounting pronounceme27" sheetId="27" state="visible" r:id="rId27"/>
    <sheet xmlns:r="http://schemas.openxmlformats.org/officeDocument/2006/relationships" name="Fair Value Measurement (Policie" sheetId="28" state="visible" r:id="rId28"/>
    <sheet xmlns:r="http://schemas.openxmlformats.org/officeDocument/2006/relationships" name="Term Receivable and Trade Acc29" sheetId="29" state="visible" r:id="rId29"/>
    <sheet xmlns:r="http://schemas.openxmlformats.org/officeDocument/2006/relationships" name="Commitments and Contingencies C" sheetId="30" state="visible" r:id="rId30"/>
    <sheet xmlns:r="http://schemas.openxmlformats.org/officeDocument/2006/relationships" name="Special Charges Costs associate" sheetId="31" state="visible" r:id="rId31"/>
    <sheet xmlns:r="http://schemas.openxmlformats.org/officeDocument/2006/relationships" name="Summary of Significant Accoun32" sheetId="32" state="visible" r:id="rId32"/>
    <sheet xmlns:r="http://schemas.openxmlformats.org/officeDocument/2006/relationships" name="Recent accounting pronounceme33" sheetId="33" state="visible" r:id="rId33"/>
    <sheet xmlns:r="http://schemas.openxmlformats.org/officeDocument/2006/relationships" name="Fair Value Measurement (Tables)" sheetId="34" state="visible" r:id="rId34"/>
    <sheet xmlns:r="http://schemas.openxmlformats.org/officeDocument/2006/relationships" name="Term Receivable and Trade Acc35" sheetId="35" state="visible" r:id="rId35"/>
    <sheet xmlns:r="http://schemas.openxmlformats.org/officeDocument/2006/relationships" name="Short-Term Borrowings (Tables)" sheetId="36" state="visible" r:id="rId36"/>
    <sheet xmlns:r="http://schemas.openxmlformats.org/officeDocument/2006/relationships" name="Notes Payable (Tables)" sheetId="37" state="visible" r:id="rId37"/>
    <sheet xmlns:r="http://schemas.openxmlformats.org/officeDocument/2006/relationships" name="Income Taxes (Tables)" sheetId="38" state="visible" r:id="rId38"/>
    <sheet xmlns:r="http://schemas.openxmlformats.org/officeDocument/2006/relationships" name="Commitment and Contingencies (T" sheetId="39" state="visible" r:id="rId39"/>
    <sheet xmlns:r="http://schemas.openxmlformats.org/officeDocument/2006/relationships" name="Stockholders' Equity Dividends " sheetId="40" state="visible" r:id="rId40"/>
    <sheet xmlns:r="http://schemas.openxmlformats.org/officeDocument/2006/relationships" name="Employee Stock and Savings Pl41" sheetId="41" state="visible" r:id="rId41"/>
    <sheet xmlns:r="http://schemas.openxmlformats.org/officeDocument/2006/relationships" name="Net Income Per Share (Tables)" sheetId="42" state="visible" r:id="rId42"/>
    <sheet xmlns:r="http://schemas.openxmlformats.org/officeDocument/2006/relationships" name="Accumulated Other Comprehensi43" sheetId="43" state="visible" r:id="rId43"/>
    <sheet xmlns:r="http://schemas.openxmlformats.org/officeDocument/2006/relationships" name="Special Charges (Tables)" sheetId="44" state="visible" r:id="rId44"/>
    <sheet xmlns:r="http://schemas.openxmlformats.org/officeDocument/2006/relationships" name="Other Income (Expense), Net (Ta" sheetId="45" state="visible" r:id="rId45"/>
    <sheet xmlns:r="http://schemas.openxmlformats.org/officeDocument/2006/relationships" name="Supplemental Cash Flow Inform46" sheetId="46" state="visible" r:id="rId46"/>
    <sheet xmlns:r="http://schemas.openxmlformats.org/officeDocument/2006/relationships" name="Segment Reporting (Tables)" sheetId="47" state="visible" r:id="rId47"/>
    <sheet xmlns:r="http://schemas.openxmlformats.org/officeDocument/2006/relationships" name="Quarterly Financial Informati48" sheetId="48" state="visible" r:id="rId48"/>
    <sheet xmlns:r="http://schemas.openxmlformats.org/officeDocument/2006/relationships" name="Nature of Operations Nature of "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Recent accounting pronounceme57" sheetId="57" state="visible" r:id="rId57"/>
    <sheet xmlns:r="http://schemas.openxmlformats.org/officeDocument/2006/relationships" name="Financial Assets &amp; Liabilities " sheetId="58" state="visible" r:id="rId58"/>
    <sheet xmlns:r="http://schemas.openxmlformats.org/officeDocument/2006/relationships" name="Fair Value Measurement Level 3 " sheetId="59" state="visible" r:id="rId59"/>
    <sheet xmlns:r="http://schemas.openxmlformats.org/officeDocument/2006/relationships" name="Summary of Level 3 Activity (De" sheetId="60" state="visible" r:id="rId60"/>
    <sheet xmlns:r="http://schemas.openxmlformats.org/officeDocument/2006/relationships" name="Fair Value Measurement - Additi" sheetId="61" state="visible" r:id="rId61"/>
    <sheet xmlns:r="http://schemas.openxmlformats.org/officeDocument/2006/relationships" name="Term Receivable and Trade Acc62" sheetId="62" state="visible" r:id="rId62"/>
    <sheet xmlns:r="http://schemas.openxmlformats.org/officeDocument/2006/relationships" name="Credit Risk Assessment for Long" sheetId="63" state="visible" r:id="rId63"/>
    <sheet xmlns:r="http://schemas.openxmlformats.org/officeDocument/2006/relationships" name="Change in Allowance for Doubtfu" sheetId="64" state="visible" r:id="rId64"/>
    <sheet xmlns:r="http://schemas.openxmlformats.org/officeDocument/2006/relationships" name="Term Receivable and Trade Acc65" sheetId="65" state="visible" r:id="rId65"/>
    <sheet xmlns:r="http://schemas.openxmlformats.org/officeDocument/2006/relationships" name="Term Receivables and Trade Acco" sheetId="66" state="visible" r:id="rId66"/>
    <sheet xmlns:r="http://schemas.openxmlformats.org/officeDocument/2006/relationships" name="Short-Term Borrowings (Details)" sheetId="67" state="visible" r:id="rId67"/>
    <sheet xmlns:r="http://schemas.openxmlformats.org/officeDocument/2006/relationships" name="Short-Term Borrowings - Additio" sheetId="68" state="visible" r:id="rId68"/>
    <sheet xmlns:r="http://schemas.openxmlformats.org/officeDocument/2006/relationships" name="Notes Payable Notes Payable (De" sheetId="69" state="visible" r:id="rId69"/>
    <sheet xmlns:r="http://schemas.openxmlformats.org/officeDocument/2006/relationships" name="Notes Payable Annual Maturities" sheetId="70" state="visible" r:id="rId70"/>
    <sheet xmlns:r="http://schemas.openxmlformats.org/officeDocument/2006/relationships" name="Notes Payable - Redemption Pric" sheetId="71" state="visible" r:id="rId71"/>
    <sheet xmlns:r="http://schemas.openxmlformats.org/officeDocument/2006/relationships" name="Notes Payable - Principal Amoun" sheetId="72" state="visible" r:id="rId72"/>
    <sheet xmlns:r="http://schemas.openxmlformats.org/officeDocument/2006/relationships" name="Notes Payable - Recognized Amou" sheetId="73" state="visible" r:id="rId73"/>
    <sheet xmlns:r="http://schemas.openxmlformats.org/officeDocument/2006/relationships" name="Notes Payable - Additional Info" sheetId="74" state="visible" r:id="rId74"/>
    <sheet xmlns:r="http://schemas.openxmlformats.org/officeDocument/2006/relationships" name="Income Taxes Domestic and Forei" sheetId="75" state="visible" r:id="rId75"/>
    <sheet xmlns:r="http://schemas.openxmlformats.org/officeDocument/2006/relationships" name="Income Taxes (Provision) Benefi" sheetId="76" state="visible" r:id="rId76"/>
    <sheet xmlns:r="http://schemas.openxmlformats.org/officeDocument/2006/relationships" name="Income Taxes Difference of Effe" sheetId="77" state="visible" r:id="rId77"/>
    <sheet xmlns:r="http://schemas.openxmlformats.org/officeDocument/2006/relationships" name="Income Taxes Tax Effects of Tem" sheetId="78" state="visible" r:id="rId78"/>
    <sheet xmlns:r="http://schemas.openxmlformats.org/officeDocument/2006/relationships" name="Income Taxes Foreign and U.S. F" sheetId="79" state="visible" r:id="rId79"/>
    <sheet xmlns:r="http://schemas.openxmlformats.org/officeDocument/2006/relationships" name="Income Taxes Schedule of Change" sheetId="80" state="visible" r:id="rId80"/>
    <sheet xmlns:r="http://schemas.openxmlformats.org/officeDocument/2006/relationships" name="Income Taxes Income Taxes - Add" sheetId="81" state="visible" r:id="rId81"/>
    <sheet xmlns:r="http://schemas.openxmlformats.org/officeDocument/2006/relationships" name="Commitments and Contingencies R" sheetId="82" state="visible" r:id="rId82"/>
    <sheet xmlns:r="http://schemas.openxmlformats.org/officeDocument/2006/relationships" name="Commitments and Contingencies F" sheetId="83" state="visible" r:id="rId83"/>
    <sheet xmlns:r="http://schemas.openxmlformats.org/officeDocument/2006/relationships" name="Commitments and Contingencies G" sheetId="84" state="visible" r:id="rId84"/>
    <sheet xmlns:r="http://schemas.openxmlformats.org/officeDocument/2006/relationships" name="Commitments and Contingencies L" sheetId="85" state="visible" r:id="rId85"/>
    <sheet xmlns:r="http://schemas.openxmlformats.org/officeDocument/2006/relationships" name="Stockholders' Equity Dividend (" sheetId="86" state="visible" r:id="rId86"/>
    <sheet xmlns:r="http://schemas.openxmlformats.org/officeDocument/2006/relationships" name="Employee Stock and Savings Pl87" sheetId="87" state="visible" r:id="rId87"/>
    <sheet xmlns:r="http://schemas.openxmlformats.org/officeDocument/2006/relationships" name="Employee Stock and Savings Pl88" sheetId="88" state="visible" r:id="rId88"/>
    <sheet xmlns:r="http://schemas.openxmlformats.org/officeDocument/2006/relationships" name="Employee Stock and Savings Pl89" sheetId="89" state="visible" r:id="rId89"/>
    <sheet xmlns:r="http://schemas.openxmlformats.org/officeDocument/2006/relationships" name="Employee Savings Plans 2 (Detai" sheetId="90" state="visible" r:id="rId90"/>
    <sheet xmlns:r="http://schemas.openxmlformats.org/officeDocument/2006/relationships" name="Net Income Per Share - Computat" sheetId="91" state="visible" r:id="rId91"/>
    <sheet xmlns:r="http://schemas.openxmlformats.org/officeDocument/2006/relationships" name="Accumulated Other Comprehensi92" sheetId="92" state="visible" r:id="rId92"/>
    <sheet xmlns:r="http://schemas.openxmlformats.org/officeDocument/2006/relationships" name="Special Charges Changes in Accr" sheetId="93" state="visible" r:id="rId93"/>
    <sheet xmlns:r="http://schemas.openxmlformats.org/officeDocument/2006/relationships" name="Other Income (Expense), Net Oth" sheetId="94" state="visible" r:id="rId94"/>
    <sheet xmlns:r="http://schemas.openxmlformats.org/officeDocument/2006/relationships" name="Supplemental Cash Flow Inform95" sheetId="95" state="visible" r:id="rId95"/>
    <sheet xmlns:r="http://schemas.openxmlformats.org/officeDocument/2006/relationships" name="Operating Segment (Details)" sheetId="96" state="visible" r:id="rId96"/>
    <sheet xmlns:r="http://schemas.openxmlformats.org/officeDocument/2006/relationships" name="Segment Reporting - Additional " sheetId="97" state="visible" r:id="rId97"/>
    <sheet xmlns:r="http://schemas.openxmlformats.org/officeDocument/2006/relationships" name="Segment Reporting Revenues Rela" sheetId="98" state="visible" r:id="rId98"/>
    <sheet xmlns:r="http://schemas.openxmlformats.org/officeDocument/2006/relationships" name="Segment Reporting Total Propert" sheetId="99" state="visible" r:id="rId99"/>
    <sheet xmlns:r="http://schemas.openxmlformats.org/officeDocument/2006/relationships" name="Quarterly Financial Informat100" sheetId="100" state="visible" r:id="rId100"/>
  </sheets>
  <definedNames/>
  <calcPr calcId="124519" fullCalcOnLoad="1"/>
</workbook>
</file>

<file path=xl/sharedStrings.xml><?xml version="1.0" encoding="utf-8"?>
<sst xmlns="http://schemas.openxmlformats.org/spreadsheetml/2006/main" uniqueCount="999">
  <si>
    <t>Document and Entity Information - USD ($)</t>
  </si>
  <si>
    <t>12 Months Ended</t>
  </si>
  <si>
    <t>Jan. 31, 2017</t>
  </si>
  <si>
    <t>Mar. 15, 2017</t>
  </si>
  <si>
    <t>Jul. 31, 2016</t>
  </si>
  <si>
    <t>Entity Information</t>
  </si>
  <si>
    <t>Entity Registrant Name</t>
  </si>
  <si>
    <t>MENTOR GRAPHICS CORP</t>
  </si>
  <si>
    <t>Entity Central Index Key</t>
  </si>
  <si>
    <t>Trading Symbol</t>
  </si>
  <si>
    <t>MENT</t>
  </si>
  <si>
    <t>Current Fiscal Year End Date</t>
  </si>
  <si>
    <t>--01-31</t>
  </si>
  <si>
    <t>Entity Filer Category</t>
  </si>
  <si>
    <t>Large Accelerated Filer</t>
  </si>
  <si>
    <t>Document Type</t>
  </si>
  <si>
    <t>10-K</t>
  </si>
  <si>
    <t>Document Period End Date</t>
  </si>
  <si>
    <t>Jan.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Jan. 31, 2016</t>
  </si>
  <si>
    <t>Jan. 31, 2015</t>
  </si>
  <si>
    <t>Revenues:</t>
  </si>
  <si>
    <t>System and software</t>
  </si>
  <si>
    <t>Service and support</t>
  </si>
  <si>
    <t>Total revenues</t>
  </si>
  <si>
    <t>Cost of revenues:</t>
  </si>
  <si>
    <t>Amortization of purchased technology</t>
  </si>
  <si>
    <t>Total cost of revenues</t>
  </si>
  <si>
    <t>Gross profit</t>
  </si>
  <si>
    <t>Operating expenses:</t>
  </si>
  <si>
    <t>Research and development</t>
  </si>
  <si>
    <t>Marketing and selling</t>
  </si>
  <si>
    <t>General and administration</t>
  </si>
  <si>
    <t>Equity in earnings of Frontline</t>
  </si>
  <si>
    <t>Amortization of intangible assets</t>
  </si>
  <si>
    <t>Special charges</t>
  </si>
  <si>
    <t>Total operating expenses</t>
  </si>
  <si>
    <t>Operating income:</t>
  </si>
  <si>
    <t>Other income (expense), net</t>
  </si>
  <si>
    <t>Interest expense</t>
  </si>
  <si>
    <t>Income before income tax</t>
  </si>
  <si>
    <t>Income tax expense</t>
  </si>
  <si>
    <t>Net income</t>
  </si>
  <si>
    <t>Less: Loss attributable to noncontrolling interest</t>
  </si>
  <si>
    <t>Net income attributable to Mentor Graphics shareholders</t>
  </si>
  <si>
    <t>Net income per share:</t>
  </si>
  <si>
    <t>Basic</t>
  </si>
  <si>
    <t>Diluted</t>
  </si>
  <si>
    <t>Weighted average number of shares outstanding:</t>
  </si>
  <si>
    <t>Cash dividends declared per common share</t>
  </si>
  <si>
    <t>Consolidated Statements of Comprehensive Income - USD ($) $ in Thousands</t>
  </si>
  <si>
    <t>Statement of Comprehensive Income [Abstract]</t>
  </si>
  <si>
    <t>Other comprehensive loss, net of tax:</t>
  </si>
  <si>
    <t>Change in accumulated translation adjustment</t>
  </si>
  <si>
    <t>Change in unrealized gain (loss) on derivative instruments</t>
  </si>
  <si>
    <t>Change in pension liability</t>
  </si>
  <si>
    <t>Other comprehensive loss</t>
  </si>
  <si>
    <t>Comprehensive income</t>
  </si>
  <si>
    <t>Net loss</t>
  </si>
  <si>
    <t>Comprehensive loss attributable to the noncontrolling interest</t>
  </si>
  <si>
    <t>Comprehensive income attributable to Mentor Graphics shareholders</t>
  </si>
  <si>
    <t>Consolidated Balance Sheets - USD ($) $ in Thousands</t>
  </si>
  <si>
    <t>Current assets:</t>
  </si>
  <si>
    <t>Cash and cash equivalents</t>
  </si>
  <si>
    <t>Trade accounts receivable, net of allowance for doubtful accounts of $4,089 as of January 31, 2017 and $3,826 as of January 31, 2016</t>
  </si>
  <si>
    <t>Other receivables</t>
  </si>
  <si>
    <t>Inventory</t>
  </si>
  <si>
    <t>Prepaid expenses and other</t>
  </si>
  <si>
    <t>Total current assets</t>
  </si>
  <si>
    <t>Property, plant, and equipment, net</t>
  </si>
  <si>
    <t>Term receivables</t>
  </si>
  <si>
    <t>Goodwill</t>
  </si>
  <si>
    <t>Intangible assets, net</t>
  </si>
  <si>
    <t>Other assets</t>
  </si>
  <si>
    <t>Total assets</t>
  </si>
  <si>
    <t>Current liabilities:</t>
  </si>
  <si>
    <t>Short-term borrowings</t>
  </si>
  <si>
    <t>Current portion of notes payable (Note 7)</t>
  </si>
  <si>
    <t>Accounts payable</t>
  </si>
  <si>
    <t>Income taxes payable</t>
  </si>
  <si>
    <t>Accrued payroll and related liabilities</t>
  </si>
  <si>
    <t>Accrued and other liabilities</t>
  </si>
  <si>
    <t>Deferred revenue</t>
  </si>
  <si>
    <t>Total current liabilities</t>
  </si>
  <si>
    <t>Notes payable (Note 7)</t>
  </si>
  <si>
    <t>Income tax liability</t>
  </si>
  <si>
    <t>Other long-term liabilities</t>
  </si>
  <si>
    <t>Total liabilities</t>
  </si>
  <si>
    <t>Commitments and contingencies (Note 9)</t>
  </si>
  <si>
    <t xml:space="preserve"> </t>
  </si>
  <si>
    <t>Convertible notes (Note 7)</t>
  </si>
  <si>
    <t>Stockholders' equity:</t>
  </si>
  <si>
    <t>Common stock, no par value, 300,000 shares authorized as of January 31, 2017 and January 31, 2016; 110,383 shares issued and outstanding as of January 31, 2017 and 114,934 shares issued and outstanding as of January 31, 2016</t>
  </si>
  <si>
    <t>Retained earnings</t>
  </si>
  <si>
    <t>Accumulated other comprehensive loss</t>
  </si>
  <si>
    <t>Total stockholders’ equity</t>
  </si>
  <si>
    <t>Total liabilities and stockholders' equity</t>
  </si>
  <si>
    <t>Consolidated Balance Sheets (Parenthetical) - USD ($) shares in Thousands, $ in Thousands</t>
  </si>
  <si>
    <t>Statement of Financial Position [Abstract]</t>
  </si>
  <si>
    <t>Allowance for doubtful accounts receivable, current</t>
  </si>
  <si>
    <t>Common stock, no par value</t>
  </si>
  <si>
    <t>Common stock, shares authorized</t>
  </si>
  <si>
    <t>Common stock, shares issued</t>
  </si>
  <si>
    <t>Common stock, shares outstanding</t>
  </si>
  <si>
    <t>Consolidated Statements of Cash Flows - USD ($) $ in Thousands</t>
  </si>
  <si>
    <t>Operating Cash Flows:</t>
  </si>
  <si>
    <t>Adjustments to reconcile net income to net cash provided by operating activities:</t>
  </si>
  <si>
    <t>Depreciation of property, plant, and equipment</t>
  </si>
  <si>
    <t>Amortization of intangible assets, debt costs and other</t>
  </si>
  <si>
    <t>Stock-based compensation</t>
  </si>
  <si>
    <t>Deferred income taxes</t>
  </si>
  <si>
    <t>Changes in other long-term liabilities</t>
  </si>
  <si>
    <t>Equity in income of unconsolidated entities, net of dividends received</t>
  </si>
  <si>
    <t>Other</t>
  </si>
  <si>
    <t>Changes in operating assets and liabilities, net of effect of acquired businesses:</t>
  </si>
  <si>
    <t>Trade accounts receivable, net</t>
  </si>
  <si>
    <t>Term receivables, long-term</t>
  </si>
  <si>
    <t>Accounts payable and accrued liabilities</t>
  </si>
  <si>
    <t>Income taxes receivable and payable</t>
  </si>
  <si>
    <t>Net cash provided by operating activities</t>
  </si>
  <si>
    <t>Investing Cash Flows:</t>
  </si>
  <si>
    <t>Proceeds from the sales and maturities of short-term investments</t>
  </si>
  <si>
    <t>Proceeds from sale of building</t>
  </si>
  <si>
    <t>Purchases of property, plant, and equipment</t>
  </si>
  <si>
    <t>Acquisitions of businesses and equity interests, net</t>
  </si>
  <si>
    <t>Net cash used in investing activities</t>
  </si>
  <si>
    <t>Financing Cash Flows:</t>
  </si>
  <si>
    <t>Proceeds from issuance of common stock</t>
  </si>
  <si>
    <t>Repurchase of common stock</t>
  </si>
  <si>
    <t>Payments related to tax withholding on vesting of share based awards</t>
  </si>
  <si>
    <t>Dividends paid</t>
  </si>
  <si>
    <t>Net increase (decrease) in short-term borrowing, excluding revolving credit facility</t>
  </si>
  <si>
    <t>Proceeds from revolving credit facility</t>
  </si>
  <si>
    <t>Repayments of revolving credit facility</t>
  </si>
  <si>
    <t>Repayments of other borrowings</t>
  </si>
  <si>
    <t>Purchase of remaining noncontrolling interest in majority owned subsidiaries</t>
  </si>
  <si>
    <t>Proceeds (payments) for the sale of subsidiary shares from (to) noncontrolling interest</t>
  </si>
  <si>
    <t>Net cash used in financing activities</t>
  </si>
  <si>
    <t>Effect of exchange rate changes on cash and cash equivalents</t>
  </si>
  <si>
    <t>Net change in cash and cash equivalents</t>
  </si>
  <si>
    <t>Cash and cash equivalents at the beginning of the period</t>
  </si>
  <si>
    <t>Cash and cash equivalents at the end of the period</t>
  </si>
  <si>
    <t>Consolidated Statement of Stockholders Equity - USD ($) shares in Thousands, $ in Thousands</t>
  </si>
  <si>
    <t>Total</t>
  </si>
  <si>
    <t>Common Stock</t>
  </si>
  <si>
    <t>Retained Earnings</t>
  </si>
  <si>
    <t>Accumulated Other Comprehensive Income (Loss)</t>
  </si>
  <si>
    <t>Noncontrolling Interest</t>
  </si>
  <si>
    <t>Non Controlling Interest With Redemption Feature</t>
  </si>
  <si>
    <t>Stockholders' equity at Jan. 31, 2014</t>
  </si>
  <si>
    <t>Common stock, shares outstanding at Jan. 31, 2014</t>
  </si>
  <si>
    <t>Noncontrolling interest with redemption feature at Jan. 31, 2014</t>
  </si>
  <si>
    <t>Net income (loss), including portion attributable to nonredeemable noncontrolling interest</t>
  </si>
  <si>
    <t>Other Comprehensive Income (Loss), Net of Tax, Portion Attributable to Parent</t>
  </si>
  <si>
    <t>Other comprehensive income (loss) attributable to noncontrolling Interest</t>
  </si>
  <si>
    <t>Noncontrolling Interest, Period Increase (Decrease)</t>
  </si>
  <si>
    <t>Adjustment of noncontrolling interest to redemption value</t>
  </si>
  <si>
    <t>Dividends</t>
  </si>
  <si>
    <t>Stock issued under stock awards and stock purchase plans, amount</t>
  </si>
  <si>
    <t>Stock issued under stock awards and stock purchase plans, shares</t>
  </si>
  <si>
    <t>Stock repurchased, amount</t>
  </si>
  <si>
    <t>Stock repurchased, shares</t>
  </si>
  <si>
    <t>Stock compensation expense</t>
  </si>
  <si>
    <t>Stock withheld for taxes, amount</t>
  </si>
  <si>
    <t>Stock withheld for taxes, shares</t>
  </si>
  <si>
    <t>Tax benefit associated with the exercise of stock options</t>
  </si>
  <si>
    <t>Stockholders' equity at Jan. 31, 2015</t>
  </si>
  <si>
    <t>Common stock, shares outstanding at Jan. 31, 2015</t>
  </si>
  <si>
    <t>Noncontrolling interest with redemption feature at Jan. 31, 2015</t>
  </si>
  <si>
    <t>Convertible debt instrument net equity component</t>
  </si>
  <si>
    <t>Stockholders' equity at Jan. 31, 2016</t>
  </si>
  <si>
    <t>Common stock, shares outstanding at Jan. 31, 2016</t>
  </si>
  <si>
    <t>Noncontrolling interest with redemption feature at Jan. 31, 2016</t>
  </si>
  <si>
    <t>Cumulative Effect of New Accounting Principle in Period of Adoption</t>
  </si>
  <si>
    <t>Stockholders' equity at Jan. 31, 2017</t>
  </si>
  <si>
    <t>Common stock, shares outstanding at Jan. 31, 2017</t>
  </si>
  <si>
    <t>Noncontrolling interest with redemption feature at Jan. 31, 2017</t>
  </si>
  <si>
    <t>Nature of Operations</t>
  </si>
  <si>
    <t>Notes To Financial Statements [Abstract]</t>
  </si>
  <si>
    <t>Nature of Operations Description of Business We are a supplier of electronic design automation systems — advanced computer software and emulation hardware systems used to automate the design, analysis, and testing of complex electro-mechanical systems, electronic hardware, and embedded systems software in electronic systems and components. We market our products and services worldwide, primarily to large companies in the communications, computer, consumer electronics, semiconductor, networking, multimedia, military and aerospace, and transportation industries. We sell and license our products through our direct sales force and a channel of distributors and sales representatives. We were incorporated in Oregon in 1981 and our common stock is traded on the NASDAQ Global Select Market under the symbol “MENT.” In addition to our corporate offices in Wilsonville, Oregon, we have sales, support, software development, and professional service offices worldwide. Merger On November 12, 2016, we entered into a definitive agreement to be acquired by Siemens Industry, Inc. (Siemens) and Meadowlark Subsidiary Corporation, a wholly-owned subsidiary of Siemens. The transaction is valued at $37.25 per share in cash, or approximately $4.5 billion , and has been approved by our Board of Directors. During a special meeting of the Mentor Graphics shareholders held on February 2, 2017, the transaction was approved by an affirmative vote of the holders of a majority of the outstanding shares of Mentor Graphics common stock. On December 22, 2016 Mentor Graphics received notice from the U.S. Federal Trade commission that it had granted early termination of the waiting period under the Hart-Scott-Rodino Antitrust Improvements Act of 1976. The closing of the transaction is also subject to various customary conditions, receipt of clearance from the Committee on Foreign Investment in the U.S. and other specified regulatory approvals, and the accuracy of representations and warranties contained in the agreement. We are also subject to compliance with covenants and agreements contained in the agreement, including a restriction on the amount we can borrow of no more than $10,000 in each fiscal quarter and a prohibition on the repurchase of common stock. The closing of the transaction is not subject to a financing condition and is expected to be completed by June 30, 2017.</t>
  </si>
  <si>
    <t>Summary of Significant Accounting Policies</t>
  </si>
  <si>
    <t>Accounting Policies [Abstract]</t>
  </si>
  <si>
    <t>Summary of Significant Accounting Policies Principles of Consolidation The consolidated financial statements include our financial statements and those of our wholly-owned and majority-owned subsidiaries. All intercompany accounts and transactions have been eliminated in consolidation. We do not have off-balance sheet arrangements, financings, or other similar relationships with unconsolidated entities or other persons, also known as special purpose entities. In the ordinary course of business, we lease certain real properties, primarily field sales offices, research and development facilities, and equipment, as described in Note 9 . “ Commitments and Contingencies .” Foreign Currency Translation Local currencies are the functional currencies of our foreign subsidiaries except for certain subsidiaries in Ireland, Singapore, Egypt, and the Netherlands Antilles where the United States (U.S.) dollar is used as the functional currency. We translate assets and liabilities of foreign operations, excluding certain subsidiaries in Ireland, Singapore, Egypt, and the Netherlands Antilles to U.S. dollars at current rates of exchange and revenues and expenses using weighted average rates. We include foreign currency translation adjustments in stockholders’ equity as a component of accumulated other comprehensive loss. We maintain the accounting records for certain subsidiaries in Ireland, Singapore, Egypt, and the Netherlands Antilles in the U.S. dollar and accordingly no translation is necessary. We include foreign currency transaction gains and losses as a component of other income (expense), net. Critical Accounting Estimates U.S. generally accepted accounting principles require management to make estimates and assumptions that affect the reported amount of assets, liabilities, and contingencies at the date of the financial statements and the reported amounts of revenues and expenses during the reporting periods. We believe that accounting for revenue recognition, valuation of trade accounts receivable, income taxes, business combinations, goodwill, intangible assets and long-lived assets, special charges, and stock-based compensation are the critical accounting estimates and judgments used in the preparation of our consolidated financial statements. These estimates and assumptions are based on our best judgment. We evaluate our estimates and assumptions on an ongoing basis using historical experience and other factors, including the current economic environment, which we believe to be reasonable under the circumstances. We adjust estimates and assumptions as facts and circumstances dictate. Actual results could differ from these estimates. Any changes in estimates will be reflected in the financial statements in future periods. A discussion of each critical accounting estimate is provided below. Revenue Recognition We report revenue in two categories based on how revenue is generated: (i) system and software and (ii) service and support. System and software revenues – We derive system and software revenues from the sale of licenses of software products and emulation and other hardware systems. We primarily license our products using two different license types: 1. Term licenses – We use this license type primarily for software sales. This license type provides the customer with the right to use a fixed list of software products for a specified time period, typically three to four years, with payments spread over the license term, and does not provide the customer with the right to use the products after the end of the term. Term license arrangements may allow the customer to share products between multiple locations and remix product usage from the fixed list of products at regular intervals during the license term. We generally recognize product revenue from term license arrangements upon product delivery and start of the license term. In a term license agreement where we provide the customer with rights to unspecified or unreleased future products, we recognize revenue ratably over the license term. 2. Perpetual licenses – We use this license type for software and emulation hardware system sales. This license type provides the customer with the right to use the product in perpetuity and typically does not provide for extended payment terms. We generally recognize product revenue from perpetual license arrangements upon product delivery assuming all other criteria for revenue recognition have been met. We include finance fee revenues from the accretion of the discount on long-term installment receivables resulting from product sales in system and software revenues. Finance fees were approximately 2.0% of total revenues for fiscal years 2017, 2016, and 2015. Service and support revenues – We derive service and support revenues from software and hardware post-contract maintenance or support services and professional services, which includes consulting, training, and other services. We recognize support services revenue ratably over the service term. We record professional services revenue as services are provided to the customer. We determine whether product revenue recognition is appropriate based upon the evaluation of whether the following four criteria have been met: 1. Persuasive evidence of an arrangement exists – Generally, we use either a customer signed contract or qualified customer purchase order as evidence of an arrangement for both term and perpetual licenses. For professional service engagements, we generally use a signed professional services agreement and a statement of work to evidence an arrangement. Sales through our distributors are evidenced by an agreement governing the relationship, together with binding purchase orders from the distributor on a transaction-by-transaction basis. 2. Delivery has occurred – We generally deliver software and the corresponding access keys to customers electronically. Electronic delivery occurs when we provide the customer access to the software. We may also deliver the software on a digital versatile disc (DVD). With respect to emulation hardware systems, we transfer title to the customer upon shipment. Our software license and emulation hardware system agreements generally do not contain conditions for acceptance. 3. Fee is fixed or determinable – We assess whether a fee is fixed or determinable at the outset of the arrangement, primarily based on the payment terms associated with the transaction. We have an established history of collecting on an original contract with installment terms without providing concessions on payments, products, or services. Additionally, for installment contracts, we determine that the fee is fixed or determinable if the arrangement has a payment schedule that is within the term of the license and the payments are collected in equal or nearly equal installments, when evaluated on a cumulative basis. If the fee is not deemed to be fixed or determinable, we recognize revenue as payments become due and payable. 4. Collectibility is probable – To recognize revenue, we must judge collectibility of the arrangement fees on a customer-by-customer basis pursuant to our credit review process. We typically sell to customers with whom there is a history of successful collection. We evaluate the financial position and a customer’s ability to pay whenever an existing customer purchases new products, renews an existing arrangement, or requests an increase in credit terms. For certain industries for which our products are not considered core to the industry or the industry is generally considered troubled, we impose higher credit standards. If we determine that collectibility is not probable based upon our credit review process or the customer’s payment history, we recognize revenue as payments are received. Multiple element arrangements involving software licenses – For multiple element arrangements involving software and other software-related deliverables, vendor-specific objective evidence of fair value (VSOE) must exist to allocate the total fee among all delivered and non-essential undelivered elements of the arrangement. If undelivered elements of the arrangement are essential to the functionality of the product, we defer revenue until the essential elements are delivered. If VSOE does not exist for one or more non-essential undelivered elements, we defer revenue until such evidence exists for the undelivered elements, or until those elements are delivered, whichever is earlier. If VSOE of all non-essential undelivered elements exists but VSOE does not exist for one or more delivered elements, we recognize revenue using the residual method. Under the residual method, we defer revenue related to the undelivered elements based upon VSOE and we recognize the remaining portion of the arrangement fee as revenue for the delivered elements, assuming all other criteria for revenue recognition are met. We base our VSOE for certain elements of an arrangement on pricing included in comparable transactions when the element is sold separately. We primarily base our VSOE for term and perpetual support services on customer renewal history where services are sold separately. We also base VSOE for professional services and installation services for emulation hardware systems on the price charged when the services are sold separately. Multiple element arrangements involving hardware – For multiple element arrangements involving our emulation hardware systems, we allocate revenue to each element based on the relative selling price of each deliverable. In order to meet the separation criteria to allocate revenue to each element we must determine the standalone selling price of each element using a hierarchy of evidence. The authoritative guidance requires that, in the absence of VSOE or third-party evidence, a company must develop an estimated selling price (ESP). ESP is defined as the price at which the vendor would transact if the deliverable was sold by the vendor regularly on a standalone basis. A company should consider market conditions as well as entity-specific factors when estimating a selling price. We base our ESP for certain elements in arrangements on either costs incurred to manufacture a product plus a reasonable profit margin or standalone sales to similar customers. In determining profit margins, we consider current market conditions, pricing strategies related to the class of customer, and the level of penetration we have at the customer. In other cases, we may have limited standalone sales to the same or similar customers and/or guaranteed pricing on future purchases of the same item. Valuation of Trade Accounts Receivable We maintain allowances for doubtful accounts on trade accounts receivable and term receivables, long-term for estimated losses resulting from the inability of our customers to make required payments. We regularly evaluate the collectibility of our trade accounts receivable based on a combination of factors. When we become aware of a specific customer's inability to meet its financial obligations, such as in the case of bankruptcy or deterioration in the customer's operating results, financial position, or credit rating, we record a specific reserve for bad debt to reduce the related receivable to the amount believed to be collectible. We also record unspecified reserves for bad debt for all other customers based on a variety of factors including length of time the receivables are past due, the financial health of customers, the current business environment, and historical experience. If these factors change or circumstances related to specific customers change, we adjust the estimates of the recoverability of receivables resulting in either additional selling expense or a reduction in selling expense in the period the determination is made. Income Taxes We use the asset and liability method of accounting for income taxes. Under this method, we recognize deferred income taxes for the future tax consequences attributable to temporary differences between the financial statement carrying amounts and tax balances of existing assets and liabilities. We calculate deferred tax assets and liabilities using enacted laws and tax rates that will be in effect when we expect the differences to reverse and be applied to taxable income in the years in which those temporary differences are expected to be recovered or settled. The effect on deferred taxes of a change in tax rates is recognized in income in the period that includes the enactment date. Deferred tax assets are recognized for deductible temporary differences, net operating loss carryforwards, and credit carryforwards if it is more likely than not that the tax benefits will be realized. Deferred tax assets are not recorded, however, to the extent they are attributed to uncertain tax positions. For deferred tax assets that cannot be recognized under the more-likely-than-not-standard, we have established a valuation allowance. We have considered future taxable income and ongoing prudent and feasible tax planning strategies in assessing the need for valuation allowances. We have recorded a valuation allowance to reduce our deferred tax assets to the amount that is more likely than not to be realized. In the event we determine that we are able to realize our deferred tax assets in the future in excess of our net recorded amount, we would reverse the valuation allowance associated with the deferred tax assets in the period the determination was made, which may result in a tax benefit in the statement of income. Also, if we determine that we are not able to realize all or part of our net deferred tax assets in the future, we would record a valuation allowance on the net deferred tax assets with a corresponding increase in expense in the period the determination was made. We are subject to income taxes in the U.S. and in numerous foreign jurisdictions, and in the ordinary course of business there are many transactions and calculations where the ultimate tax determination is uncertain. While we believe the positions we have taken are appropriate, we have reserves for taxes to address potential exposures involving tax positions that are being challenged or that could be challenged by the tax authorities. We record a benefit on a tax position when we determine that it is more likely than not that the position is sustainable upon examination, including resolution of any related appeals or litigation processes, based on the technical merits of the position. For tax positions that are more likely than not to be sustained, we measure the tax position at the largest amount of benefit that has a greater than 50 percent likelihood of being realized when it is effectively settled. We review the tax reserves as circumstances warrant and adjust the reserves as events occur that affect our potential liability for additional taxes. Business Combinations When we acquire businesses, we allocate the purchase price, including the fair value of contingent consideration, to acquired tangible assets and liabilities and acquired identifiable intangible assets. Any residual purchase price is recorded as goodwill. The allocation of the purchase price requires us to make significant estimates in determining the fair value of contingent consideration as well as acquired assets and assumed liabilities, especially with respect to intangible assets and goodwill. These estimates are based on information obtained from management of the acquired companies, our assessment of this information, and historical experience. These estimates can include, but are not limited to, the cash flows that an acquired business is expected to generate in the future, the cash flows that specific assets acquired with that business are expected to generate in the future, the appropriate weighted-average cost of capital,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we have made to the acquired assets and liabilities. In addition, unanticipated events and circumstances may occur that may affect the accuracy or validity of such estimates, and if such events occur, we may be required to adjust the value allocated to acquired assets or assumed liabilities. We also make significant judgments and estimates when we assign useful lives to the definite-lived intangible assets identified as part of our acquisitions. These estimates are inherently uncertain and if we used different estimates, the useful life over which we amortize intangible assets would be different. In addition, unanticipated events and circumstances may occur that may impact the useful life over which we amortize our intangible assets, which would impact our recognition of expense and our results of operations. Goodwill, Intangible Assets and Long-Lived Assets Goodwill represents the excess of the aggregate purchase price over the fair value of the net tangible assets and other intangible assets acquired in our business combinations. Goodwill is not amortized, but is tested for impairment annually and as necessary if changes in facts and circumstances indicate that the fair value of our reporting unit may be less than the carrying amount. We operate as a single reporting unit for purposes of goodwill evaluation. We completed our annual goodwill impairment test as of January 31, 2017 , 2016 , and 2015 . For purposes of assessing the impairment of goodwill, we estimated the fair value of our reporting unit using its market capitalization as the best evidence of fair value and compared that fair value to the carrying value of our reporting unit. Our reporting unit passed this step of the goodwill analysis. There were no indicators of impairment to goodwill during fiscal years 2017 , 2016 , and 2015 and accordingly, no impairment charges were recognized during these fiscal periods. Intangible assets, net primarily includes purchased technology, in-process research and development, backlog, tradenames, and customer relationships acquired in our business combinations. We review long-lived assets, including intangible assets with definite lives, for impairment whenever events or changes in circumstances indicate the carrying amount of these assets may not be recoverable. We assess the recoverability of our long-lived assets by determining whether the carrying values of the asset groups are greater than the forecasted undiscounted net cash flows of the related asset group. If we determine the assets are impaired, we write down the assets to their estimated fair value. We determine fair value based on forecasted discounted net cash flows or appraised values, depending upon the nature of the assets. Significant management judgment is required in the forecasts of future operating results that are used in the discounted cash flow method of valuation. The estimates we have used are consistent the plans and estimates that we use to manage our business. It is possible, however, that the plans may change and estimates used may prove to be inaccurate. If our actual results, or the plans and estimates used in future impairment analysis, are lower than the original estimates used to assess the recoverability of these assets, we could incur impairment charges. In the event we determine our long-lived assets are impaired, we would make an adjustment resulting in a charge for the write-down in the period that the determination was made. There were no indicators of impairment to long-lived assets during fiscal years 2017 , 2016 , and 2015 and accordingly, no impairment charges were recognized during these fiscal periods. We amortize purchased technology over three to five years to system and software cost of revenues and other intangible asset costs generally over two to six years to operating expenses. We amortize capitalized in-process research and development (resulting from acquisitions) upon completion of projects to cost of revenues over the estimated useful life of the technology. Alternatively, if we abandon a project, in-process research and development costs are expensed to operating expense when that determination is made. Total purchased technology and other intangible asset amortization expense was as follows: Fiscal year ended January 31, 2017 2016 2015 Purchased technology and other intangible asset amortization expense $ 13,356 $ 16,019 $ 15,265 As of January 31, 2017 , the carrying value of goodwill and intangible assets was as follows: As of January 31, 2017 2016 Goodwill $ 611,536 $ 606,842 Purchased technology and in-process research and development, gross $ 162,213 $ 158,102 Less: accumulated amortization (145,652 ) (138,375 ) Purchased technology and in-process research and development, net $ 16,561 $ 19,727 Other intangible assets, gross $ 108,690 $ 105,162 Less: accumulated amortization (93,438 ) (87,443 ) Other intangible assets, net $ 15,252 $ 17,719 The following table summarizes goodwill activity: Balance as of January 31, 2015 $ 599,929 Acquisitions 8,500 Foreign exchange (1,587 ) Balance as of January 31, 2016 $ 606,842 Acquisitions 6,111 Foreign exchange (1,417 ) Balance as of January 31, 2017 $ 611,536 We estimate the aggregate amortization expense related to purchased technology and other intangible assets will be as follows: Fiscal years ending January 31, 2018 $ 12,845 2019 11,192 2020 4,432 2021 1,842 2022 1,102 Thereafter 400 Aggregate amortization expense $ 31,813 Special Charges We record restructuring charges in connection with our plans to better align our cost structure with projected operations in the future. We record restructuring charges in connection with employee rebalances based on estimates of the expected costs associated with severance benefits. If the actual cost incurred exceeds the estimated cost, additional expense is recognized. If the actual cost is less than the estimated cost, a benefit is recognized. We also record within special charges, expenses incurred related to certain litigation costs that are unusual in nature due to the significance in variability of timing and amount. Special Charges may also include costs associated with mergers and acquisitions, excess facility costs and asset related charges. See additional discussion in Note 14 . “ Special Charges .” Accounting for Stock-Based Compensation We measure stock-based compensation cost at the grant date, based on the fair value of the award, and recognize the expense on a straight-line basis over the employee’s requisite service period. For options and stock awards that vest fully on any termination of service, there is no requisite service period and consequently we recognize the expense fully in the period in which the award is granted. We present the excess tax benefit or tax deficiency from the exercise of stock options or vesting of restricted stock units as an operating activity in the statement of cash flows when options are exercised or the restricted stock units vest. We estimate the fair value of purchase rights under our employee stock purchase plans (ESPPs) using a Black-Scholes option-pricing model. The Black-Scholes option-pricing model incorporates several highly subjective assumptions including expected volatility, expected dividends, and interest rates. The input factors used in the Black-Scholes option-pricing model are based on subjective future expectations combined with management judgment. If we were to modify any awards, additional charges could occur. In reaching our determination of expected volatility for purchase rights under our ESPPs, we use the historical volatility of our shares of common stock. See a further discussion of the fair value of purchase rights under our ESPPs in Note 11 . “ Employee Stock and Savings Plans .” Property, Plant, and Equipment, Net We state property, plant, and equipment at cost and capitalize expenditures for additions to property, plant, and equipment. We expense maintenance and repairs, which do not improve or extend the life of the respective asset, as incurred. We compute depreciation on a straight-line basis as follows: Estimated Useful Lives (in years) Buildings 40 Land improvements 20 Computer equipment and furniture 3 - 5 Leasehold improvements (1) 3 - 10 (1) Amortized over the shorter of the lease term or estimated life. A summary of property, plant, and equipment, net is as follows: As of January 31, 2017 2016 Computer equipment and furniture $ 394,042 $ 351,982 Buildings and building equipment 117,240 115,312 Land and improvements 24,610 21,489 Leasehold improvements 48,812 41,906 Property, plant, and equipment, gross 584,704 530,689 Less: accumulated depreciation and amortization (374,024 ) (348,597 ) Property, plant, and equipment, net $ 210,680 $ 182,092 Net Income Per Share We compute basic net income per share using the weighted average number of common shares outstanding during the period. We compute diluted net income per share using the weighted average number of common shares and potentially dilutive common shares outstanding during the period. Potentially dilutive common shares consist of restricted stock units, common shares issuable upon exercise of employee stock options, purchase rights from ESPPs, and common shares issuable upon conversion of the convertible subordinated debentures using the treasury stock method, if dilutive. Net income used to compute basic and diluted net income per share is increased or reduced for the adjustment of the noncontrolling interest with redemption feature to its calculated redemption value. See additional discussion in Note 12 . “ Net Income Per Share .” Investments We classify investments with original maturities of 90 days or less as cash equivalents. Additional information regarding cash equivalents is provided in Note 4 . “ Fair Value Measurement .” Short-term investments include certificates of deposit with original maturities in excess of 90 days but less than one year at the time of purchase. We determine the appropriate classification of our investments at the time of purchase. Long-term investments, included in other assets on the accompanying consolidated balance sheets, include investments in equity securities. For investments in equity securities, we use the equity method of accounting when our investment gives us the ability to exercise significant influence over the operating and financial policies of the investee. Under the equity method, we record our share of earnings or losses equal to our proportionate share of the earnings or losses of the investee as a component of other income (expense), net, with the exception of our investment in Frontline P.C.B. Solutions Limited Partnership (Frontline) as discussed below. Investments in equity securities of private companies without a readily determinable fair value, where we do not exercise significant influence over the investee, are recorded using the cost method of accounting, carrying the investment at historical cost. We periodically evaluate the fair value of all investments to determine if an other-than-temporary decline in value has occurred. Investment in Frontline We have a 50% interest in a joint venture Frontline, which is equally owned by us and Orbotech, Ltd. Frontline is a provider of engineering software solutions for the printed circuit board industry. We use the equity method of accounting for our Frontline investment, which results in reporting our investment as one line within other assets in the consolidated balance sheet and our share of earnings as one line in the consolidated statement of income. Frontline reports on a calendar year basis, therefore, we record our interest in the earnings of Frontline on a one-month lag. Although we do not exert control, we actively participate in regular and periodic activities with respect to Frontline such as budgeting, business planning, marketing, and direction of research and development projects. Accordingly, we have included our interest in the earnings of Frontline as a component of operating income. Derivative Financial Instruments We are exposed to fluctuations in foreign currency exchange rates and have established a foreign currency hedging program to hedge certain foreign currency forecasted transactions and exposures from existing assets and liabilities. Our derivative instruments consist of foreign currency exchange contracts. By using derivative instruments, we subject ourselves to credit risk. If a counterparty fails to fulfill its performance obligations under a derivative contract, our credit risk will equal the fair value of the derivative instrument. Generally, when the fair value of our derivative contracts is a net asset, the counterparty owes us, thus creating a receivable risk. We minimize counterparty credit risk by entering into derivative transactions with major financial institutions and, as such, we do not expect material losses as a result of default by our counterparties. We execute foreign currency transactions in exchange-traded or over-the-counter markets for which quoted prices exist. We do not hold or issue derivative financial instruments for speculative or trading purposes. To manage the foreign currency volatility, we aggregate exposures on a consolidated basis to take advantage of natural offsets. Our primary exposures are the Japanese yen, where we are in a long position, and the euro, where we are in a short position. Most of our large European revenue contracts are denominated and paid in U.S. dollars while our European expenses, including substantial research and development operations, are paid in local currency causing a short position in the euro. In addition, we experience greater inflows than outflows of Japanese yen as almost all Japanese-based customers contract and pay us in Japanese yen. While these exposures are aggregated on a consolidated basis to take advantage of natural offsets, substantial exposures remain. To partially offset the net exposures in the euro and the Japanese yen, we enter into foreign currency exchange contracts for a time period of less than one year which are designated as cash flow hedges. Any gain or loss on Japanese yen contracts is classified as product revenue when the hedged transaction occurs while any gain or loss on euro contracts is classified as operating expense when the hedged transaction occurs. We use an income approach to determine the fair value of our foreign currency contracts and record them at fair value utilizing observable market inputs at the measurement date. We report in the consolidated balance sheet the fair value of derivatives in other receivables, if the balance is an asset, or accrued liabilities, if the balance is a liability. The accounting for changes in the fair value of a derivative depends upon whether it has been designated in a hedging relationship and on the type of hedging relationship. To qualify for designation in a hedging relationship, specific criteria must be met and the appropriate documentation maintained. Hedging relationships, if designated, are established pursuant to our risk management policy and are initially and regularly evaluated to determine whether they are expected to be, and have been, highly effective hedges. We formally document all relationships between foreign currency exchange contracts and hedged items as well as our risk management objectives and strategies for undertaking various hedge transactions. All hedges designated as cash flow hedges are linked to forecasted transactions and we assess, both at inception of the hedge and on an ongoing basis, the effectiveness of the foreign currency exchange contracts in offsetting changes in the cash flows of the hedged items. We report the effective portions of the net gains or losses of these foreign currency exchange contracts as a component of accumulated other comprehensive income (loss) in stockholders’ equity. Accumulated other comprehensive income (loss) associated with hedges of forecasted transactions is reclassified to the consolidated statement of income in the same period the forecasted transaction occurs or the hedge is no longer effective. We expect substantially all of the hedge balance in accumulated other comprehensive loss to be reclassified to the consolidated statement of income within the next twelve months. We enter into foreign currency exchange contracts to offset the earnings impact relating to the variability in exchange rates on certain short-term monetary assets and liabilities denominated in non-functional curr</t>
  </si>
  <si>
    <t>Recent accounting pronouncements Recent accounting pronouncements (Notes)</t>
  </si>
  <si>
    <t>New Accounting Pronouncements and Changes in Accounting Principles [Abstract]</t>
  </si>
  <si>
    <t>New Accounting Pronouncements and Changes in Accounting Principles [Text Block]</t>
  </si>
  <si>
    <t>Recent Accounting Pronouncements Recently Adopted Pronouncements In March 2016, the Financial Accounting Standards Board (FASB) issued Accounting Standards Update (ASU) 2016-09, Compensation-Stock Compensation (Topic 718), Improvements to Employee Share-Based Payment Accounting, as part of their simplification initiative to improve the accounting for share-based payments to employees. The new standard affects several aspects of the accounting for share-based payments. It requires excess tax benefits and tax deficiencies to be recognized as income tax expense or benefit in the income statement when awards vest or are exercised. Cash flows associated with excess tax benefits are no longer classified as cash flows from financing activities but will be classified as operating activities, consistent with other income tax cash flows. The standard also allows for additional employee tax withholding on the exercise or release of awards, without triggering liability classification of the award. Additionally, when we withhold shares for tax-withholding purposes and in-turn pay cash for taxes on behalf of an employee, the cash payment is classified as a financing activity in our statement of cash flows. Finally, the standard allows an accounting policy election for the treatment of forfeitures of stock based awards. Companies can elect to continue to estimate forfeitures expected to occur, or account for forfeitures as they occur. This standard is effective for us in the first quarter of fiscal year 2018, with early adoption permitted. We early adopted the new standard effective February 1, 2016. The primary impact to our financial statements was the recognition of $48,605 in deferred tax assets associated with excess tax benefits offset by a valuation allowance of $38,425 and a cumulative-effect adjustment of $10,180 to retained earnings as of January 31, 2016. We elected to continue to estimate forfeitures expected to occur when estimating the amount of compensation expense recorded in each accounting period. We retrospectively applied to all periods presented in our statements of cash flows, the presentation of excess tax benefits and cash paid for employee taxes where shares were withheld. As a result of this election excess tax benefits were reclassified from financing activities to operating activities and cash paid for shares withheld were reclassified from operating activities to financing activities. The net impact on previously reported results is as follows: Fiscal year ended January 31, 2016 As originally reported As Adjusted Net cash provided by operations $ 228,596 $ 231,250 Net cash used in financing activities $ (69,907 ) $ (72,561 ) Fiscal year ended January 31, 2015 As originally reported As Adjusted Net cash provided by operations $ 138,208 $ 140,839 Net cash used in financing activities $ (69,054 ) $ (71,685 ) In September 2015, the FASB issued ASU 2015-16, Business Combinations (Topic 805), Simplifying the Accounting for Measurement-Period Adjustments. This standard eliminates the requirement for an acquirer to retrospectively account for adjustments made to provisional amounts recognized in a business combination. The standard requires that an acquirer recognize adjustments to provisional amounts identified during the measurement period in the reporting period in which the adjustments are identified. Changes in depreciation, amortization, and any other income effects resulting from adjustments to provisional amounts, should be computed as of the acquisition date. The standard requires that an entity present separately, by line item, the amounts included in current-period earnings that would have been recorded in previous reporting periods, if the adjustments to provisional amounts had been recognized on the acquisition date. We adopted this standard beginning February 1, 2016. Adoption of this standard did not have a material impact on our consolidated financial statements and related disclosures. In April 2015, the FASB issued ASU 2015-05, Intangibles-Goodwill and Other-Internal-Use Software (Subtopic 350-40), Customer's Accounting for Fees Paid in a Cloud Computing Arrangement. This standard provides guidance to customers about whether a cloud computing arrangement includes a software license. If the arrangement includes a software license, the customer accounts for fees related to the software license element consistent with accounting for the acquisition of other acquired software licenses. If the arrangement does not contain a software license, the customer accounts for the arrangement as a service contract. An arrangement would contain a software license element if both: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We adopted this standard beginning February 1, 2016 on a prospective basis. Adoption of this standard did not have a material impact on our consolidated financial statements and related disclosures. In September 2014, the FASB issued ASU 2014-15, Presentation of Financial Statements - Going Concern: Disclosure of Uncertainties about an Entity's Ability to Continue as a Going Concern. This ASU provides guidance on management's responsibility in evaluating whether there are conditions or events that raise substantial doubt about the entity's ability to continue as a going concern and to provide related disclosures if required. Evaluation is required every reporting period, including interim periods. We adopted this standard effective January 31, 2017. Adoption of this standard did not have a material impact on our consolidated financial statements and related disclosures. Issued Pronouncements not yet Adopted Revenue Recognition In May 2016, the FASB issued ASU 2016-12, Revenue from Contracts with Customers (Topic 606), Narrow-Scope Improvements and Practical Expedients. This ASU amends narrow aspects of Topic 606 in ASU 2014-09, Revenue from Contracts with Customers , related to the assessment of collectibility, presentation of sales taxes, noncash consideration, and completed contracts and contract modifications at transition. Practical expedients are provided in the ASU to simplify the transition to the new standard. In April 2016, the FASB issued ASU 2016-10, Revenue from Contracts with Customers (Topic 606), Identifying Performance Obligations and Licensing. This ASU clarifies guidance in ASU 2014-09, Revenue from Contracts with Customers related to identifying performance obligations and licensing implementation . This ASU is expected to: (i) reduce the cost and complexity of applying the guidance on identifying promised goods or services; (ii) improve guidance on criteria in assessing whether promises to transfer goods and services are separately identifiable; and (iii) improve the operability and understandability of the licensing implementation guidance. In March 2016, the FASB issued ASU 2016-08, Revenue from Contracts with Customers (Topic 606), Principal versus Agent Considerations. This ASU amends the principal versus agent guidance in ASU 2014-09, Revenue from Contracts with Customers , and clarifies that the analysis must determine whether an entity controls the specified goods or services before they are transferred to the customer. In May 2014, the FASB issued ASU 2014-09, Revenue from Contracts with Customers (Topic 606) . This ASU is based on the principle that the amount of revenue recognized should reflect the consideration an entity expects to be entitled to in exchange for the transfer of goods and services to customers. This ASU requires disclosures enabling users of financial statements to understand the nature, amount, timing, and uncertainty of revenue and cash flows arising from contracts with customers. This ASU also requires qualitative and quantitative disclosure about customer contracts, significant judgments and changes in judgments, and assets recognized from the costs to obtain or fulfill a contract. The standard permits one of two methods for adoption: (i) retrospectively to each prior reporting period presented, with the ability to utilize certain practical expedients; or (ii) retrospectively with the cumulative effect of initially applying ASU 2014-09 recognized at the date of initial application, including additional disclosures. We have not yet selected a transition method. We have not completed our evaluation of the effect that each of these ASUs will have on our consolidated financial statements and related disclosures. We will be required to implement this guidance in the first quarter of fiscal year 2019 with early adoption permitted beginning in the first quarter of fiscal year 2018. We will adopt the new accounting standard on February 1, 2018, which is the start of the first quarter of fiscal year 2019. We do not yet know, nor can we reasonably estimate the effect that the adoption of this standard will have on our consolidated financial statements. Other In October 2016, the FASB issued ASU 2016-16, Income Taxes (Topic 740), Intra-Entity Transfers of Assets Other Than Inventory . This ASU improves the accounting for the income tax consequences of intra-entity transfers of assets other than inventory by requiring an entity to recognize the income tax consequences when a transfer occurs, instead of when an asset is sold to an outside party. Examples of assets included in the scope of this ASU are intellectual property (IP) and property, plant, and equipment. The amendments in this ASU should be applied on a modified retrospective basis through a cumulative-effect adjustment directly to retained earnings as of the beginning of the period of adoption. We will be required to implement this guidance in the first quarter of fiscal year 2019. Early adoption is permitted as of the beginning of an annual reporting period for which interim or annual financial statements have not been issued. We are evaluating the effect that ASU 2016-16 will have on our consolidated financial statements and related disclosures. We do not yet know, nor can we reasonably estimate the effect that the adoption of this standard will have on our consolidated financial statements. In August 2016, the FASB issued ASU 2016-15, Statement of Cash Flows (Topic 230), Clarification of Certain Cash Receipts and Cash Payments . This ASU adds and clarifies guidance on the presentation and classification of eight specific cash flow items related to cash receipts and cash payments in the Statement of Cash Flows, with the intent of reducing diversity in practice. The amendments in this ASU should be applied retrospectively for each period presented. For those issues where it is impractical to apply these amendments retrospectively, the amendments should be applied prospectively as of the earliest date practicable. We will be required to implement this guidance in the first quarter of fiscal year 2019. Early adoption is permitted. This ASU is not expected to have a material impact on our consolidated financial statements and related disclosures. In June 2016, the FASB issued ASU 2016-13, Financial Instruments-Credit Losses (Topic 326), Measurement of Credit Losses on Financial Instruments. This ASU changes how companies measure and recognize credit losses for various financial assets. This ASU will require companies to use an expected credit loss model to recognize estimated credit losses expected to occur over the remaining life of the financial assets rather than the current incurred credit loss model methodology. This revised guidance is applicable to our trade and term receivables. We will be required to implement this guidance in the first quarter of fiscal year 2021. Early adoption is permitted beginning in the first quarter of fiscal year 2020. We are evaluating the effect that ASU 2016-13 will have on our consolidated financial statements and related disclosures. We do not yet know, nor can we reasonably estimate the effect that the adoption of this standard will have on our consolidated financial statements. In February 2016, the FASB issued ASU 2016-02, Leases (Topic 842). This ASU requires a lessee to recognize in the statement of financial position a liability to make lease payments, and a right-of-use asset representing its right to use the underlying asset for the lease term. We will be required to implement this guidance in the first quarter of fiscal year 2020. Early adoption is permitted. We are evaluating the effect that ASU 2016-02 will have on our consolidated financial statements and related disclosures. We do not yet know, nor can we reasonably estimate the effect that the adoption of this standard will have on our consolidated financial statements.</t>
  </si>
  <si>
    <t>Fair Value Measurement</t>
  </si>
  <si>
    <t>Fair Value Disclosures [Abstract]</t>
  </si>
  <si>
    <t>Fair Value Measurement The following table presents information about financial assets and liabilities measured at fair value on a recurring basis as of January 31, 2017 : Fair Value Level 1 Level 2 Level 3 Cash equivalents: Money market funds $ 286,000 $ 286,000 $ — $ — Bank time deposits 71,339 — 71,339 — Total cash equivalents 357,339 286,000 71,339 — Contingent consideration (2,385 ) — — (2,385 ) Total $ 354,954 $ 286,000 $ 71,339 $ (2,385 ) The following table presents information about financial assets and liabilities measured at fair value on a recurring basis as of January 31, 2016 : Fair Value Level 1 Level 2 Level 3 Cash equivalents: Money market funds $ 205,000 $ 205,000 $ — $ — Bank time deposits 55,056 — 55,056 — Total cash equivalents 260,056 205,000 55,056 — Contingent consideration (3,749 ) — — (3,749 ) Total $ 256,307 $ 205,000 $ 55,056 $ (3,749 ) The FASB's authoritative guidance for the hierarchy of valuation techniques is based on whether the inputs to those valuation techniques are observable or unobservable. Observable inputs reflect market data obtained from independent sources. Unobservable inputs reflect our market assumptions. The fair value hierarchy consists of the following three levels: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One or more significant inputs to the valuation model are unobservable. We base the fair value of money market funds included in cash equivalents on directly observable prices in markets that are active (Level 1). We base the fair value of bank time deposits included in cash equivalents on quoted market prices for similar instruments in markets that are not active (Level 2). In connection with certain acquisitions, payment of a portion of the purchase price is contingent typically upon the acquired business’ achievement of certain revenue goals. The short-term portion of the total recorded contingent consideration is included in accrued and other liabilities and the long-term portion of the total recorded contingent consideration is included in other long-term liabilities on our consolidated balance sheet. The following table summarizes the total recorded contingent consideration: As of January 31, 2017 2016 Contingent consideration, short-term $ 836 $ 1,460 Contingent consideration, long-term 1,549 2,289 Total contingent consideration $ 2,385 $ 3,749 We have estimated the fair value of our contingent consideration as the present value of the expected payments over the term of the arrangements. The fair value measurement of our contingent consideration as of January 31, 2017 encompasses the following significant unobservable inputs: Unobservable Inputs Range Total estimated contingent consideration $836 - $2,935 Discount rate 9.5% - 15.0% Timing of cash flows (in years) 0 - 2 Changes in the fair value of our contingent consideration are primarily driven by changes in the estimated amount and timing of payments, resulting from changes in the forecasted revenues of the acquired businesses. Significant changes in any of the inputs in isolation could result in a fluctuation in the fair value measurement of contingent consideration. Changes in fair value are recognized in special charges in our consolidated statement of income in the period in which the change is identified. The following table summarizes contingent consideration activity: Balance as of January 31, 2015 $ 4,563 Payments (1,525 ) Changes in fair value 586 Interest accretion 125 Balance as of January 31, 2016 $ 3,749 Payments (1,475 ) Interest accretion 111 Balance as of January 31, 2017 $ 2,385 The following table summarizes the fair value and carrying value of our 4.00% Convertible Subordinated Debentures (4.00% Debentures): As of January 31, 2017 2016 Fair value of 4.00% Debentures $ 470,965 $ 255,487 Carrying value of 4.00% Debentures $ 242,921 $ 234,888 We based the fair value of our 4.00% Debentures on the quoted market price at the balance sheet date. Our notes are not actively traded and the quoted market price is derived from observable inputs including our stock price, stock volatility, and interest rate (Level 2). We believe the carrying value of other notes payable of $5,188 at January 31, 2017 and January 31, 2016 approximated fair value. Of the total carrying value of notes payable, $242,921 was classified as current on our consolidated balance sheet as of January 31, 2017 and none was classified as current on our consolidated balance sheet as of January 31, 2016 . See additional discussion of notes payable in Note 7 . “ Notes Payable .” The carrying amounts of cash equivalents, trade accounts receivable, net, term receivables, short-term borrowings, accounts payable, and accrued liabilities approximate fair value because of the short-term nature of these instruments or because amounts have been appropriately discounted. During the quarter ended July 31, 2016, we acquired a non-marketable equity security which was accounted for using the cost method of accounting. Our cost method investments are reported at cost net of impairment losses. The carrying amount of the non-marketable equity security was $3,000 at January 31, 2017 . Investments accounted for under the cost method of accounting are measured and recorded at fair value when identified events or changes in circumstances have a significant adverse effect on the fair value of the investments. When these events or changes in circumstances occur, these investments are classified within Level 3 as they are valued using significant unobservable inputs. We periodically review our cost method investments for these types of events or changes in circumstances.</t>
  </si>
  <si>
    <t>Term Receivable and Trade Accounts Receivable Balances</t>
  </si>
  <si>
    <t>Term Receivables and Trade Accounts Receivable [Abstract]</t>
  </si>
  <si>
    <t>Term Receivables and Trade accounts Receivable</t>
  </si>
  <si>
    <t>Term Receivables and Trade Accounts Receivable We have long-term installment receivables that are attributable to multi-year, multi-element term license sales agreements. Balances for term agreements that are due within one year of the balance sheet date are included in trade accounts receivable, net and balances that are due more than one year from the balance sheet date are included in term receivables, long-term. We discount the total product portion of the agreements to reflect the interest component of the transaction. We amortize the interest component of the transaction to system and software revenues over the period in which payments are made and balances are outstanding, using the effective interest method. We determine the discount rate at the outset of the arrangement based upon the current credit rating of the customer. We reset the discount rate periodically considering changes in prevailing interest rates but do not adjust previously discounted balances. Trade accounts receivable and term receivable balances were as follows: As of January 31, 2017 2016 Trade accounts receivable $ 214,651 $ 176,021 Term receivables, short-term $ 297,993 $ 317,188 Term receivables, long-term $ 303,686 $ 268,657 Trade accounts receivable include billed amounts whereas term receivables, short-term are comprised of unbilled amounts. Term receivables, short term represent the portion of long-term installment agreements that are due within one year of the balance sheet date. Billings for term agreements typically occur thirty days prior to the contractual due date, in accordance with individual contract installment terms. Term receivables, long-term represent unbilled amounts which are scheduled to be billed beyond one year from the balance sheet date. We perform a credit risk assessment of all customers using the Standard &amp; Poor’s (S&amp;P) credit rating as our primary credit-quality indicator. The S&amp;P credit ratings are based on the most recent S&amp;P score available at the time of assessment. For customers that do not have an S&amp;P credit rating, we base our credit risk assessment on results provided in the customer's most recent financial statements at the time of assessment. We determine whether or not to extend credit to these customers based on the results of our internal credit assessment, thus mitigating our risk of loss. The credit risk assessment for our long-term receivables was as follows: As of January 31, 2017 2016 S&amp;P credit rating: AAA+ through BBB- $ 143,315 $ 195,764 BB+ and lower 54,639 22,520 197,954 218,284 Internal credit assessment 105,732 50,373 Total long-term term receivables $ 303,686 $ 268,657 As discussed in Note 2 . “ Summary of Significant Accounting Policies ”, we maintain allowances for doubtful accounts on trade accounts receivable and term receivables, long-term for estimated losses resulting from the inability of our customers to make required payments. We reduced our allowance for doubtful accounts during the fiscal year ended January 31, 2015 by $(1,691) , to reflect a change in estimate of our unspecified reserves resulting from sustained low write-off experience and strong collections. The adjustment was recorded in marketing and selling expense in our statement of income. The following shows the change in allowance for doubtful accounts for the fiscal years ended January 31, 2017 , 2016 , and 2015 : Allowance for doubtful accounts Beginning balance Expense adjustment Other deductions ( 1) Ending balance Fiscal year ended January 31, 2017 $ 3,826 $ (58 ) $ 321 $ 4,089 Fiscal year ended January 31, 2016 $ 4,217 $ (349 ) $ (42 ) $ 3,826 Fiscal year ended January 31, 2015 $ 5,469 $ (988 ) $ (264 ) $ 4,217 (1) Specific account write-offs and foreign exchange. We enter into agreements to sell qualifying accounts receivable from time to time to certain financing institutions on a non-recourse basis. Amounts collected from customers on accounts receivable previously sold on a non-recourse basis to financial institutions are included in short-term borrowings on the balance sheet. These amounts are remitted to the financial institutions in the month following quarter-end. We sold the following receivables to financing institutions on a non-recourse basis and recognized the following gain on the sale of those receivables: Fiscal year ended January 31, 2017 2016 2015 Net proceeds $ 45,658 $ 42,661 $ 22,572 Trade receivables, short-term $ 26,920 $ 16,344 $ 12,715 Term receivables, long-term 20,064 27,770 10,461 Total receivables sold $ 46,984 $ 44,114 $ 23,176 Discount on sold receivables $ (1,326 ) $ (1,453 ) $ (604 ) Unaccreted interest on sold receivables 1,897 2,723 922 Gain on sale of receivables $ 571 $ 1,270 $ 318</t>
  </si>
  <si>
    <t>Short-Term Borrowings</t>
  </si>
  <si>
    <t>Short-term Debt [Abstract]</t>
  </si>
  <si>
    <t>Short-term Borrowings</t>
  </si>
  <si>
    <t>Short-Term Borrowings Short-term borrowings consisted of the following: As of January 31, 2017 2016 Senior revolving credit facility $ 20,000 $ 25,000 Collections of previously sold accounts receivable 10,803 7,568 Other borrowings 914 881 Short-term borrowings $ 31,717 $ 33,449 We have a syndicated, senior, unsecured, revolving credit facility, which expires on January 9, 2020 . The revolving credit facility has a maximum borrowing capacity of $125,000 . As stated in the revolving credit facility, we have the option to pay interest based on: (i) London Interbank Offered Rate (LIBOR) with varying maturities commensurate with the borrowing period we select, plus a spread of between 2.00% and 2.50% based on a pricing grid tied to a financial covenant, or (ii) A base rate plus a spread of between 1.00% and 1.50% , based on a pricing grid tied to a financial covenant. As a result of these interest rate options, our interest expense associated with borrowings under this revolving credit facility will vary with market interest rates. Commitment fees are payable on the unused portion of the revolving credit facility at rates between 0.30% and 0.40% based on a pricing grid tied to a financial covenant. The revolving credit facility contains certain financial and other covenants, including the following: • Our adjusted quick ratio (ratio of the sum of cash and cash equivalents, short-term investments, and net current receivables to total current liabilities) shall not be less than 1.00 ; • Our tangible net worth (stockholders' equity less goodwill and other intangible assets) must exceed the calculated required tangible net worth as defined in the credit agreement; • Our leverage ratio (ratio of total liabilities less subordinated debt to the sum of subordinated debt and tangible net worth) shall be less than 2.00 ; • Our senior leverage ratio (ratio of total debt less subordinated debt to the sum of subordinated debt and tangible net worth) shall not be greater than 0.90 ; and • Our minimum cash and accounts receivable ratio (ratio of the sum of cash and cash equivalents, short-term investments, and 42.0% of net current accounts receivable, to outstanding credit agreement borrowings) shall not be less than 1.25 . The revolving credit facility limits the aggregate amount we can pay for dividends and repurchases of our stock over the term of the facility to $200,000 plus 70% of our cumulative net income (loss) for periods after February 1, 2016. We were in compliance with all financial covenants as of January 31, 2017 . If we fail to comply with the financial covenants and do not obtain a waiver from our lenders, we would be in default under the revolving credit facility and our lenders could terminate the facility and demand immediate repayment of all outstanding loans under the revolving credit facility.</t>
  </si>
  <si>
    <t>Notes Payable</t>
  </si>
  <si>
    <t>Notes Payable [Abstract]</t>
  </si>
  <si>
    <t>Notes Payable Notes payable consist of the following: As of January 31, 2017 2016 4.00% Debentures $ 242,921 $ 234,888 Other 5,188 5,188 Notes payable 248,109 240,076 4.00% Debentures, current portion (242,921 ) — Notes payable, long-term $ 5,188 $ 240,076 Our 4.00% Debentures are due in 2031 , but we may be required to repay them earlier under the conversion and redemption provisions described below. Annual maturities of our notes payable are scheduled as follows: Fiscal years ending January 31, 2019 $ 2,000 2020 3,188 Thereafter (1) 252,957 Total $ 258,145 (1) The 4.00% Debentures are currently convertible at the option of the holders and would be due in fiscal year 2018 if converted. 4.00% Debentures In April 2011 , we issued $253,000 of 4.00% Debentures in a private placement pursuant to the Securities and Exchange Commission Rule 144A under the Securities Act of 1933. Interest on the 4.00% Debentures is payable semi-annually in April and October. The 4.00% Debentures are unsecured obligations. Each one thousand dollars in principal amount of the 4.00% Debentures is currently convertible, under certain circumstances, into 50.4551 shares of our common stock (equivalent to a conversion price of $19.82 per share). The initial conversion rate for the 4.00% Debentures was 48.6902 shares of our common stock for each one thousand dollars in principal amount (equivalent to a conversion price of $20.54 per share). The conversion rate is adjusted because we declare and pay quarterly cash dividends. The 4.00% Debentures are convertible, under certain circumstances, into shares of our common stock at the conversion rate noted above. The circumstances for conversion include: • The market price of our common stock exceeding 120% of the conversion price, or $23.78 per share as of January 31, 2017 , for at least 20 of the last 30 trading days in the previous fiscal quarter; • A call for redemption of the 4.00% Debentures; • Specified distributions to holders of our common stock; • If a fundamental change, such as a change of control, occurs; • During the two months prior to, but not on, the maturity date; or • The market price of the 4.00% Debentures declining to less than 98% of the value of the common stock into which the 4.00% Debentures are convertible. Upon conversion of any 4.00% Debentures, a holder will receive: (i) Cash for the lesser of the principal amount of the 4.00% Debentures that are converted or the value of the converted shares; and (ii) Cash or shares of common stock, at our election, for the excess, if any, of the value of the converted shares over the principal amount. As of January 31, 2017 , the if-converted value of the 4.00% Debentures to the note holders exceeded the principal amount by $218,124 . During the fiscal quarter ended January 31, 2017 , the market price of our common stock exceeded 120% of the conversion price for at least 20 of the last 30 trading days of the period. Accordingly, the 4.00% Debentures are convertible at the option of the holders through April 30, 2017 . Therefore, the carrying value of the 4.00% Debentures is classified as a current liability. Additionally, the excess of the principal amount over the carrying amount of the 4.00% Debentures is reclassified from permanent equity to temporary equity in our consolidated balance sheet. The determination of whether or not the 4.00% Debentures are convertible is performed at each balance sheet date and may change from quarter to quarter. If this threshold is not met next quarter, the 4.00% Debentures will be reclassified as a long-term liability and the temporary equity will be reclassified to permanent equity in our consolidated balance sheet. If a holder elects to convert their 4.00% Debentures through April 30, 2017 , we would be required to pay cash for at least the principal amount of the converted 4.00% Debentures. If the proposed acquisition of the Company by Siemens is completed at a price of $37.25 per share and the 4.00% Debentures are converted, an estimated cash payment of $477,000 to the debenture holders would be required, including the impact of the dividend declared on March 2, 2017. Effective April 5, 2016 , we may redeem some or all of the 4.00% Debentures for cash at the following redemption prices, expressed as a percentage of principal plus any accrued and unpaid interest: Period Redemption Price Beginning on April 5, 2016 and ending on March 31, 2017 101.143 % Beginning on April 1, 2017 and ending on March 31, 2018 100.571 % On April 1, 2018 and thereafter 100.000 % The holders, at their option, may redeem the 4.00% Debentures for cash on April 1, 2018 , April 1, 2021 , and April 1, 2026 , and in the event of a fundamental change in the Company. In each case, our repurchase price will be 100% of the principal amount of the 4.00% Debentures plus any accrued and unpaid interest. The 4.00% Debentures contain a conversion feature allowing for settlement of the debt in cash upon conversion, therefore we separately account for the implied liability and equity components of the 4.00% Debentures. The principal amount, unamortized debt discount, unamortized debt issuance costs, net carrying amount of the liability component, and carrying amount of the equity component of the 4.00% Debentures are as follows: As of January 31, 2017 2016 Principal amount $ 252,957 $ 252,957 Unamortized debt discount (8,926 ) (16,007 ) Unamortized debt issuance costs (1,110 ) (2,062 ) Net carrying amount of the liability component $ 242,921 $ 234,888 Equity component, net of debt issuance costs $ 42,518 $ 42,518 The unamortized debt discount and debt issuance costs amortize to interest expense using the effective interest method through March 2018. The effective interest rate on the 4.00% Debentures was 7.25% for fiscal years 2017 , 2016 , and 2015 . We recognized the following amounts in interest expense in the consolidated statement of income related to the 4.00% Debentures: Fiscal year ended January 31, 2017 2016 2015 Interest expense at the contractual interest rate $ 10,118 $ 10,117 $ 10,120 Amortization of debt discount $ 7,081 $ 6,593 $ 6,139 Amortization of debt issuance costs $ 952 $ 952 $ 952 Other Notes Payable In February 2015 , we issued a subordinated note payable as part of a business combination. The principal amount of $3,188 was outstanding as of January 31, 2017 . The note bears interest at a rate of 4.0% and is due in full on February 25, 2019 . In September 2015 , we issued a subordinated note payable as part of a business combination. The principal amount of $2,000 was outstanding as of January 31, 2017 . The note bears interest at a rate of 4.0% and is due in full on September 8, 2018 .</t>
  </si>
  <si>
    <t>Income Taxes</t>
  </si>
  <si>
    <t>Income Tax Disclosure [Abstract]</t>
  </si>
  <si>
    <t>Income Taxes Domestic and foreign pre-tax income was as follows: Fiscal year ended January 31, 2017 2016 2015 Domestic $ (31,914 ) $ (25,971 ) $ (2,991 ) Foreign 216,770 144,900 170,749 Total pre-tax income $ 184,856 $ 118,929 $ 167,758 The provision for income taxes was as follows: Fiscal year ended January 31, 2017 2016 2015 Current: Federal $ (427 ) $ 734 $ (223 ) State 226 199 444 Foreign 19,720 17,994 13,677 Total current 19,519 18,927 13,898 Deferred: Federal and state 10,679 4,402 7,687 Foreign (208 ) 1,424 996 Total deferred 10,471 5,826 8,683 Total provision for income taxes $ 29,990 $ 24,753 $ 22,581 Actual income tax expense is different from that which would have been computed by applying the statutory U.S. federal income tax rate to our income before income tax. A reconciliation of income tax expense as computed at the U.S. federal statutory income tax rate to the provision for income taxes is as follows: Fiscal year ended January 31, 2017 2016 2015 Federal tax, at statutory rate $ 64,700 $ 41,626 $ 58,725 State tax, net of federal benefit 684 (60 ) 900 Impact of international operations including withholding taxes and other reserves (48,268 ) 7,143 (27,042 ) Repatriation of foreign subsidiary earnings 55,812 354 21,969 Foreign tax credits (10,739 ) (2,382 ) (5,143 ) Tax credits (excluding foreign tax credits) (12,180 ) (11,539 ) (8,089 ) Change in valuation allowance (25,531 ) (21,055 ) (26,443 ) Amortization of deferred charge 415 (167 ) 1,168 Stock-based compensation expense 489 3,402 2,929 Non-deductible meals and entertainment 1,247 1,177 1,238 Other, net 3,361 6,254 2,369 Provision for income taxes $ 29,990 $ 24,753 $ 22,581 The tax effects of temporary differences and carryforwards, which gave rise to significant portions of deferred tax assets and liabilities, were as follows: As of January 31, 2017 2016 Deferred tax assets: Reserves and allowances $ 10,346 $ 12,954 Accrued expenses not currently deductible 23,299 12,446 Stock-based compensation expense 8,403 8,259 Net operating loss carryforwards 14,743 24,138 Tax credit carryforwards 104,965 87,443 Purchased technology and other intangible assets 4,201 4,219 Deferred revenue 4,641 4,541 Other, net 8,845 8,394 Total gross deferred tax assets 179,443 162,394 Less valuation allowance (74,041 ) (63,554 ) Deferred tax assets 105,402 98,840 Deferred tax liabilities: Intangible assets (14,002 ) (13,163 ) Undistributed foreign earnings (97,696 ) (87,390 ) Convertible debt (3,523 ) (6,322 ) Depreciation of property, plant, and equipment (2,169 ) (1,715 ) Deferred tax liabilities (117,390 ) (108,590 ) Net deferred tax liabilities $ (11,988 ) $ (9,750 ) All deferred tax assets and liabilities are presented in our balance sheet in other assets and other long-term liabilities respectively. The increase in the valuation allowance largely resulted from the early adoption of ASU 2016-09 offset by accrual of a U.S. deferred tax liability on fiscal year 2017 foreign earnings that are not permanently reinvested and may be repatriated in the future. As of January 31, 2017 , we had the following foreign and U.S. Federal and state carryforwards for income tax return purposes: Credit or carryforward As of January 31, 2017 Expiration Federal credits and carryforwards: Research and experimentation credit carryforward $ 99,194 Fiscal years 2019 - 2037 Net operating loss carryforward $ 13,863 Fiscal years 2020 - 2037 Foreign tax credits $ 12,297 Fiscal years 2020 - 2027 Alternative minimum tax credits $ 2,682 No expiration Childcare credits $ 1,939 Fiscal years 2023 - 2037 State income tax credits and carryforwards: Net operating loss carryforward $ 175,233 Fiscal years 2018 - 2037 Research and experimentation $ 22,629 Fiscal years 2018 - 2032 Miscellaneous $ 699 Various Foreign net operating loss carryforwards $ 19,472 Generally indefinite We determine deferred tax assets and liabilities based on differences between the financial reporting and tax basis of assets and liabilities. In addition, we record deferred tax assets for net operating loss carryforwards and tax credit carryforwards. We calculate the deferred tax assets and liabilities using the enacted tax rates and laws that will be in effect when we expect the differences to reverse. A valuation allowance is recorded when it is more likely than not that all or some portion of the deferred tax asset will not be realized. We have determined that it is uncertain whether our U.S. entity will generate sufficient taxable income to fully utilize tax credit carryforwards and certain net operating losses. Accordingly, we recorded a valuation allowance against those deferred tax assets for which realization does not meet the more likely than not standard. We have established valuation allowances related to certain foreign deferred tax assets based on limitations on the utilization of such deferred tax assets in certain jurisdictions. We will continue to evaluate the realizability of the deferred tax assets on a periodic basis. We have not provided for U.S. income taxes on the undistributed earnings of our foreign subsidiaries to the extent they are considered permanently re-invested outside the U.S. As of January 31, 2017 , the cumulative amount of earnings upon which U.S. income taxes have not been provided is approximately $478,660 . Determination of the amount of unrecognized deferred U.S. income tax liability on permanently re-invested earnings is not practicable. Where the earnings of our foreign subsidiaries are not treated as permanently reinvested, we have accrued for U.S. income taxes on those earnings in our tax provision. We are subject to income taxes in the U.S. and in numerous foreign jurisdictions. In the ordinary course of business, there are many transactions and calculations where the ultimate tax determination is uncertain. The statute of limitations for adjustments to our historic tax obligations will vary from jurisdiction to jurisdiction. In some cases it may be extended or be unlimited. Furthermore, net operating loss and tax credit carryforwards may be subject to adjustment after the expiration of the statute of limitations of the year such net operating losses and tax credits originated. Our larger jurisdictions generally provide for a statute of limitation from three to five years. For U.S. federal income tax purposes, the tax years which remain open for examination are fiscal years 2014 and forward, although net operating loss and credit carryforwards from all years are subject to examination and adjustment for three years following the year in which utilized. We are currently under examination in various jurisdictions. The examinations are in different stages and timing of their resolution is difficult to predict. The statute of limitations remains open for years on and after fiscal year 2013 in Ireland, fiscal year 2014 in France, fiscal year 2012 in Japan, fiscal year 2009 in India and fiscal year 2012 in Israel. We have reserves for taxes to address potential exposures involving tax positions that are being challenged or that could be challenged by the tax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tax rate. It is reasonably possible that existing unrecognized tax benefits may decrease from $0 to $2,000 due to settlements or expiration of the statute of limitations within the next twelve months. To the extent that uncertain tax positions resolve in our favor, it could have a positive impact on our effective tax rate. A portion of our reserves, which could settle or expire within the next twelve months, may result in deferred tax assets subject to a valuation allowance for which no benefit would be recognized. Income tax-related interest and penalties were $950 for the fiscal year ended January 31, 2017 , $1,717 for the fiscal year ended January 31, 2016 and $884 for the fiscal year ended January 31, 2015 . The below schedule shows the gross changes in unrecognized tax benefits associated with uncertain tax positions for the fiscal years ending January 31, 2017 and 2016 : Unrecognized tax benefits as of January 31, 2015 $ 39,771 Gross increases—tax positions in prior period 6,548 Gross decreases—tax positions in prior period (1,702 ) Gross increases—tax positions in current period 6,509 Settlements — Lapse of statute of limitations (1,125 ) Cumulative translation adjustment (1,327 ) Unrecognized tax benefits as of January 31, 2016 $ 48,674 Gross increases—tax positions in prior period 3,211 Gross decreases—tax positions in prior period (2,520 ) Gross increases—tax positions in current period 7,513 Settlements (378 ) Lapse of statute of limitations (1,335 ) Cumulative translation adjustment 1,964 Unrecognized tax benefits as of January 31, 2017 $ 57,129 The ending balances of unrecognized tax benefits represent the gross amount of exposure in individual jurisdictions and do not reflect any additional benefits expected to be realized if such positions were not sustained, such as the federal deduction that could be realized if an unrecognized state deduction was not sustained. The ending gross balances exclude accrued interest and penalties related to such positions of $10,160 as of January 31, 2017 and $9,817 as of January 31, 2016 . We expect that $28,939 of our unrecognized tax benefits, if recognized, would favorably affect our effective tax rate.</t>
  </si>
  <si>
    <t>Commitments and Contingencies</t>
  </si>
  <si>
    <t>Commitments and Contingencies Disclosure [Abstract]</t>
  </si>
  <si>
    <t>Commitments and Contingencies Leases We lease a majority of our field sales offices and research and development facilities under non-cancelable operating leases. In addition, we lease certain equipment used in our research and development and marketing and selling activities. Rent expense under operating leases was as follows: Fiscal year ended January 31, 2017 2016 2015 Rent expense $ 27,727 $ 27,040 $ 28,114 Future minimum lease payments under non-cancelable operating leases are approximately as follows: Fiscal years ending January 31, Lease Payments 2018 $ 22,153 2019 20,937 2020 17,307 2021 14,554 2022 9,932 Thereafter 13,853 Total $ 98,736 Indemnifications Our license and services agreements generally include a limited indemnification provision for claims from third parties relating to our IP. The indemnification is generally limited to the amount paid by the customer, a multiple of the amount paid by the customer, or a set cap. As of January 31, 2017 , we were not aware of any material liabilities arising from these indemnification obligations. Legal Proceedings From time to time we are involved in various disputes and litigation matters that arise in the ordinary course of business. These include disputes and lawsuits relating to IP rights, contracts, distributorships, and employee relations matters. Periodically, we review the status of various disputes and litigation matters and assess our potential exposure. When we consider the potential loss from any dispute or legal matter probable and the amount or the range of loss can be estimated, we will accrue a liability for the estimated loss. Legal proceedings are subject to uncertainties, and the outcomes are difficult to predict. Because of such uncertainties, we base accruals on the best information available at the time. As additional information becomes available, we reassess the potential liability related to pending claims and litigation matters and may revise estimates. We believe that the outcome of current litigation, individually and in the aggregate, will not have a material effect on our results of operations. In some instances, we are unable to reasonably estimate any potential loss or range of loss. The nature and progression of litigation can make it difficult to predict the impact a particular lawsuit will have. There are many reasons why we cannot make these assessments, including, among others, one or more of the following: a proceeding being in its early stages; damages sought that are unspecific, unsupportable, unexplained or uncertain; discovery not having been started or being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In December 2012, Synopsys, Inc. (Synopsys) filed a lawsuit claiming patent infringement against us in the U.S. District Court for the Northern District of California, alleging that our Veloce ® family of products infringed four Synopsys U.S. patents. In January 2015, the court issued a summary judgment order in our favor invalidating all asserted claims of three of the Synopsys patents. In June 2015, the U.S. Patent and Trademark Office ruled that claims of the remaining patent asserted against us by Synopsys are unpatentable. This case is no longer on the court’s docket for trial. Synopsys appealed the decisions by both the district court and the U.S. Patent and Trademark Office. The Court of Appeals for the Federal Circuit has unanimously confirmed the invalidity of all four Synopsys patents. In June 2013, Synopsys also filed a claim against us in the U.S District Court for the District of Oregon, similarly alleging that our Veloce family of products infringed two additional Synopsys U.S. patents. We believe these lawsuits were filed in response to patent lawsuits we filed in 2010 and 2012 in the U.S. District Court for the District of Oregon against Emulation and Verification Engineering S.A. and EVE-USA, Inc. (together EVE), which Synopsys acquired in October 2012. We alleged in our lawsuits that EVE (and later Synopsys) infringed five Mentor Graphics' patents. Both of Synopsys' patents and four of our patents were removed from the Oregon case on summary judgment, and we proceeded to trial on our one remaining patent - U.S. Patent No. 6,240,376 (the '376 Patent). On October 10, 2014, a jury found that EVE and Synopsys infringed the '376 Patent. As part of the verdict, the jury awarded us damages of approximately $36,000 . As of January 31, 2017 , nothing has been included in our financial results for this award. On March 12, 2015, the Oregon court granted our request for a permanent injunction against future sales of Synopsys emulators containing the infringing technology. Synopsys filed an appeal, and sought to have the infringed claims invalidated by the U.S. Patent and Trademark Office. On December 15, 2016, the U.S. Patent and Trademark Office dismissed Synopsys' challenge to the validity of claims 1 and 28 of the '376 Patent based on a prior proceeding. Synopsys' challenge to claims 24, 26, and 27 of the '376 Patent remains pending. On March 16, 2017, the Federal Circuit issued its order on Synopsys' appeal, affirming the jury's finding of infringement and the $36,000 damages award in our favor. The Court also found that the litigation could continue with three of our patents, and one Synopsys patent, that had been removed from the case on summary judgment. The Court further found that we could proceed with a claim of willful infringement, which can result in a trebled damages award. The Federal Circuit's decision enables us to proceed to trial on these claims in the U.S. District Court for the District of Oregon. We do not have sufficient information upon which to determine that a loss in connection with these matters is probable, reasonably possible, or estimable, and thus no liability has been established nor has a range of loss been disclosed.</t>
  </si>
  <si>
    <t>Stockholders' Equity (Notes)</t>
  </si>
  <si>
    <t>Stockholders' Equity Attributable to Parent [Abstract]</t>
  </si>
  <si>
    <t>Stockholders' Equity Note Disclosure</t>
  </si>
  <si>
    <t>Stockholders' Equity Dividends The following table summarizes dividends declared since the beginning of fiscal year 2016: Declaration Date Record Date Payment Date Per Share Amount Total Amount Fiscal Year 2018 3/2/2017 3/14/2017 3/30/2017 $ 0.055 Fiscal Year 2017 11/22/2016 12/8/2016 1/3/2017 $ 0.055 $ 6,026 8/18/2016 9/19/2016 9/30/2016 $ 0.055 $ 6,016 5/19/2016 6/10/2016 6/30/2016 $ 0.055 $ 5,886 3/3/2016 3/10/2016 3/31/2016 $ 0.055 $ 5,880 Fiscal Year 2016 11/19/2015 12/15/2015 1/4/2016 $ 0.055 $ 6,326 8/20/2015 9/10/2015 9/30/2015 $ 0.055 $ 6,491 5/22/2015 6/10/2015 6/30/2015 $ 0.055 $ 6,389 2/26/2015 3/10/2015 3/31/2015 $ 0.055 $ 6,383 Future declarations of quarterly dividends and the establishment of future record and payment dates are subject to the quarterly determination of our Board of Directors.</t>
  </si>
  <si>
    <t>Employee Stock and Savings Plans</t>
  </si>
  <si>
    <t>Disclosure of Compensation Related Costs, Share-based Payments [Abstract]</t>
  </si>
  <si>
    <t>Employee Stock and Savings Plans Stock Option Plans and Stock Plans Our 2010 Omnibus Incentive Plan (Incentive Plan) is administered by the Compensation Committee of our Board of Directors and permits accelerated vesting of outstanding options, restricted stock units, restricted stock awards, and other equity incentives upon the occurrence of certain changes in control of our company. Stock options and time-based restricted stock units under the Incentive Plan are generally expected to vest over four years. Stock options have an expiration date of ten years from the date of grant and an exercise price no less than the fair market value of the shares on the date of grant. Performance-based restricted stock units vest after three years and include goals for operating income margin. The source of shares issued under the Incentive Plan is new shares. We estimate forfeitures based on our historical forfeiture rates. We have not issued any options since fiscal year 2013. Our current equity strategy is to grant restricted stock units rather than options to ensure that we deliver value to our employees when there is volatility in the market. As of January 31, 2017 , a total of 4,980 shares of common stock were available for future grant under the Incentive Plan. The following table summarizes restricted stock unit activity (including the target number of shares awarded for performance-based restricted stock units): Restricted Stock Units Weighted Average Grant Date Fair Value Weighted Average Remaining Contractual Term (Years) Aggregate Intrinsic Value Nonvested as of January 31, 2016 4,117 $ 22.35 Granted 2,008 $ 23.82 Vested (1,639 ) $ 21.52 Forfeited (143 ) $ 22.15 Nonvested as of January 31, 2017 4,343 $ 23.34 1.63 $ 160,304 The following table summarizes the fair value of restricted stock units vested: Fiscal year ended January 31, 2017 2016 2015 Total fair value of restricted stock units vested $ 35,264 $ 27,527 $ 22,874 Stock options outstanding, the weighted average exercise price, and transactions involving stock options are summarized as follows: Options Outstanding Weighted Average Exercise Price Weighted Average Remaining Contractual Terms (Years) Aggregate Intrinsic Value Balance as of January 31, 2016 2,471 $ 9.66 Granted — $ — Exercised (294 ) $ 10.10 Forfeited — $ — Expired (16 ) $ 12.69 Balance as of January 31, 2017 2,161 $ 9.57 3.21 $ 59,069 Options exercisable as of January 31, 2017 2,161 $ 9.57 3.21 $ 59,069 The total intrinsic value of options exercised and cash received from options exercised was as follows: Fiscal year ended January 31, 2017 2016 2015 Intrinsic value $ 4,408 $ 9,440 $ 4,601 Cash received $ 2,964 $ 6,260 $ 4,636 Employee Stock Purchase Plans We have an ESPP for U.S. employees and an ESPP for certain foreign subsidiary employees. The ESPPs provide for six month offerings commencing on January 1 and July 1 of each year with purchases on June 30 and December 31 of each year. Each eligible employee may purchase up to six thousand shares of stock on each purchase date at prices no less than 85% of the lesser of the fair market value of the shares on the offering date or on the purchase date. As of January 31, 2017 , 5,848 shares remain available for future purchase under the ESPPs. The ESPPs were suspended subsequent to the purchase on December 31, 2016 as result of the merger agreement executed with Siemens. The following table summarizes shares issued under the ESPPs and other associated information: Fiscal year ended January 31, 2017 2016 2015 Shares issued under the ESPPs 1,772 1,538 1,389 Cash received for the purchase of shares under the ESPPs $ 29,546 $ 26,511 $ 25,642 Weighted average purchase price per share $ 16.67 $ 17.24 $ 18.47 Stock-Based Compensation Expense The fair value of restricted stock units is the market value as of the grant date reduced by the value of expected dividends payable on our common stock prior to vesting. The fair value of the purchase rights under our ESPPs is determined using a Black-Scholes option-pricing model. The Black-Scholes option-pricing model incorporates several highly subjective assumptions including expected volatility, expected dividends, and interest rates. The expected volatility for the purchase rights for our ESPPs is based on the historical volatility of our shares of common stock. The risk-free interest rate for periods within the contractual life of the purchase rights under our ESPPs is based on the U.S. Treasury yield curve in effect at the time of the grant. The expected term for the purchase rights for our ESPPs is the six month offering period. The weighted average grant date fair values are summarized as follows: Fiscal year ended January 31, 2017 2016 2015 Restricted stock units granted $ 23.82 $ 24.10 $ 21.52 ESPP purchase rights $ 5.22 $ 5.08 $ 4.81 The fair value calculations for ESPPs used the following assumptions: Fiscal year ended January 31, 2017 2016 2015 Risk-free interest rate 0.31% - 0.40% 0.08% - 0.31% 0.05% - 0.09% Dividend yield (range) 1.0% - 1.2% 0.8% - 1.2% 0.8% - 0.9% Dividend yield (weighted average) 1.1 % 0.9 % 0.8 % Expected life (in years) 0.5 0.5 0.5 Volatility (range) 36% - 48% 23% - 36% 22% - 23% Volatility (weighted average) 41 % 25 % 22 % The following table summarizes stock-based compensation expense included in the results of operations and the tax benefit associated with the exercise of stock options: Fiscal year ended January 31, 2017 2016 2015 Cost of revenues: Service and support $ 3,085 $ 2,607 $ 2,304 Operating expense: Research and development 18,205 16,207 14,027 Marketing and selling 12,274 9,623 9,103 General and administration 13,229 12,060 10,373 Equity plan-related compensation expense $ 46,793 $ 40,497 $ 35,807 Tax effect of the exercise of stock options $ 114 $ 217 $ 280 As of January 31, 2017 , we had $81,853 in unrecognized compensation cost related to nonvested restricted stock units which is expected to be recognized over a weighted average period of 1.4 years. Employee Savings Plan We have an employee savings plan (the Savings Plan) that qualifies as a deferred salary arrangement under Section 401(k) of the Internal Revenue Code. Under the Savings Plan, participating U.S. employees may defer a portion of their pretax earnings, up to the Internal Revenue Service annual contribution limit. We currently match 50% of eligible employee’s contributions, up to a maximum of 6% of the employee’s earnings. Employer matching contributions vest over five years , 20% for each year of service completed. Our matching contributions to the Savings Plan were as follows: Fiscal year ended January 31, 2017 2016 2015 Employer matching contribution $ 9,212 $ 8,930 $ 8,190</t>
  </si>
  <si>
    <t>Net Income Per Share</t>
  </si>
  <si>
    <t>Earnings Per Share [Abstract]</t>
  </si>
  <si>
    <t>Net Income Per Share We compute basic net income per share using the weighted average number of common shares outstanding during the period. We compute diluted net income per share using the weighted average number of common shares and potentially dilutive common shares outstanding during the period. Potentially dilutive common shares, using the treasury stock method, consist of common shares issuable upon vesting of restricted stock units, exercise of stock options and ESPP purchase rights, and conversion of the 4.00% Debentures. The following provides the computation of basic and diluted net income per share: Fiscal year ended January 31, 2017 2016 2015 Net income attributable to Mentor Graphics shareholders $ 154,866 $ 96,277 $ 147,139 Adjustment to redemption value of noncontrolling interest with redemption feature — 258 121 Adjusted net income attributable to Mentor Graphics shareholders, basic 154,866 96,535 147,260 Adjustment for convertible debt interest, net of tax to be forfeited upon conversion of 4.00% Debentures 2,074 — — Adjusted net income attributable to Mentor Graphics shareholders, diluted $ 156,940 $ 96,535 $ 147,260 Weighted average common shares used to calculate basic net income per share 108,795 116,701 114,635 Potentially dilutive common shares 5,527 2,562 2,443 Weighted average common and potentially dilutive common shares used to calculate diluted net income per share 114,322 119,263 117,078 Net income per share attributable to Mentor Graphics shareholders: Basic net income per share $ 1.42 $ 0.83 $ 1.28 Diluted net income per share $ 1.37 $ 0.81 $ 1.26 The effect of the conversion of the 4.00% Debentures was dilutive for the twelve months ended January 31, 2017 . We assume that the excess of the value of the converted shares over the principal amount of the 4.00% Debentures will be settled in common stock for the purposes of calculating the dilutive effect of net income per share. We have adjusted the numerator of our diluted earnings per share calculation for the forfeited interest, net of tax, resulting from the assumed conversion. We have adjusted the numerator of our basic and diluted net income per share calculation for the twelve months ended January 31, 2016 and January 31, 2015 for the adjustment of the noncontrolling interest with redemption feature to its calculated redemption value, recorded directly to retained earnings. The effect of the conversion of the 4.00% Debentures was anti-dilutive for the twelve months ended January 31, 2016 and January 31, 2015 and therefore excluded from the computation of diluted net income per share. The conversion feature of the 4.00% Debentures, which allows for settlement in cash or a combination of cash and common stock, is further described in Note 7 . “ Notes Payable .” The following details adjustments to net income excluded from the computation of diluted net income : Fiscal year ended January 31, 2017 2016 2015 Adjustment for convertible debt interest, net of tax to be forfeited upon conversion of 4.00% Debentures $ — $ 2,074 $ 2,075 The following details shares excluded from the computation of diluted net income : Fiscal year ended January 31, 2017 2016 2015 Shares of common stock for restricted stock units 12 — 18 Shares of common stock for stock options — — 14 Shares of common stock for ESPP purchase rights — — 887 Shares of common stock for convertible debt — 2,046 612 Total anti-dilutive shares excluded 12 2,046 1,531 These restricted stock units, stock options, ESPPs, and convertible debt were determined to be anti-dilutive as a result of applying the treasury stock method.</t>
  </si>
  <si>
    <t>Accumulated Other Comprehensive Loss</t>
  </si>
  <si>
    <t>Accumulated Other Comprehensive Income (Loss), Net of Tax [Abstract]</t>
  </si>
  <si>
    <t>Accumulated Other Comprehensive Loss The following table summarizes the components of accumulated other comprehensive loss, net of tax effects: As of January 31, 2017 2016 Foreign currency translation adjustment $ (25,461 ) $ (21,013 ) Unrealized loss on derivatives (20 ) (36 ) Pension liability (84 ) (51 ) Total accumulated other comprehensive loss $ (25,565 ) $ (21,100 ) During the fiscal years of 2017 , 2016 , and 2015 , there were no significant amounts reclassified to net income from accumulated other comprehensive loss related to foreign currency translation adjustments, cash flow hedges or pension plans.</t>
  </si>
  <si>
    <t>Special Charges</t>
  </si>
  <si>
    <t>Restructuring and Related Activities [Abstract]</t>
  </si>
  <si>
    <t>Special Charges Disclosure</t>
  </si>
  <si>
    <t xml:space="preserve"> Special Charges The following is a summary of the components of the special charges: Fiscal year ended January 31, 2017 2016 2015 Employee severance and related costs $ 6,791 $ 13,496 $ 3,535 Merger costs 5,553 — — Litigation costs 1,465 4,118 18,408 Other costs, net 1,960 2,235 1,547 Voluntary early retirement program — 25,232 — Total special charges $ 15,769 $ 45,081 $ 23,490 Special charges generally include expenses incurred related to employee severance, certain litigation costs, mergers and acquisitions, excess facility costs, and asset related charges. Employee severance and related costs include severance benefits and notice pay. These rebalance charges generally represent the aggregate of numerous unrelated rebalance plans which impact several employee groups, none of which is individually material to our financial position or results of operations. We determine termination benefit amounts based on employee status, years of service, and local statutory requirements. We record the charge for estimated severance benefits in the quarter that the rebalance plan is approved. Approximately 42% of the employee severance and related costs for fiscal year 2017 were paid during fiscal year 2017 . We expect to pay the remainder during fiscal year 2018 . Approximately 86% of the employee severance and related costs for fiscal year 2016 were paid during fiscal year 2016 . Costs remaining as of January 31, 2016 were paid in fiscal year 2017 . Approximately 90% of the employee severance and related costs for fiscal year 2015 were paid during fiscal year 2015 . Costs remaining as of January 31, 2015 were paid in fiscal year 2016 . There have been no significant modifications to the amount of these charges. Merger costs for fiscal year 2017 primarily consisted of costs incurred related to advisory fees and legal costs associated with the potential merger with Siemens and Meadowlark Subsidiary Corporation, a wholly-owned subsidiary of Siemens. Litigation costs consist of professional service fees for services rendered, related to patent litigation involving us, EVE, and Synopsys regarding emulation technology. We offered the voluntary early retirement program in North America during the three months ended April 30, 2015 in which 110 employees elected to participate. The costs presented here are for severance benefits. All of these costs were paid during the fiscal year ending January 31, 2016. Accrued special charges are included in accrued and other liabilities and other long-term liabilities in the consolidated balance sheet. The following table shows changes in accrued special charges during the fiscal year ended January 31, 2017 : Accrued special charges as of Charges during the fiscal year ended Payments during the fiscal year ended Accrued special charges as of January 31, 2016 January 31, 2017 January 31, 2017 January 31, 2017 (1) Employee severance and related costs $ 1,935 $ 6,791 $ (4,587 ) $ 4,139 Merger costs — 5,553 (4,168 ) 1,385 Litigation costs 311 1,465 (1,381 ) 395 Other costs, net 760 1,960 (2,232 ) 488 Accrued special charges $ 3,006 $ 15,769 $ (12,368 ) $ 6,407 (1) The balance of $6,407 represents short-term accrued special charges. The following table shows changes in accrued special charges during the fiscal year ended January 31, 2016 : Accrued special charges as of Charges during the fiscal year ended Payments during the fiscal year ended Accrued special charges as of January 31, 2015 January 31, 2016 January 31, 2016 January 31, 2016 (1) Employee severance and related costs $ 370 $ 13,496 $ (11,931 ) $ 1,935 Litigation costs 3,406 4,118 (7,213 ) 311 Other costs, net 741 2,235 (2,216 ) 760 Voluntary early retirement program — 25,232 (25,232 ) — Accrued special charges $ 4,517 $ 45,081 $ (46,592 ) $ 3,006 (1) The balance of $3,006 represents short-term accrued special charges. The following table shows changes in accrued special charges during the fiscal year ended January 31, 2015 : Accrued special charges as of Charges during the fiscal year ended Payments during the fiscal year ended Accrued special charges as of January 31, 2014 January 31, 2015 January 31, 2015 January 31, 2015 (1) Employee severance and related costs $ 1,004 $ 3,535 $ (4,169 ) $ 370 Litigation costs 4,855 18,408 (19,857 ) 3,406 Other costs, net 1,987 1,547 (2,793 ) 741 Accrued special charges $ 7,846 $ 23,490 $ (26,819 ) $ 4,517 (1) Of the $4,517 total accrued special charges as of January 31, 2015 , $252 represents the long-term portion, which primarily includes accrued lease termination fees and other facility costs, net of sublease income. The remaining balance of $4,265 represents the short-term portion of accrued special charges.</t>
  </si>
  <si>
    <t>Other Income (Expense), Net</t>
  </si>
  <si>
    <t>Other Income and Expenses [Abstract]</t>
  </si>
  <si>
    <t>Other Income (Expense), Net Other income (expense), net was comprised of the following: Fiscal year ended January 31, 2017 2016 2015 Interest income $ 2,777 $ 1,870 $ 1,723 Foreign currency exchange gain (loss) 729 199 (1,152 ) Other, net (1,257 ) (457 ) (1,348 ) Other income (expense), net $ 2,249 $ 1,612 $ (777 )</t>
  </si>
  <si>
    <t>Supplemental Cash Flow Information</t>
  </si>
  <si>
    <t>Supplemental Cash Flow Information [Abstract]</t>
  </si>
  <si>
    <t>Supplemental Cash Flow Information The following provides information concerning supplemental disclosures of cash flow activities: Fiscal year ended January 31, 2017 2016 2015 Cash paid for: Interest $ 13,458 $ 12,094 $ 11,937 Income taxes $ 17,358 $ 15,103 $ 11,427</t>
  </si>
  <si>
    <t>Segment Reporting</t>
  </si>
  <si>
    <t>Segment Reporting [Abstract]</t>
  </si>
  <si>
    <t>Segment Reporting Our Chief Operating Decision Maker (CODM), consisting of the Chief Executive Officer and the President, reviews our consolidated results within one operating segment. In making operating decisions, our CODM primarily considers consolidated financial information accompanied by disaggregated revenue information by geographic region. We eliminate all intercompany revenues in computing revenues by geographic regions. Revenues related to operations in the geographic areas were: Fiscal year ended January 31, 2017 2016 2015 Revenues: United States $ 477,520 $ 488,148 $ 542,229 Europe 287,371 254,827 255,943 Japan 119,756 87,119 87,725 Pacific Rim 385,189 335,833 341,474 Other 12,631 15,061 16,762 Total revenues $ 1,282,467 $ 1,180,988 $ 1,244,133 For the fiscal year ended January 31, 2017 , revenues from China were $188,641 , or 14.7% of total revenues. For the fiscal year ended January 31, 2015, revenues from Korea were $135,696 , or 10.9% of total revenues. These revenues are included in the Pacific Rim region in the table above. For the fiscal years ended January 31, 2017 , 2016 and 2015 , no single customer accounted for 10% of our total revenues. Property, plant and equipment, net, related to operations in the geographic areas were: As of January 31, 2017 2016 Property, plant, and equipment, net: United States $ 140,756 $ 133,432 Europe 40,147 33,070 Japan 1,959 2,220 Pacific Rim 26,984 13,191 Other 834 179 Total property, plant and equipment, net $ 210,680 $ 182,092</t>
  </si>
  <si>
    <t>Quarterly Financial Information - Unaudited</t>
  </si>
  <si>
    <t>Quarterly Financial Information Disclosure [Abstract]</t>
  </si>
  <si>
    <t>Quarterly Financial Information</t>
  </si>
  <si>
    <t>Quarterly Financial Information – Unaudited A summary of quarterly financial information follows: Quarter ended April 30 July 31 October 31 January 31 Fiscal Year 2017 Total revenues $ 227,639 $ 254,344 $ 322,516 $ 477,968 Gross profit $ 184,774 $ 204,714 $ 271,326 $ 427,425 Operating income (loss) $ (12,065 ) $ 6,250 $ 56,314 $ 152,582 Net income (loss) attributable to Mentor Graphics shareholders $ (13,436 ) $ 3,437 $ 41,762 $ 123,103 Net income (loss) per share, basic $ (0.12 ) $ 0.03 $ 0.38 $ 1.12 Net income (loss) per share, diluted $ (0.12 ) $ 0.03 $ 0.37 $ 1.05 Fiscal Year 2016 Total revenues $ 272,143 $ 281,062 $ 290,516 $ 337,267 Gross profit $ 223,092 $ 234,799 $ 243,627 $ 289,812 Operating income (loss) $ (7,663 ) $ 39,266 $ 25,688 $ 79,454 Net income (loss) attributable to Mentor Graphics shareholders $ (9,885 ) $ 31,212 $ 14,679 $ 60,271 Net income (loss) per share, basic (1) $ (0.08 ) $ 0.27 $ 0.13 $ 0.52 Net income (loss) per share, diluted (1) $ (0.08 ) $ 0.26 $ 0.12 $ 0.51 (1) We have adjusted the numerator of our basic and diluted earnings per share calculation for the adjustment of the noncontrolling interest with redemption feature to its calculated redemption value, recorded directly to retained earnings, as follows: Quarter ended April 30 July 31 October 31 January 31 Fiscal Year 2016 $ 269 $ (144 ) $ 133 $ —</t>
  </si>
  <si>
    <t>Summary of Significant Accounting Policies (Policies)</t>
  </si>
  <si>
    <t>Principles of Consolidation</t>
  </si>
  <si>
    <t>Principles of Consolidation The consolidated financial statements include our financial statements and those of our wholly-owned and majority-owned subsidiaries. All intercompany accounts and transactions have been eliminated in consolidation. We do not have off-balance sheet arrangements, financings, or other similar relationships with unconsolidated entities or other persons, also known as special purpose entities. In the ordinary course of business, we lease certain real properties, primarily field sales offices, research and development facilities, and equipment, as described in Note 9 . “ Commitments and Contingencies .”</t>
  </si>
  <si>
    <t>Foreign Currency Translation</t>
  </si>
  <si>
    <t>Foreign Currency Translation Local currencies are the functional currencies of our foreign subsidiaries except for certain subsidiaries in Ireland, Singapore, Egypt, and the Netherlands Antilles where the United States (U.S.) dollar is used as the functional currency. We translate assets and liabilities of foreign operations, excluding certain subsidiaries in Ireland, Singapore, Egypt, and the Netherlands Antilles to U.S. dollars at current rates of exchange and revenues and expenses using weighted average rates. We include foreign currency translation adjustments in stockholders’ equity as a component of accumulated other comprehensive loss. We maintain the accounting records for certain subsidiaries in Ireland, Singapore, Egypt, and the Netherlands Antilles in the U.S. dollar and accordingly no translation is necessary. We include foreign currency transaction gains and losses as a component of other income (expense), net.</t>
  </si>
  <si>
    <t>Critical Accounting Estimates</t>
  </si>
  <si>
    <t>Critical Accounting Estimates U.S. generally accepted accounting principles require management to make estimates and assumptions that affect the reported amount of assets, liabilities, and contingencies at the date of the financial statements and the reported amounts of revenues and expenses during the reporting periods. We believe that accounting for revenue recognition, valuation of trade accounts receivable, income taxes, business combinations, goodwill, intangible assets and long-lived assets, special charges, and stock-based compensation are the critical accounting estimates and judgments used in the preparation of our consolidated financial statements. These estimates and assumptions are based on our best judgment. We evaluate our estimates and assumptions on an ongoing basis using historical experience and other factors, including the current economic environment, which we believe to be reasonable under the circumstances. We adjust estimates and assumptions as facts and circumstances dictate. Actual results could differ from these estimates. Any changes in estimates will be reflected in the financial statements in future periods.</t>
  </si>
  <si>
    <t>Revenue Recognition</t>
  </si>
  <si>
    <t xml:space="preserve">Revenue Recognition We report revenue in two categories based on how revenue is generated: (i) system and software and (ii) service and support. System and software revenues – We derive system and software revenues from the sale of licenses of software products and emulation and other hardware systems. We primarily license our products using two different license types: 1. Term licenses – We use this license type primarily for software sales. This license type provides the customer with the right to use a fixed list of software products for a specified time period, typically three to four years, with payments spread over the license term, and does not provide the customer with the right to use the products after the end of the term. Term license arrangements may allow the customer to share products between multiple locations and remix product usage from the fixed list of products at regular intervals during the license term. We generally recognize product revenue from term license arrangements upon product delivery and start of the license term. In a term license agreement where we provide the customer with rights to unspecified or unreleased future products, we recognize revenue ratably over the license term. 2. Perpetual licenses – We use this license type for software and emulation hardware system sales. This license type provides the customer with the right to use the product in perpetuity and typically does not provide for extended payment terms. We generally recognize product revenue from perpetual license arrangements upon product delivery assuming all other criteria for revenue recognition have been met. We include finance fee revenues from the accretion of the discount on long-term installment receivables resulting from product sales in system and software revenues. Finance fees were approximately 2.0% of total revenues for fiscal years 2017, 2016, and 2015. Service and support revenues – We derive service and support revenues from software and hardware post-contract maintenance or support services and professional services, which includes consulting, training, and other services. We recognize support services revenue ratably over the service term. We record professional services revenue as services are provided to the customer. We determine whether product revenue recognition is appropriate based upon the evaluation of whether the following four criteria have been met: 1. Persuasive evidence of an arrangement exists – Generally, we use either a customer signed contract or qualified customer purchase order as evidence of an arrangement for both term and perpetual licenses. For professional service engagements, we generally use a signed professional services agreement and a statement of work to evidence an arrangement. Sales through our distributors are evidenced by an agreement governing the relationship, together with binding purchase orders from the distributor on a transaction-by-transaction basis. 2. Delivery has occurred – We generally deliver software and the corresponding access keys to customers electronically. Electronic delivery occurs when we provide the customer access to the software. We may also deliver the software on a digital versatile disc (DVD). With respect to emulation hardware systems, we transfer title to the customer upon shipment. Our software license and emulation hardware system agreements generally do not contain conditions for acceptance. 3. Fee is fixed or determinable – We assess whether a fee is fixed or determinable at the outset of the arrangement, primarily based on the payment terms associated with the transaction. We have an established history of collecting on an original contract with installment terms without providing concessions on payments, products, or services. Additionally, for installment contracts, we determine that the fee is fixed or determinable if the arrangement has a payment schedule that is within the term of the license and the payments are collected in equal or nearly equal installments, when evaluated on a cumulative basis. If the fee is not deemed to be fixed or determinable, we recognize revenue as payments become due and payable. 4. Collectibility is probable – To recognize revenue, we must judge collectibility of the arrangement fees on a customer-by-customer basis pursuant to our credit review process. We typically sell to customers with whom there is a history of successful collection. We evaluate the financial position and a customer’s ability to pay whenever an existing customer purchases new products, renews an existing arrangement, or requests an increase in credit terms. For certain industries for which our products are not considered core to the industry or the industry is generally considered troubled, we impose higher credit standards. If we determine that collectibility is not probable based upon our credit review process or the customer’s payment history, we recognize revenue as payments are received. Multiple element arrangements involving software licenses – For multiple element arrangements involving software and other software-related deliverables, vendor-specific objective evidence of fair value (VSOE) must exist to allocate the total fee among all delivered and non-essential undelivered elements of the arrangement. If undelivered elements of the arrangement are essential to the functionality of the product, we defer revenue until the essential elements are delivered. If VSOE does not exist for one or more non-essential undelivered elements, we defer revenue until such evidence exists for the undelivered elements, or until those elements are delivered, whichever is earlier. If VSOE of all non-essential undelivered elements exists but VSOE does not exist for one or more delivered elements, we recognize revenue using the residual method. Under the residual method, we defer revenue related to the undelivered elements based upon VSOE and we recognize the remaining portion of the arrangement fee as revenue for the delivered elements, assuming all other criteria for revenue recognition are met. We base our VSOE for certain elements of an arrangement on pricing included in comparable transactions when the element is sold separately. We primarily base our VSOE for term and perpetual support services on customer renewal history where services are sold separately. We also base VSOE for professional services and installation services for emulation hardware systems on the price charged when the services are sold separately. Multiple element arrangements involving hardware – For multiple element arrangements involving our emulation hardware systems, we allocate revenue to each element based on the relative selling price of each deliverable. In order to meet the separation criteria to allocate revenue to each element we must determine the standalone selling price of each element using a hierarchy of evidence. The authoritative guidance requires that, in the absence of VSOE or third-party evidence, a company must develop an estimated selling price (ESP). ESP is defined as the price at which the vendor would transact if the deliverable was sold by the vendor regularly on a standalone basis. A company should consider market conditions as well as entity-specific factors when estimating a selling price. We base our ESP for certain elements in arrangements on either costs incurred to manufacture a product plus a reasonable profit margin or standalone sales to similar customers. In determining profit margins, we consider current market conditions, pricing strategies related to the class of customer, and the level of penetration we have at the customer. In other cases, we may have limited standalone sales to the same or similar customers and/or guaranteed pricing on future purchases of the same item. </t>
  </si>
  <si>
    <t>Allowance for Doubtful Accounts</t>
  </si>
  <si>
    <t>Valuation of Trade Accounts Receivable We maintain allowances for doubtful accounts on trade accounts receivable and term receivables, long-term for estimated losses resulting from the inability of our customers to make required payments. We regularly evaluate the collectibility of our trade accounts receivable based on a combination of factors. When we become aware of a specific customer's inability to meet its financial obligations, such as in the case of bankruptcy or deterioration in the customer's operating results, financial position, or credit rating, we record a specific reserve for bad debt to reduce the related receivable to the amount believed to be collectible. We also record unspecified reserves for bad debt for all other customers based on a variety of factors including length of time the receivables are past due, the financial health of customers, the current business environment, and historical experience. If these factors change or circumstances related to specific customers change, we adjust the estimates of the recoverability of receivables resulting in either additional selling expense or a reduction in selling expense in the period the determination is made.</t>
  </si>
  <si>
    <t xml:space="preserve">Income Taxes We use the asset and liability method of accounting for income taxes. Under this method, we recognize deferred income taxes for the future tax consequences attributable to temporary differences between the financial statement carrying amounts and tax balances of existing assets and liabilities. We calculate deferred tax assets and liabilities using enacted laws and tax rates that will be in effect when we expect the differences to reverse and be applied to taxable income in the years in which those temporary differences are expected to be recovered or settled. The effect on deferred taxes of a change in tax rates is recognized in income in the period that includes the enactment date. Deferred tax assets are recognized for deductible temporary differences, net operating loss carryforwards, and credit carryforwards if it is more likely than not that the tax benefits will be realized. Deferred tax assets are not recorded, however, to the extent they are attributed to uncertain tax positions. For deferred tax assets that cannot be recognized under the more-likely-than-not-standard, we have established a valuation allowance. We have considered future taxable income and ongoing prudent and feasible tax planning strategies in assessing the need for valuation allowances. We have recorded a valuation allowance to reduce our deferred tax assets to the amount that is more likely than not to be realized. In the event we determine that we are able to realize our deferred tax assets in the future in excess of our net recorded amount, we would reverse the valuation allowance associated with the deferred tax assets in the period the determination was made, which may result in a tax benefit in the statement of income. Also, if we determine that we are not able to realize all or part of our net deferred tax assets in the future, we would record a valuation allowance on the net deferred tax assets with a corresponding increase in expense in the period the determination was made. We are subject to income taxes in the U.S. and in numerous foreign jurisdictions, and in the ordinary course of business there are many transactions and calculations where the ultimate tax determination is uncertain. While we believe the positions we have taken are appropriate, we have reserves for taxes to address potential exposures involving tax positions that are being challenged or that could be challenged by the tax authorities. We record a benefit on a tax position when we determine that it is more likely than not that the position is sustainable upon examination, including resolution of any related appeals or litigation processes, based on the technical merits of the position. For tax positions that are more likely than not to be sustained, we measure the tax position at the largest amount of benefit that has a greater than 50 percent likelihood of being realized when it is effectively settled. We review the tax reserves as circumstances warrant and adjust the reserves as events occur that affect our potential liability for additional taxes. </t>
  </si>
  <si>
    <t>Business Combinations</t>
  </si>
  <si>
    <t>Business Combinations When we acquire businesses, we allocate the purchase price, including the fair value of contingent consideration, to acquired tangible assets and liabilities and acquired identifiable intangible assets. Any residual purchase price is recorded as goodwill. The allocation of the purchase price requires us to make significant estimates in determining the fair value of contingent consideration as well as acquired assets and assumed liabilities, especially with respect to intangible assets and goodwill. These estimates are based on information obtained from management of the acquired companies, our assessment of this information, and historical experience. These estimates can include, but are not limited to, the cash flows that an acquired business is expected to generate in the future, the cash flows that specific assets acquired with that business are expected to generate in the future, the appropriate weighted-average cost of capital,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we have made to the acquired assets and liabilities. In addition, unanticipated events and circumstances may occur that may affect the accuracy or validity of such estimates, and if such events occur, we may be required to adjust the value allocated to acquired assets or assumed liabilities. We also make significant judgments and estimates when we assign useful lives to the definite-lived intangible assets identified as part of our acquisitions. These estimates are inherently uncertain and if we used different estimates, the useful life over which we amortize intangible assets would be different. In addition, unanticipated events and circumstances may occur that may impact the useful life over which we amortize our intangible assets, which would impact our recognition of expense and our results of operations.</t>
  </si>
  <si>
    <t>Goodwill and Intangible Assets</t>
  </si>
  <si>
    <t>Goodwill, Intangible Assets and Long-Lived Assets Goodwill represents the excess of the aggregate purchase price over the fair value of the net tangible assets and other intangible assets acquired in our business combinations. Goodwill is not amortized, but is tested for impairment annually and as necessary if changes in facts and circumstances indicate that the fair value of our reporting unit may be less than the carrying amount. We operate as a single reporting unit for purposes of goodwill evaluation. We completed our annual goodwill impairment test as of January 31, 2017 , 2016 , and 2015 . For purposes of assessing the impairment of goodwill, we estimated the fair value of our reporting unit using its market capitalization as the best evidence of fair value and compared that fair value to the carrying value of our reporting unit. Our reporting unit passed this step of the goodwill analysis. There were no indicators of impairment to goodwill during fiscal years 2017 , 2016 , and 2015 and accordingly, no impairment charges were recognized during these fiscal periods. Intangible assets, net primarily includes purchased technology, in-process research and development, backlog, tradenames, and customer relationships acquired in our business combinations. We review long-lived assets, including intangible assets with definite lives, for impairment whenever events or changes in circumstances indicate the carrying amount of these assets may not be recoverable. We assess the recoverability of our long-lived assets by determining whether the carrying values of the asset groups are greater than the forecasted undiscounted net cash flows of the related asset group. If we determine the assets are impaired, we write down the assets to their estimated fair value. We determine fair value based on forecasted discounted net cash flows or appraised values, depending upon the nature of the assets. Significant management judgment is required in the forecasts of future operating results that are used in the discounted cash flow method of valuation. The estimates we have used are consistent the plans and estimates that we use to manage our business. It is possible, however, that the plans may change and estimates used may prove to be inaccurate. If our actual results, or the plans and estimates used in future impairment analysis, are lower than the original estimates used to assess the recoverability of these assets, we could incur impairment charges. In the event we determine our long-lived assets are impaired, we would make an adjustment resulting in a charge for the write-down in the period that the determination was made. There were no indicators of impairment to long-lived assets during fiscal years 2017 , 2016 , and 2015 and accordingly, no impairment charges were recognized during these fiscal periods. We amortize purchased technology over three to five years to system and software cost of revenues and other intangible asset costs generally over two to six years to operating expenses. We amortize capitalized in-process research and development (resulting from acquisitions) upon completion of projects to cost of revenues over the estimated useful life of the technology. Alternatively, if we abandon a project, in-process research and development costs are expensed to operating expense when that determination is made.</t>
  </si>
  <si>
    <t>Special Charges We record restructuring charges in connection with our plans to better align our cost structure with projected operations in the future. We record restructuring charges in connection with employee rebalances based on estimates of the expected costs associated with severance benefits. If the actual cost incurred exceeds the estimated cost, additional expense is recognized. If the actual cost is less than the estimated cost, a benefit is recognized. We also record within special charges, expenses incurred related to certain litigation costs that are unusual in nature due to the significance in variability of timing and amount. Special Charges may also include costs associated with mergers and acquisitions, excess facility costs and asset related charges. Special charges generally include expenses incurred related to employee severance, certain litigation costs, mergers and acquisitions, excess facility costs, and asset related charges. Employee severance and related costs include severance benefits and notice pay. These rebalance charges generally represent the aggregate of numerous unrelated rebalance plans which impact several employee groups, none of which is individually material to our financial position or results of operations. We determine termination benefit amounts based on employee status, years of service, and local statutory requirements. We record the charge for estimated severance benefits in the quarter that the rebalance plan is approved.</t>
  </si>
  <si>
    <t>Accounting for Stock-based Compensation</t>
  </si>
  <si>
    <t>Accounting for Stock-Based Compensation We measure stock-based compensation cost at the grant date, based on the fair value of the award, and recognize the expense on a straight-line basis over the employee’s requisite service period. For options and stock awards that vest fully on any termination of service, there is no requisite service period and consequently we recognize the expense fully in the period in which the award is granted. We present the excess tax benefit or tax deficiency from the exercise of stock options or vesting of restricted stock units as an operating activity in the statement of cash flows when options are exercised or the restricted stock units vest. We estimate the fair value of purchase rights under our employee stock purchase plans (ESPPs) using a Black-Scholes option-pricing model. The Black-Scholes option-pricing model incorporates several highly subjective assumptions including expected volatility, expected dividends, and interest rates. The input factors used in the Black-Scholes option-pricing model are based on subjective future expectations combined with management judgment. If we were to modify any awards, additional charges could occur. In reaching our determination of expected volatility for purchase rights under our ESPPs, we use the historical volatility of our shares of common stock.</t>
  </si>
  <si>
    <t>Property, Plant, and Equipment, Net</t>
  </si>
  <si>
    <t>Property, Plant, and Equipment, Net We state property, plant, and equipment at cost and capitalize expenditures for additions to property, plant, and equipment. We expense maintenance and repairs, which do not improve or extend the life of the respective asset, as incurred. We compute depreciation on a straight-line basis as follows: Estimated Useful Lives (in years) Buildings 40 Land improvements 20 Computer equipment and furniture 3 - 5 Leasehold improvements (1) 3 - 10 (1) Amortized over the shorter of the lease term or estimated life.</t>
  </si>
  <si>
    <t xml:space="preserve">Net Income Per Share We compute basic net income per share using the weighted average number of common shares outstanding during the period. We compute diluted net income per share using the weighted average number of common shares and potentially dilutive common shares outstanding during the period. Potentially dilutive common shares consist of restricted stock units, common shares issuable upon exercise of employee stock options, purchase rights from ESPPs, and common shares issuable upon conversion of the convertible subordinated debentures using the treasury stock method, if dilutive. Net income used to compute basic and diluted net income per share is increased or reduced for the adjustment of the noncontrolling interest with redemption feature to its calculated redemption value. </t>
  </si>
  <si>
    <t>Investments</t>
  </si>
  <si>
    <t>Investments We classify investments with original maturities of 90 days or less as cash equivalents. Additional information regarding cash equivalents is provided in Note 4 . “ Fair Value Measurement .” Short-term investments include certificates of deposit with original maturities in excess of 90 days but less than one year at the time of purchase. We determine the appropriate classification of our investments at the time of purchase. Long-term investments, included in other assets on the accompanying consolidated balance sheets, include investments in equity securities. For investments in equity securities, we use the equity method of accounting when our investment gives us the ability to exercise significant influence over the operating and financial policies of the investee. Under the equity method, we record our share of earnings or losses equal to our proportionate share of the earnings or losses of the investee as a component of other income (expense), net, with the exception of our investment in Frontline P.C.B. Solutions Limited Partnership (Frontline) as discussed below. Investments in equity securities of private companies without a readily determinable fair value, where we do not exercise significant influence over the investee, are recorded using the cost method of accounting, carrying the investment at historical cost. We periodically evaluate the fair value of all investments to determine if an other-than-temporary decline in value has occurred.</t>
  </si>
  <si>
    <t>Investment in Frontline</t>
  </si>
  <si>
    <t>Investment in Frontline We have a 50% interest in a joint venture Frontline, which is equally owned by us and Orbotech, Ltd. Frontline is a provider of engineering software solutions for the printed circuit board industry. We use the equity method of accounting for our Frontline investment, which results in reporting our investment as one line within other assets in the consolidated balance sheet and our share of earnings as one line in the consolidated statement of income. Frontline reports on a calendar year basis, therefore, we record our interest in the earnings of Frontline on a one-month lag. Although we do not exert control, we actively participate in regular and periodic activities with respect to Frontline such as budgeting, business planning, marketing, and direction of research and development projects. Accordingly, we have included our interest in the earnings of Frontline as a component of operating income.</t>
  </si>
  <si>
    <t>Derivative Financial Instruments</t>
  </si>
  <si>
    <t>Derivative Financial Instruments We are exposed to fluctuations in foreign currency exchange rates and have established a foreign currency hedging program to hedge certain foreign currency forecasted transactions and exposures from existing assets and liabilities. Our derivative instruments consist of foreign currency exchange contracts. By using derivative instruments, we subject ourselves to credit risk. If a counterparty fails to fulfill its performance obligations under a derivative contract, our credit risk will equal the fair value of the derivative instrument. Generally, when the fair value of our derivative contracts is a net asset, the counterparty owes us, thus creating a receivable risk. We minimize counterparty credit risk by entering into derivative transactions with major financial institutions and, as such, we do not expect material losses as a result of default by our counterparties. We execute foreign currency transactions in exchange-traded or over-the-counter markets for which quoted prices exist. We do not hold or issue derivative financial instruments for speculative or trading purposes. To manage the foreign currency volatility, we aggregate exposures on a consolidated basis to take advantage of natural offsets. Our primary exposures are the Japanese yen, where we are in a long position, and the euro, where we are in a short position. Most of our large European revenue contracts are denominated and paid in U.S. dollars while our European expenses, including substantial research and development operations, are paid in local currency causing a short position in the euro. In addition, we experience greater inflows than outflows of Japanese yen as almost all Japanese-based customers contract and pay us in Japanese yen. While these exposures are aggregated on a consolidated basis to take advantage of natural offsets, substantial exposures remain. To partially offset the net exposures in the euro and the Japanese yen, we enter into foreign currency exchange contracts for a time period of less than one year which are designated as cash flow hedges. Any gain or loss on Japanese yen contracts is classified as product revenue when the hedged transaction occurs while any gain or loss on euro contracts is classified as operating expense when the hedged transaction occurs. We use an income approach to determine the fair value of our foreign currency contracts and record them at fair value utilizing observable market inputs at the measurement date. We report in the consolidated balance sheet the fair value of derivatives in other receivables, if the balance is an asset, or accrued liabilities, if the balance is a liability. The accounting for changes in the fair value of a derivative depends upon whether it has been designated in a hedging relationship and on the type of hedging relationship. To qualify for designation in a hedging relationship, specific criteria must be met and the appropriate documentation maintained. Hedging relationships, if designated, are established pursuant to our risk management policy and are initially and regularly evaluated to determine whether they are expected to be, and have been, highly effective hedges. We formally document all relationships between foreign currency exchange contracts and hedged items as well as our risk management objectives and strategies for undertaking various hedge transactions. All hedges designated as cash flow hedges are linked to forecasted transactions and we assess, both at inception of the hedge and on an ongoing basis, the effectiveness of the foreign currency exchange contracts in offsetting changes in the cash flows of the hedged items. We report the effective portions of the net gains or losses of these foreign currency exchange contracts as a component of accumulated other comprehensive income (loss) in stockholders’ equity. Accumulated other comprehensive income (loss) associated with hedges of forecasted transactions is reclassified to the consolidated statement of income in the same period the forecasted transaction occurs or the hedge is no longer effective. We expect substantially all of the hedge balance in accumulated other comprehensive loss to be reclassified to the consolidated statement of income within the next twelve months. We enter into foreign currency exchange contracts to offset the earnings impact relating to the variability in exchange rates on certain short-term monetary assets and liabilities denominated in non-functional currencies. We do not designate these foreign currency contracts as hedges. The change in fair value of these derivative instruments is reported each period in other income (expense), net, in our consolidated statement of income.</t>
  </si>
  <si>
    <t>Software Development Costs</t>
  </si>
  <si>
    <t xml:space="preserve">Software Development Costs We capitalize software development costs beginning when a product’s technological feasibility has been established by either completion of a detail program design or completion of a working model of the product and ending when a product is available for general release to customers. The period between the achievement of technological feasibility and the general release of our products has historically been of short duration. As a result, those capitalizable software development costs are insignificant and have been charged to research and development expense in all periods in the accompanying consolidated statements of income. </t>
  </si>
  <si>
    <t>Advertising Costs</t>
  </si>
  <si>
    <t>Advertising Costs We expense all advertising costs as incurred. Advertising expense is included in marketing and selling expense in the accompanying consolidated statement of income</t>
  </si>
  <si>
    <t>Transfers of Financial Assets</t>
  </si>
  <si>
    <t>Transfer of Financial Assets We finance certain software license agreements with customers through the sale, assignment, and transfer of the future payments under those agreements to financing institutions on a non-recourse basis. We retain no interest in the transferred receivable. We record the transfers as sales of the related accounts receivable when we are considered to have surrendered control of the receivables. The gain or loss on the sale of receivables is included in general and administration in operating expenses in our consolidated statement of income. The gain or loss on the sale of receivables consists of two components: (i) the discount on sold receivables, which is the difference between the undiscounted balance of the receivables, and the net proceeds received from the financing institution and (ii) the unaccreted interest on the sold receivables. We impute interest on the receivables based on prevailing market rates and record this as a discount against the receivable.</t>
  </si>
  <si>
    <t>Noncontrolling Interest with Redemption Feature In September 2015 we exercised our call option to purchase the remaining noncontrolling interest of Calypto Design Systems, Inc. for $11,088 . This transaction was reflected in cash used for investing activities in our statement of cash flows. After this transaction, we acquired 100% of Calypto Design Systems, Inc. We had been party to an agreement that provided us a call option to acquire the noncontrolling interest, and provided the noncontrolling interest holders a put option to sell their interests to us, at prices based on formulas defined in the agreement. Prior to our purchase, the noncontrolling interest was adjusted for the redemption feature based on the put option price formula and presented on the consolidated balance sheet under the caption “Noncontrolling interest with redemption feature.” Because the exercise of the put option was outside of our control, we presented this interest outside of stockholders’ equity. The noncontrolling interest with redemption feature was recognized at the greater of: i. The calculated redemption feature put value as of the balance sheet date; or ii. The initial noncontrolling interest value adjusted for the noncontrolling interest holders' share of: a. cumulative impact of net income (loss); and b. other changes in accumulated other comprehensive income. Increases (or decreases to the extent they offset previous increases) in the calculated redemption feature put value were recorded directly to retained earnings as if the balance sheet date were also the redemption date. Changes in the redemption feature put value also resulted in an adjustment to net income attributable to shareholders in the calculation of basic and diluted net income per share. The results of the majority-owned subsidiary were presented in our consolidated results with an adjustment reflected on the face of our statement of income and the face of our statement of comprehensive income for the noncontrolling investors' interest in the results of the subsidiary.</t>
  </si>
  <si>
    <t>Recent accounting pronouncements (Policies)</t>
  </si>
  <si>
    <t>New Accounting Pronouncements, Policy</t>
  </si>
  <si>
    <t xml:space="preserve"> Recent Accounting Pronouncements Recently Adopted Pronouncements In March 2016, the Financial Accounting Standards Board (FASB) issued Accounting Standards Update (ASU) 2016-09, Compensation-Stock Compensation (Topic 718), Improvements to Employee Share-Based Payment Accounting, as part of their simplification initiative to improve the accounting for share-based payments to employees. The new standard affects several aspects of the accounting for share-based payments. It requires excess tax benefits and tax deficiencies to be recognized as income tax expense or benefit in the income statement when awards vest or are exercised. Cash flows associated with excess tax benefits are no longer classified as cash flows from financing activities but will be classified as operating activities, consistent with other income tax cash flows. The standard also allows for additional employee tax withholding on the exercise or release of awards, without triggering liability classification of the award. Additionally, when we withhold shares for tax-withholding purposes and in-turn pay cash for taxes on behalf of an employee, the cash payment is classified as a financing activity in our statement of cash flows. Finally, the standard allows an accounting policy election for the treatment of forfeitures of stock based awards. Companies can elect to continue to estimate forfeitures expected to occur, or account for forfeitures as they occur. This standard is effective for us in the first quarter of fiscal year 2018, with early adoption permitted. We early adopted the new standard effective February 1, 2016. The primary impact to our financial statements was the recognition of $48,605 in deferred tax assets associated with excess tax benefits offset by a valuation allowance of $38,425 and a cumulative-effect adjustment of $10,180 to retained earnings as of January 31, 2016. We elected to continue to estimate forfeitures expected to occur when estimating the amount of compensation expense recorded in each accounting period. We retrospectively applied to all periods presented in our statements of cash flows, the presentation of excess tax benefits and cash paid for employee taxes where shares were withheld. As a result of this election excess tax benefits were reclassified from financing activities to operating activities and cash paid for shares withheld were reclassified from operating activities to financing activities. The net impact on previously reported results is as follows: Fiscal year ended January 31, 2016 As originally reported As Adjusted Net cash provided by operations $ 228,596 $ 231,250 Net cash used in financing activities $ (69,907 ) $ (72,561 ) Fiscal year ended January 31, 2015 As originally reported As Adjusted Net cash provided by operations $ 138,208 $ 140,839 Net cash used in financing activities $ (69,054 ) $ (71,685 ) In September 2015, the FASB issued ASU 2015-16, Business Combinations (Topic 805), Simplifying the Accounting for Measurement-Period Adjustments. This standard eliminates the requirement for an acquirer to retrospectively account for adjustments made to provisional amounts recognized in a business combination. The standard requires that an acquirer recognize adjustments to provisional amounts identified during the measurement period in the reporting period in which the adjustments are identified. Changes in depreciation, amortization, and any other income effects resulting from adjustments to provisional amounts, should be computed as of the acquisition date. The standard requires that an entity present separately, by line item, the amounts included in current-period earnings that would have been recorded in previous reporting periods, if the adjustments to provisional amounts had been recognized on the acquisition date. We adopted this standard beginning February 1, 2016. Adoption of this standard did not have a material impact on our consolidated financial statements and related disclosures. In April 2015, the FASB issued ASU 2015-05, Intangibles-Goodwill and Other-Internal-Use Software (Subtopic 350-40), Customer's Accounting for Fees Paid in a Cloud Computing Arrangement. This standard provides guidance to customers about whether a cloud computing arrangement includes a software license. If the arrangement includes a software license, the customer accounts for fees related to the software license element consistent with accounting for the acquisition of other acquired software licenses. If the arrangement does not contain a software license, the customer accounts for the arrangement as a service contract. An arrangement would contain a software license element if both: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We adopted this standard beginning February 1, 2016 on a prospective basis. Adoption of this standard did not have a material impact on our consolidated financial statements and related disclosures. In September 2014, the FASB issued ASU 2014-15, Presentation of Financial Statements - Going Concern: Disclosure of Uncertainties about an Entity's Ability to Continue as a Going Concern. This ASU provides guidance on management's responsibility in evaluating whether there are conditions or events that raise substantial doubt about the entity's ability to continue as a going concern and to provide related disclosures if required. Evaluation is required every reporting period, including interim periods. We adopted this standard effective January 31, 2017. Adoption of this standard did not have a material impact on our consolidated financial statements and related disclosures. Issued Pronouncements not yet Adopted Revenue Recognition In May 2016, the FASB issued ASU 2016-12, Revenue from Contracts with Customers (Topic 606), Narrow-Scope Improvements and Practical Expedients. This ASU amends narrow aspects of Topic 606 in ASU 2014-09, Revenue from Contracts with Customers , related to the assessment of collectibility, presentation of sales taxes, noncash consideration, and completed contracts and contract modifications at transition. Practical expedients are provided in the ASU to simplify the transition to the new standard. In April 2016, the FASB issued ASU 2016-10, Revenue from Contracts with Customers (Topic 606), Identifying Performance Obligations and Licensing. This ASU clarifies guidance in ASU 2014-09, Revenue from Contracts with Customers related to identifying performance obligations and licensing implementation . This ASU is expected to: (i) reduce the cost and complexity of applying the guidance on identifying promised goods or services; (ii) improve guidance on criteria in assessing whether promises to transfer goods and services are separately identifiable; and (iii) improve the operability and understandability of the licensing implementation guidance. In March 2016, the FASB issued ASU 2016-08, Revenue from Contracts with Customers (Topic 606), Principal versus Agent Considerations. This ASU amends the principal versus agent guidance in ASU 2014-09, Revenue from Contracts with Customers , and clarifies that the analysis must determine whether an entity controls the specified goods or services before they are transferred to the customer. In May 2014, the FASB issued ASU 2014-09, Revenue from Contracts with Customers (Topic 606) . This ASU is based on the principle that the amount of revenue recognized should reflect the consideration an entity expects to be entitled to in exchange for the transfer of goods and services to customers. This ASU requires disclosures enabling users of financial statements to understand the nature, amount, timing, and uncertainty of revenue and cash flows arising from contracts with customers. This ASU also requires qualitative and quantitative disclosure about customer contracts, significant judgments and changes in judgments, and assets recognized from the costs to obtain or fulfill a contract. The standard permits one of two methods for adoption: (i) retrospectively to each prior reporting period presented, with the ability to utilize certain practical expedients; or (ii) retrospectively with the cumulative effect of initially applying ASU 2014-09 recognized at the date of initial application, including additional disclosures. We have not yet selected a transition method. We have not completed our evaluation of the effect that each of these ASUs will have on our consolidated financial statements and related disclosures. We will be required to implement this guidance in the first quarter of fiscal year 2019 with early adoption permitted beginning in the first quarter of fiscal year 2018. We will adopt the new accounting standard on February 1, 2018, which is the start of the first quarter of fiscal year 2019. We do not yet know, nor can we reasonably estimate the effect that the adoption of this standard will have on our consolidated financial statements. Other In October 2016, the FASB issued ASU 2016-16, Income Taxes (Topic 740), Intra-Entity Transfers of Assets Other Than Inventory . This ASU improves the accounting for the income tax consequences of intra-entity transfers of assets other than inventory by requiring an entity to recognize the income tax consequences when a transfer occurs, instead of when an asset is sold to an outside party. Examples of assets included in the scope of this ASU are intellectual property (IP) and property, plant, and equipment. The amendments in this ASU should be applied on a modified retrospective basis through a cumulative-effect adjustment directly to retained earnings as of the beginning of the period of adoption. We will be required to implement this guidance in the first quarter of fiscal year 2019. Early adoption is permitted as of the beginning of an annual reporting period for which interim or annual financial statements have not been issued. We are evaluating the effect that ASU 2016-16 will have on our consolidated financial statements and related disclosures. We do not yet know, nor can we reasonably estimate the effect that the adoption of this standard will have on our consolidated financial statements. In August 2016, the FASB issued ASU 2016-15, Statement of Cash Flows (Topic 230), Clarification of Certain Cash Receipts and Cash Payments . This ASU adds and clarifies guidance on the presentation and classification of eight specific cash flow items related to cash receipts and cash payments in the Statement of Cash Flows, with the intent of reducing diversity in practice. The amendments in this ASU should be applied retrospectively for each period presented. For those issues where it is impractical to apply these amendments retrospectively, the amendments should be applied prospectively as of the earliest date practicable. We will be required to implement this guidance in the first quarter of fiscal year 2019. Early adoption is permitted. This ASU is not expected to have a material impact on our consolidated financial statements and related disclosures. In June 2016, the FASB issued ASU 2016-13, Financial Instruments-Credit Losses (Topic 326), Measurement of Credit Losses on Financial Instruments. This ASU changes how companies measure and recognize credit losses for various financial assets. This ASU will require companies to use an expected credit loss model to recognize estimated credit losses expected to occur over the remaining life of the financial assets rather than the current incurred credit loss model methodology. This revised guidance is applicable to our trade and term receivables. We will be required to implement this guidance in the first quarter of fiscal year 2021. Early adoption is permitted beginning in the first quarter of fiscal year 2020. We are evaluating the effect that ASU 2016-13 will have on our consolidated financial statements and related disclosures. We do not yet know, nor can we reasonably estimate the effect that the adoption of this standard will have on our consolidated financial statements. In February 2016, the FASB issued ASU 2016-02, Leases (Topic 842). This ASU requires a lessee to recognize in the statement of financial position a liability to make lease payments, and a right-of-use asset representing its right to use the underlying asset for the lease term. We will be required to implement this guidance in the first quarter of fiscal year 2020. Early adoption is permitted. We are evaluating the effect that ASU 2016-02 will have on our consolidated financial statements and related disclosures. We do not yet know, nor can we reasonably estimate the effect that the adoption of this standard will have on our consolidated financial statements.</t>
  </si>
  <si>
    <t>Fair Value Measurement (Policies)</t>
  </si>
  <si>
    <t>Fair value of financial instruments</t>
  </si>
  <si>
    <t>The FASB's authoritative guidance for the hierarchy of valuation techniques is based on whether the inputs to those valuation techniques are observable or unobservable. Observable inputs reflect market data obtained from independent sources. Unobservable inputs reflect our market assumptions. The fair value hierarchy consists of the following three levels: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One or more significant inputs to the valuation model are unobservable. We base the fair value of money market funds included in cash equivalents on directly observable prices in markets that are active (Level 1). We base the fair value of bank time deposits included in cash equivalents on quoted market prices for similar instruments in markets that are not active (Level 2).</t>
  </si>
  <si>
    <t>Contingent consideration</t>
  </si>
  <si>
    <t>We have estimated the fair value of our contingent consideration as the present value of the expected payments over the term of the arrangements.</t>
  </si>
  <si>
    <t>Notes payable fair value determination</t>
  </si>
  <si>
    <t>We based the fair value of our 4.00% Debentures on the quoted market price at the balance sheet date. Our notes are not actively traded and the quoted market price is derived from observable inputs including our stock price, stock volatility, and interest rate (Level 2). We believe the carrying value of other notes payable of $5,188 at January 31, 2017 and January 31, 2016 approximated fair value.</t>
  </si>
  <si>
    <t>Term Receivable and Trade Accounts Receivable Balances Term Receivable and Trade Accounts Receivable (Policies)</t>
  </si>
  <si>
    <t>Receivables [Abstract]</t>
  </si>
  <si>
    <t>Receivables policy</t>
  </si>
  <si>
    <t>Balances for term agreements that are due within one year of the balance sheet date are included in trade accounts receivable, net and balances that are due more than one year from the balance sheet date are included in term receivables, long-term. We discount the total product portion of the agreements to reflect the interest component of the transaction. We amortize the interest component of the transaction to system and software revenues over the period in which payments are made and balances are outstanding, using the effective interest method. We determine the discount rate at the outset of the arrangement based upon the current credit rating of the customer. We reset the discount rate periodically considering changes in prevailing interest rates but do not adjust previously discounted balances.</t>
  </si>
  <si>
    <t>Trade and unbilled receivables</t>
  </si>
  <si>
    <t>Trade accounts receivable include billed amounts whereas term receivables, short-term are comprised of unbilled amounts. Term receivables, short term represent the portion of long-term installment agreements that are due within one year of the balance sheet date. Billings for term agreements typically occur thirty days prior to the contractual due date, in accordance with individual contract installment terms. Term receivables, long-term represent unbilled amounts which are scheduled to be billed beyond one year from the balance sheet date.</t>
  </si>
  <si>
    <t>Financing receivable credit quality determination</t>
  </si>
  <si>
    <t>We perform a credit risk assessment of all customers using the Standard &amp; Poor’s (S&amp;P) credit rating as our primary credit-quality indicator. The S&amp;P credit ratings are based on the most recent S&amp;P score available at the time of assessment. For customers that do not have an S&amp;P credit rating, we base our credit risk assessment on results provided in the customer's most recent financial statements at the time of assessment. We determine whether or not to extend credit to these customers based on the results of our internal credit assessment, thus mitigating our risk of loss.</t>
  </si>
  <si>
    <t>Commitments and Contingencies Commitments and Contingencies (Policies)</t>
  </si>
  <si>
    <t>Commitments and Contingencies, Policy</t>
  </si>
  <si>
    <t>When we consider the potential loss from any dispute or legal matter probable and the amount or the range of loss can be estimated, we will accrue a liability for the estimated loss. Legal proceedings are subject to uncertainties, and the outcomes are difficult to predict. Because of such uncertainties, we base accruals on the best information available at the time. As additional information becomes available, we reassess the potential liability related to pending claims and litigation matters and may revise estimates.</t>
  </si>
  <si>
    <t>Special Charges Costs associated with exit or disposal activities or restructuring (Policies)</t>
  </si>
  <si>
    <t>Costs Associated with Exit or Disposal Activities or Restructurings</t>
  </si>
  <si>
    <t>Summary of Significant Accounting Policies Summary of Significant Accounting Policies (Tables)</t>
  </si>
  <si>
    <t>Schedule Of Purchased Technology and Other Intangible Asset Amortization Expense</t>
  </si>
  <si>
    <t>Total purchased technology and other intangible asset amortization expense was as follows: Fiscal year ended January 31, 2017 2016 2015 Purchased technology and other intangible asset amortization expense $ 13,356 $ 16,019 $ 15,265</t>
  </si>
  <si>
    <t>Schedule of Goodwill and Intangible Assets</t>
  </si>
  <si>
    <t>As of January 31, 2017 , the carrying value of goodwill and intangible assets was as follows: As of January 31, 2017 2016 Goodwill $ 611,536 $ 606,842 Purchased technology and in-process research and development, gross $ 162,213 $ 158,102 Less: accumulated amortization (145,652 ) (138,375 ) Purchased technology and in-process research and development, net $ 16,561 $ 19,727 Other intangible assets, gross $ 108,690 $ 105,162 Less: accumulated amortization (93,438 ) (87,443 ) Other intangible assets, net $ 15,252 $ 17,719</t>
  </si>
  <si>
    <t>Schedule of Goodwill Activity</t>
  </si>
  <si>
    <t xml:space="preserve"> The following table summarizes goodwill activity: Balance as of January 31, 2015 $ 599,929 Acquisitions 8,500 Foreign exchange (1,587 ) Balance as of January 31, 2016 $ 606,842 Acquisitions 6,111 Foreign exchange (1,417 ) Balance as of January 31, 2017 $ 611,536</t>
  </si>
  <si>
    <t>Schedule of Expected Amortization Expense</t>
  </si>
  <si>
    <t>We estimate the aggregate amortization expense related to purchased technology and other intangible assets will be as follows: Fiscal years ending January 31, 2018 $ 12,845 2019 11,192 2020 4,432 2021 1,842 2022 1,102 Thereafter 400 Aggregate amortization expense $ 31,813</t>
  </si>
  <si>
    <t>Schedule of Property Plant and Equipment Useful Lives</t>
  </si>
  <si>
    <t xml:space="preserve"> Estimated Useful Lives (in years) Buildings 40 Land improvements 20 Computer equipment and furniture 3 - 5 Leasehold improvements (1) 3 - 10 (1) Amortized over the shorter of the lease term or estimated life.</t>
  </si>
  <si>
    <t>Property, Plant, and Equipment</t>
  </si>
  <si>
    <t>A summary of property, plant, and equipment, net is as follows: As of January 31, 2017 2016 Computer equipment and furniture $ 394,042 $ 351,982 Buildings and building equipment 117,240 115,312 Land and improvements 24,610 21,489 Leasehold improvements 48,812 41,906 Property, plant, and equipment, gross 584,704 530,689 Less: accumulated depreciation and amortization (374,024 ) (348,597 ) Property, plant, and equipment, net $ 210,680 $ 182,092</t>
  </si>
  <si>
    <t>Advertising Expense</t>
  </si>
  <si>
    <t>Fiscal year ended January 31, 2017 2016 2015 Advertising expense $ 3,435 $ 3,683 $ 2,985</t>
  </si>
  <si>
    <t>Recent accounting pronouncements (Tables)</t>
  </si>
  <si>
    <t>New accounting pronouncement, early adoption</t>
  </si>
  <si>
    <t>The net impact on previously reported results is as follows: Fiscal year ended January 31, 2016 As originally reported As Adjusted Net cash provided by operations $ 228,596 $ 231,250 Net cash used in financing activities $ (69,907 ) $ (72,561 ) Fiscal year ended January 31, 2015 As originally reported As Adjusted Net cash provided by operations $ 138,208 $ 140,839 Net cash used in financing activities $ (69,054 ) $ (71,685 )</t>
  </si>
  <si>
    <t>Fair Value Measurement (Tables)</t>
  </si>
  <si>
    <t>Fair Value, Assets &amp; Liabilities Measured on Recurring and Nonrecurring Basis</t>
  </si>
  <si>
    <t>Financial liabilities measured at fair value on a recurring basis</t>
  </si>
  <si>
    <t>The following table presents information about financial assets and liabilities measured at fair value on a recurring basis as of January 31, 2017 : Fair Value Level 1 Level 2 Level 3 Cash equivalents: Money market funds $ 286,000 $ 286,000 $ — $ — Bank time deposits 71,339 — 71,339 — Total cash equivalents 357,339 286,000 71,339 — Contingent consideration (2,385 ) — — (2,385 ) Total $ 354,954 $ 286,000 $ 71,339 $ (2,385 ) The following table presents information about financial assets and liabilities measured at fair value on a recurring basis as of January 31, 2016 : Fair Value Level 1 Level 2 Level 3 Cash equivalents: Money market funds $ 205,000 $ 205,000 $ — $ — Bank time deposits 55,056 — 55,056 — Total cash equivalents 260,056 205,000 55,056 — Contingent consideration (3,749 ) — — (3,749 ) Total $ 256,307 $ 205,000 $ 55,056 $ (3,749 )</t>
  </si>
  <si>
    <t>Schedule of contingent consideration</t>
  </si>
  <si>
    <t>The following table summarizes the total recorded contingent consideration: As of January 31, 2017 2016 Contingent consideration, short-term $ 836 $ 1,460 Contingent consideration, long-term 1,549 2,289 Total contingent consideration $ 2,385 $ 3,749</t>
  </si>
  <si>
    <t>Significant unobservable inputs</t>
  </si>
  <si>
    <t>The fair value measurement of our contingent consideration as of January 31, 2017 encompasses the following significant unobservable inputs: Unobservable Inputs Range Total estimated contingent consideration $836 - $2,935 Discount rate 9.5% - 15.0% Timing of cash flows (in years) 0 - 2</t>
  </si>
  <si>
    <t>Summary of level 3 activity</t>
  </si>
  <si>
    <t>The following table summarizes contingent consideration activity: Balance as of January 31, 2015 $ 4,563 Payments (1,525 ) Changes in fair value 586 Interest accretion 125 Balance as of January 31, 2016 $ 3,749 Payments (1,475 ) Interest accretion 111 Balance as of January 31, 2017 $ 2,385</t>
  </si>
  <si>
    <t>Schedule of notes payable</t>
  </si>
  <si>
    <t>The following table summarizes the fair value and carrying value of our 4.00% Convertible Subordinated Debentures (4.00% Debentures): As of January 31, 2017 2016 Fair value of 4.00% Debentures $ 470,965 $ 255,487 Carrying value of 4.00% Debentures $ 242,921 $ 234,888</t>
  </si>
  <si>
    <t>Term Receivable and Trade Accounts Receivable Balances Term Receivables and Trade Accounts Receivable (Tables)</t>
  </si>
  <si>
    <t>Term receivable and trade accounts receivable balances</t>
  </si>
  <si>
    <t>Trade accounts receivable and term receivable balances were as follows: As of January 31, 2017 2016 Trade accounts receivable $ 214,651 $ 176,021 Term receivables, short-term $ 297,993 $ 317,188 Term receivables, long-term $ 303,686 $ 268,657</t>
  </si>
  <si>
    <t>Credit risk assessment for long-term receivables</t>
  </si>
  <si>
    <t>The credit risk assessment for our long-term receivables was as follows: As of January 31, 2017 2016 S&amp;P credit rating: AAA+ through BBB- $ 143,315 $ 195,764 BB+ and lower 54,639 22,520 197,954 218,284 Internal credit assessment 105,732 50,373 Total long-term term receivables $ 303,686 $ 268,657</t>
  </si>
  <si>
    <t>Change in allowance for doubtful accounts</t>
  </si>
  <si>
    <t>The following shows the change in allowance for doubtful accounts for the fiscal years ended January 31, 2017 , 2016 , and 2015 : Allowance for doubtful accounts Beginning balance Expense adjustment Other deductions ( 1) Ending balance Fiscal year ended January 31, 2017 $ 3,826 $ (58 ) $ 321 $ 4,089 Fiscal year ended January 31, 2016 $ 4,217 $ (349 ) $ (42 ) $ 3,826 Fiscal year ended January 31, 2015 $ 5,469 $ (988 ) $ (264 ) $ 4,217 (1) Specific account write-offs and foreign exchange.</t>
  </si>
  <si>
    <t>Sale Of Receivables</t>
  </si>
  <si>
    <t>We sold the following receivables to financing institutions on a non-recourse basis and recognized the following gain on the sale of those receivables: Fiscal year ended January 31, 2017 2016 2015 Net proceeds $ 45,658 $ 42,661 $ 22,572 Trade receivables, short-term $ 26,920 $ 16,344 $ 12,715 Term receivables, long-term 20,064 27,770 10,461 Total receivables sold $ 46,984 $ 44,114 $ 23,176 Discount on sold receivables $ (1,326 ) $ (1,453 ) $ (604 ) Unaccreted interest on sold receivables 1,897 2,723 922 Gain on sale of receivables $ 571 $ 1,270 $ 318</t>
  </si>
  <si>
    <t>Short-Term Borrowings (Tables)</t>
  </si>
  <si>
    <t>Short-term Debt [Line Items]</t>
  </si>
  <si>
    <t>Schedule of Short-term Borrowings</t>
  </si>
  <si>
    <t>Short-term borrowings consisted of the following: As of January 31, 2017 2016 Senior revolving credit facility $ 20,000 $ 25,000 Collections of previously sold accounts receivable 10,803 7,568 Other borrowings 914 881 Short-term borrowings $ 31,717 $ 33,449</t>
  </si>
  <si>
    <t>Notes Payable (Tables)</t>
  </si>
  <si>
    <t>Debt Instrument</t>
  </si>
  <si>
    <t>Schedule of Long-term Debt Instruments</t>
  </si>
  <si>
    <t>Notes payable consist of the following: As of January 31, 2017 2016 4.00% Debentures $ 242,921 $ 234,888 Other 5,188 5,188 Notes payable 248,109 240,076 4.00% Debentures, current portion (242,921 ) — Notes payable, long-term $ 5,188 $ 240,076</t>
  </si>
  <si>
    <t>Schedule of Maturities of Long-term Debt</t>
  </si>
  <si>
    <t>Annual maturities of our notes payable are scheduled as follows: Fiscal years ending January 31, 2019 $ 2,000 2020 3,188 Thereafter (1) 252,957 Total $ 258,145 (1) The 4.00% Debentures are currently convertible at the option of the holders and would be due in fiscal year 2018 if converted.</t>
  </si>
  <si>
    <t>4.00% Debentures due 2031</t>
  </si>
  <si>
    <t>Redemption Prices</t>
  </si>
  <si>
    <t>we may redeem some or all of the 4.00% Debentures for cash at the following redemption prices, expressed as a percentage of principal plus any accrued and unpaid interest: Period Redemption Price Beginning on April 5, 2016 and ending on March 31, 2017 101.143 % Beginning on April 1, 2017 and ending on March 31, 2018 100.571 % On April 1, 2018 and thereafter 100.000 %</t>
  </si>
  <si>
    <t>Principal Amount, Unamortized Debt Premium (Discount), Net Carrying Amount of the Liability Component, and Carrying Amount of the Equity Component</t>
  </si>
  <si>
    <t>The principal amount, unamortized debt discount, unamortized debt issuance costs, net carrying amount of the liability component, and carrying amount of the equity component of the 4.00% Debentures are as follows: As of January 31, 2017 2016 Principal amount $ 252,957 $ 252,957 Unamortized debt discount (8,926 ) (16,007 ) Unamortized debt issuance costs (1,110 ) (2,062 ) Net carrying amount of the liability component $ 242,921 $ 234,888 Equity component, net of debt issuance costs $ 42,518 $ 42,518</t>
  </si>
  <si>
    <t>Recognized Amounts in Interest Expense in the Consolidated Statement of Operations</t>
  </si>
  <si>
    <t>We recognized the following amounts in interest expense in the consolidated statement of income related to the 4.00% Debentures: Fiscal year ended January 31, 2017 2016 2015 Interest expense at the contractual interest rate $ 10,118 $ 10,117 $ 10,120 Amortization of debt discount $ 7,081 $ 6,593 $ 6,139 Amortization of debt issuance costs $ 952 $ 952 $ 952</t>
  </si>
  <si>
    <t>Income Taxes (Tables)</t>
  </si>
  <si>
    <t>Schedule of income before income tax, domestic and foreign</t>
  </si>
  <si>
    <t>Domestic and foreign pre-tax income was as follows: Fiscal year ended January 31, 2017 2016 2015 Domestic $ (31,914 ) $ (25,971 ) $ (2,991 ) Foreign 216,770 144,900 170,749 Total pre-tax income $ 184,856 $ 118,929 $ 167,758</t>
  </si>
  <si>
    <t>Schedule of components of income tax expense (benefit)</t>
  </si>
  <si>
    <t>The provision for income taxes was as follows: Fiscal year ended January 31, 2017 2016 2015 Current: Federal $ (427 ) $ 734 $ (223 ) State 226 199 444 Foreign 19,720 17,994 13,677 Total current 19,519 18,927 13,898 Deferred: Federal and state 10,679 4,402 7,687 Foreign (208 ) 1,424 996 Total deferred 10,471 5,826 8,683 Total provision for income taxes $ 29,990 $ 24,753 $ 22,581</t>
  </si>
  <si>
    <t>Provision for income taxes</t>
  </si>
  <si>
    <t>Actual income tax expense is different from that which would have been computed by applying the statutory U.S. federal income tax rate to our income before income tax. A reconciliation of income tax expense as computed at the U.S. federal statutory income tax rate to the provision for income taxes is as follows: Fiscal year ended January 31, 2017 2016 2015 Federal tax, at statutory rate $ 64,700 $ 41,626 $ 58,725 State tax, net of federal benefit 684 (60 ) 900 Impact of international operations including withholding taxes and other reserves (48,268 ) 7,143 (27,042 ) Repatriation of foreign subsidiary earnings 55,812 354 21,969 Foreign tax credits (10,739 ) (2,382 ) (5,143 ) Tax credits (excluding foreign tax credits) (12,180 ) (11,539 ) (8,089 ) Change in valuation allowance (25,531 ) (21,055 ) (26,443 ) Amortization of deferred charge 415 (167 ) 1,168 Stock-based compensation expense 489 3,402 2,929 Non-deductible meals and entertainment 1,247 1,177 1,238 Other, net 3,361 6,254 2,369 Provision for income taxes $ 29,990 $ 24,753 $ 22,581</t>
  </si>
  <si>
    <t>Schedule of deferred tax assets and liabilities</t>
  </si>
  <si>
    <t>The tax effects of temporary differences and carryforwards, which gave rise to significant portions of deferred tax assets and liabilities, were as follows: As of January 31, 2017 2016 Deferred tax assets: Reserves and allowances $ 10,346 $ 12,954 Accrued expenses not currently deductible 23,299 12,446 Stock-based compensation expense 8,403 8,259 Net operating loss carryforwards 14,743 24,138 Tax credit carryforwards 104,965 87,443 Purchased technology and other intangible assets 4,201 4,219 Deferred revenue 4,641 4,541 Other, net 8,845 8,394 Total gross deferred tax assets 179,443 162,394 Less valuation allowance (74,041 ) (63,554 ) Deferred tax assets 105,402 98,840 Deferred tax liabilities: Intangible assets (14,002 ) (13,163 ) Undistributed foreign earnings (97,696 ) (87,390 ) Convertible debt (3,523 ) (6,322 ) Depreciation of property, plant, and equipment (2,169 ) (1,715 ) Deferred tax liabilities (117,390 ) (108,590 ) Net deferred tax liabilities $ (11,988 ) $ (9,750 )</t>
  </si>
  <si>
    <t>Summary of tax credit carryforwards</t>
  </si>
  <si>
    <t>As of January 31, 2017 , we had the following foreign and U.S. Federal and state carryforwards for income tax return purposes: Credit or carryforward As of January 31, 2017 Expiration Federal credits and carryforwards: Research and experimentation credit carryforward $ 99,194 Fiscal years 2019 - 2037 Net operating loss carryforward $ 13,863 Fiscal years 2020 - 2037 Foreign tax credits $ 12,297 Fiscal years 2020 - 2027 Alternative minimum tax credits $ 2,682 No expiration Childcare credits $ 1,939 Fiscal years 2023 - 2037 State income tax credits and carryforwards: Net operating loss carryforward $ 175,233 Fiscal years 2018 - 2037 Research and experimentation $ 22,629 Fiscal years 2018 - 2032 Miscellaneous $ 699 Various Foreign net operating loss carryforwards $ 19,472 Generally indefinite</t>
  </si>
  <si>
    <t>Unrecognized tax position reconciliation</t>
  </si>
  <si>
    <t>The below schedule shows the gross changes in unrecognized tax benefits associated with uncertain tax positions for the fiscal years ending January 31, 2017 and 2016 : Unrecognized tax benefits as of January 31, 2015 $ 39,771 Gross increases—tax positions in prior period 6,548 Gross decreases—tax positions in prior period (1,702 ) Gross increases—tax positions in current period 6,509 Settlements — Lapse of statute of limitations (1,125 ) Cumulative translation adjustment (1,327 ) Unrecognized tax benefits as of January 31, 2016 $ 48,674 Gross increases—tax positions in prior period 3,211 Gross decreases—tax positions in prior period (2,520 ) Gross increases—tax positions in current period 7,513 Settlements (378 ) Lapse of statute of limitations (1,335 ) Cumulative translation adjustment 1,964 Unrecognized tax benefits as of January 31, 2017 $ 57,129</t>
  </si>
  <si>
    <t>Commitment and Contingencies (Tables)</t>
  </si>
  <si>
    <t>Schedule of Rent Expense</t>
  </si>
  <si>
    <t>Rent expense under operating leases was as follows: Fiscal year ended January 31, 2017 2016 2015 Rent expense $ 27,727 $ 27,040 $ 28,114</t>
  </si>
  <si>
    <t>Schedule of Future Minimum Rental Payments for Operating Leases</t>
  </si>
  <si>
    <t>Future minimum lease payments under non-cancelable operating leases are approximately as follows: Fiscal years ending January 31, Lease Payments 2018 $ 22,153 2019 20,937 2020 17,307 2021 14,554 2022 9,932 Thereafter 13,853 Total $ 98,736</t>
  </si>
  <si>
    <t>Stockholders' Equity Dividends Declared (Tables)</t>
  </si>
  <si>
    <t>Dividends Declared</t>
  </si>
  <si>
    <t>The following table summarizes dividends declared since the beginning of fiscal year 2016: Declaration Date Record Date Payment Date Per Share Amount Total Amount Fiscal Year 2018 3/2/2017 3/14/2017 3/30/2017 $ 0.055 Fiscal Year 2017 11/22/2016 12/8/2016 1/3/2017 $ 0.055 $ 6,026 8/18/2016 9/19/2016 9/30/2016 $ 0.055 $ 6,016 5/19/2016 6/10/2016 6/30/2016 $ 0.055 $ 5,886 3/3/2016 3/10/2016 3/31/2016 $ 0.055 $ 5,880 Fiscal Year 2016 11/19/2015 12/15/2015 1/4/2016 $ 0.055 $ 6,326 8/20/2015 9/10/2015 9/30/2015 $ 0.055 $ 6,491 5/22/2015 6/10/2015 6/30/2015 $ 0.055 $ 6,389 2/26/2015 3/10/2015 3/31/2015 $ 0.055 $ 6,383</t>
  </si>
  <si>
    <t>Employee Stock and Savings Plans  (Tables)</t>
  </si>
  <si>
    <t>Share-based Compensation Arrangement by Share-based Payment Award</t>
  </si>
  <si>
    <t>Schedule of restricted stock units award activity</t>
  </si>
  <si>
    <t>The following table summarizes restricted stock unit activity (including the target number of shares awarded for performance-based restricted stock units): Restricted Stock Units Weighted Average Grant Date Fair Value Weighted Average Remaining Contractual Term (Years) Aggregate Intrinsic Value Nonvested as of January 31, 2016 4,117 $ 22.35 Granted 2,008 $ 23.82 Vested (1,639 ) $ 21.52 Forfeited (143 ) $ 22.15 Nonvested as of January 31, 2017 4,343 $ 23.34 1.63 $ 160,304</t>
  </si>
  <si>
    <t>Schedule of fair value of stock awards vested</t>
  </si>
  <si>
    <t>The following table summarizes the fair value of restricted stock units vested: Fiscal year ended January 31, 2017 2016 2015 Total fair value of restricted stock units vested $ 35,264 $ 27,527 $ 22,874</t>
  </si>
  <si>
    <t>Schedule of stock options activity</t>
  </si>
  <si>
    <t>Stock options outstanding, the weighted average exercise price, and transactions involving stock options are summarized as follows: Options Outstanding Weighted Average Exercise Price Weighted Average Remaining Contractual Terms (Years) Aggregate Intrinsic Value Balance as of January 31, 2016 2,471 $ 9.66 Granted — $ — Exercised (294 ) $ 10.10 Forfeited — $ — Expired (16 ) $ 12.69 Balance as of January 31, 2017 2,161 $ 9.57 3.21 $ 59,069 Options exercisable as of January 31, 2017 2,161 $ 9.57 3.21 $ 59,069</t>
  </si>
  <si>
    <t>Proceeds from and intrinsic value of options exercised</t>
  </si>
  <si>
    <t>The total intrinsic value of options exercised and cash received from options exercised was as follows: Fiscal year ended January 31, 2017 2016 2015 Intrinsic value $ 4,408 $ 9,440 $ 4,601 Cash received $ 2,964 $ 6,260 $ 4,636</t>
  </si>
  <si>
    <t>Schedule of shares issued under employee stock purchase plan and other associated information</t>
  </si>
  <si>
    <t>The following table summarizes shares issued under the ESPPs and other associated information: Fiscal year ended January 31, 2017 2016 2015 Shares issued under the ESPPs 1,772 1,538 1,389 Cash received for the purchase of shares under the ESPPs $ 29,546 $ 26,511 $ 25,642 Weighted average purchase price per share $ 16.67 $ 17.24 $ 18.47</t>
  </si>
  <si>
    <t>Summary of the weighted average grant date fair value</t>
  </si>
  <si>
    <t>The weighted average grant date fair values are summarized as follows: Fiscal year ended January 31, 2017 2016 2015 Restricted stock units granted $ 23.82 $ 24.10 $ 21.52 ESPP purchase rights $ 5.22 $ 5.08 $ 4.81</t>
  </si>
  <si>
    <t>Schedule of employee stock purchase plan valuation assumptions</t>
  </si>
  <si>
    <t>The fair value calculations for ESPPs used the following assumptions: Fiscal year ended January 31, 2017 2016 2015 Risk-free interest rate 0.31% - 0.40% 0.08% - 0.31% 0.05% - 0.09% Dividend yield (range) 1.0% - 1.2% 0.8% - 1.2% 0.8% - 0.9% Dividend yield (weighted average) 1.1 % 0.9 % 0.8 % Expected life (in years) 0.5 0.5 0.5 Volatility (range) 36% - 48% 23% - 36% 22% - 23% Volatility (weighted average) 41 % 25 % 22 %</t>
  </si>
  <si>
    <t>Schedule of employee service share-based compensation, allocation of recognized period costs</t>
  </si>
  <si>
    <t>The following table summarizes stock-based compensation expense included in the results of operations and the tax benefit associated with the exercise of stock options: Fiscal year ended January 31, 2017 2016 2015 Cost of revenues: Service and support $ 3,085 $ 2,607 $ 2,304 Operating expense: Research and development 18,205 16,207 14,027 Marketing and selling 12,274 9,623 9,103 General and administration 13,229 12,060 10,373 Equity plan-related compensation expense $ 46,793 $ 40,497 $ 35,807 Tax effect of the exercise of stock options $ 114 $ 217 $ 280</t>
  </si>
  <si>
    <t>Matching contribution to savings plan</t>
  </si>
  <si>
    <t xml:space="preserve"> Our matching contributions to the Savings Plan were as follows: Fiscal year ended January 31, 2017 2016 2015 Employer matching contribution $ 9,212 $ 8,930 $ 8,190</t>
  </si>
  <si>
    <t>Net Income Per Share (Tables)</t>
  </si>
  <si>
    <t>Computation of basic and diluted net income (loss) per share</t>
  </si>
  <si>
    <t>The following provides the computation of basic and diluted net income per share: Fiscal year ended January 31, 2017 2016 2015 Net income attributable to Mentor Graphics shareholders $ 154,866 $ 96,277 $ 147,139 Adjustment to redemption value of noncontrolling interest with redemption feature — 258 121 Adjusted net income attributable to Mentor Graphics shareholders, basic 154,866 96,535 147,260 Adjustment for convertible debt interest, net of tax to be forfeited upon conversion of 4.00% Debentures 2,074 — — Adjusted net income attributable to Mentor Graphics shareholders, diluted $ 156,940 $ 96,535 $ 147,260 Weighted average common shares used to calculate basic net income per share 108,795 116,701 114,635 Potentially dilutive common shares 5,527 2,562 2,443 Weighted average common and potentially dilutive common shares used to calculate diluted net income per share 114,322 119,263 117,078 Net income per share attributable to Mentor Graphics shareholders: Basic net income per share $ 1.42 $ 0.83 $ 1.28 Diluted net income per share $ 1.37 $ 0.81 $ 1.26</t>
  </si>
  <si>
    <t>Adjustments to Net Income excluded from the computation of diluted EPS</t>
  </si>
  <si>
    <t>The following details adjustments to net income excluded from the computation of diluted net income : Fiscal year ended January 31, 2017 2016 2015 Adjustment for convertible debt interest, net of tax to be forfeited upon conversion of 4.00% Debentures $ — $ 2,074 $ 2,075</t>
  </si>
  <si>
    <t>Schedule of antidilutive securities excluded from computation of EPS</t>
  </si>
  <si>
    <t>The following details shares excluded from the computation of diluted net income : Fiscal year ended January 31, 2017 2016 2015 Shares of common stock for restricted stock units 12 — 18 Shares of common stock for stock options — — 14 Shares of common stock for ESPP purchase rights — — 887 Shares of common stock for convertible debt — 2,046 612 Total anti-dilutive shares excluded 12 2,046 1,531</t>
  </si>
  <si>
    <t>Accumulated Other Comprehensive Loss (Tables)</t>
  </si>
  <si>
    <t>Schedule of Accumulated Other Comprehensive Loss</t>
  </si>
  <si>
    <t>The following table summarizes the components of accumulated other comprehensive loss, net of tax effects: As of January 31, 2017 2016 Foreign currency translation adjustment $ (25,461 ) $ (21,013 ) Unrealized loss on derivatives (20 ) (36 ) Pension liability (84 ) (51 ) Total accumulated other comprehensive loss $ (25,565 ) $ (21,100 )</t>
  </si>
  <si>
    <t>Special Charges (Tables)</t>
  </si>
  <si>
    <t>Components Of Special Charges</t>
  </si>
  <si>
    <t>The following is a summary of the components of the special charges: Fiscal year ended January 31, 2017 2016 2015 Employee severance and related costs $ 6,791 $ 13,496 $ 3,535 Merger costs 5,553 — — Litigation costs 1,465 4,118 18,408 Other costs, net 1,960 2,235 1,547 Voluntary early retirement program — 25,232 — Total special charges $ 15,769 $ 45,081 $ 23,490</t>
  </si>
  <si>
    <t>Schedule of Restructuring Reserve by Type of Cost</t>
  </si>
  <si>
    <t>The following table shows changes in accrued special charges during the fiscal year ended January 31, 2017 : Accrued special charges as of Charges during the fiscal year ended Payments during the fiscal year ended Accrued special charges as of January 31, 2016 January 31, 2017 January 31, 2017 January 31, 2017 (1) Employee severance and related costs $ 1,935 $ 6,791 $ (4,587 ) $ 4,139 Merger costs — 5,553 (4,168 ) 1,385 Litigation costs 311 1,465 (1,381 ) 395 Other costs, net 760 1,960 (2,232 ) 488 Accrued special charges $ 3,006 $ 15,769 $ (12,368 ) $ 6,407 (1) The balance of $6,407 represents short-term accrued special charges. The following table shows changes in accrued special charges during the fiscal year ended January 31, 2016 : Accrued special charges as of Charges during the fiscal year ended Payments during the fiscal year ended Accrued special charges as of January 31, 2015 January 31, 2016 January 31, 2016 January 31, 2016 (1) Employee severance and related costs $ 370 $ 13,496 $ (11,931 ) $ 1,935 Litigation costs 3,406 4,118 (7,213 ) 311 Other costs, net 741 2,235 (2,216 ) 760 Voluntary early retirement program — 25,232 (25,232 ) — Accrued special charges $ 4,517 $ 45,081 $ (46,592 ) $ 3,006 (1) The balance of $3,006 represents short-term accrued special charges. The following table shows changes in accrued special charges during the fiscal year ended January 31, 2015 : Accrued special charges as of Charges during the fiscal year ended Payments during the fiscal year ended Accrued special charges as of January 31, 2014 January 31, 2015 January 31, 2015 January 31, 2015 (1) Employee severance and related costs $ 1,004 $ 3,535 $ (4,169 ) $ 370 Litigation costs 4,855 18,408 (19,857 ) 3,406 Other costs, net 1,987 1,547 (2,793 ) 741 Accrued special charges $ 7,846 $ 23,490 $ (26,819 ) $ 4,517 (1) Of the $4,517 total accrued special charges as of January 31, 2015 , $252 represents the long-term portion, which primarily includes accrued lease termination fees and other facility costs, net of sublease income. The remaining balance of $4,265 represents the short-term portion of accrued special charges.</t>
  </si>
  <si>
    <t>Other Income (Expense), Net (Tables)</t>
  </si>
  <si>
    <t>Other income (expense), net was comprised of the following: Fiscal year ended January 31, 2017 2016 2015 Interest income $ 2,777 $ 1,870 $ 1,723 Foreign currency exchange gain (loss) 729 199 (1,152 ) Other, net (1,257 ) (457 ) (1,348 ) Other income (expense), net $ 2,249 $ 1,612 $ (777 )</t>
  </si>
  <si>
    <t>Supplemental Cash Flow Information Supplemental Cash Flow Detail (Tables)</t>
  </si>
  <si>
    <t>Supplemental Cash Flow Elements [Abstract]</t>
  </si>
  <si>
    <t>Schedule of Cash Flow, Supplemental Disclosures</t>
  </si>
  <si>
    <t>The following provides information concerning supplemental disclosures of cash flow activities: Fiscal year ended January 31, 2017 2016 2015 Cash paid for: Interest $ 13,458 $ 12,094 $ 11,937 Income taxes $ 17,358 $ 15,103 $ 11,427</t>
  </si>
  <si>
    <t>Segment Reporting (Tables)</t>
  </si>
  <si>
    <t>Revenues related to operations in geographic regions</t>
  </si>
  <si>
    <t>Revenues related to operations in the geographic areas were: Fiscal year ended January 31, 2017 2016 2015 Revenues: United States $ 477,520 $ 488,148 $ 542,229 Europe 287,371 254,827 255,943 Japan 119,756 87,119 87,725 Pacific Rim 385,189 335,833 341,474 Other 12,631 15,061 16,762 Total revenues $ 1,282,467 $ 1,180,988 $ 1,244,133</t>
  </si>
  <si>
    <t>Total property, plant, and equipment, net in geographic regions</t>
  </si>
  <si>
    <t>Property, plant and equipment, net, related to operations in the geographic areas were: As of January 31, 2017 2016 Property, plant, and equipment, net: United States $ 140,756 $ 133,432 Europe 40,147 33,070 Japan 1,959 2,220 Pacific Rim 26,984 13,191 Other 834 179 Total property, plant and equipment, net $ 210,680 $ 182,092</t>
  </si>
  <si>
    <t>Quarterly Financial Information - Unaudited (Tables)</t>
  </si>
  <si>
    <t>Schedule of Quarterly Financial Information</t>
  </si>
  <si>
    <t>A summary of quarterly financial information follows: Quarter ended April 30 July 31 October 31 January 31 Fiscal Year 2017 Total revenues $ 227,639 $ 254,344 $ 322,516 $ 477,968 Gross profit $ 184,774 $ 204,714 $ 271,326 $ 427,425 Operating income (loss) $ (12,065 ) $ 6,250 $ 56,314 $ 152,582 Net income (loss) attributable to Mentor Graphics shareholders $ (13,436 ) $ 3,437 $ 41,762 $ 123,103 Net income (loss) per share, basic $ (0.12 ) $ 0.03 $ 0.38 $ 1.12 Net income (loss) per share, diluted $ (0.12 ) $ 0.03 $ 0.37 $ 1.05 Fiscal Year 2016 Total revenues $ 272,143 $ 281,062 $ 290,516 $ 337,267 Gross profit $ 223,092 $ 234,799 $ 243,627 $ 289,812 Operating income (loss) $ (7,663 ) $ 39,266 $ 25,688 $ 79,454 Net income (loss) attributable to Mentor Graphics shareholders $ (9,885 ) $ 31,212 $ 14,679 $ 60,271 Net income (loss) per share, basic (1) $ (0.08 ) $ 0.27 $ 0.13 $ 0.52 Net income (loss) per share, diluted (1) $ (0.08 ) $ 0.26 $ 0.12 $ 0.51 (1) We have adjusted the numerator of our basic and diluted earnings per share calculation for the adjustment of the noncontrolling interest with redemption feature to its calculated redemption value, recorded directly to retained earnings, as follows: Quarter ended April 30 July 31 October 31 January 31 Fiscal Year 2016 $ 269 $ (144 ) $ 133 $ —</t>
  </si>
  <si>
    <t>Nature of Operations Nature of operations (Details) $ / shares in Units, $ in Thousands</t>
  </si>
  <si>
    <t>3 Months Ended</t>
  </si>
  <si>
    <t>Jan. 31, 2017USD ($)$ / shares</t>
  </si>
  <si>
    <t>Nature of operations [Abstract]</t>
  </si>
  <si>
    <t>Business Acquisition, Share Price | $ / shares</t>
  </si>
  <si>
    <t>Approximate value of the transaction</t>
  </si>
  <si>
    <t>Maximum Quarterly Borrowing</t>
  </si>
  <si>
    <t>Summary of Significant Accounting Policies Significant Accounting Policies - Additional Information (Details) - USD ($) $ in Thousands</t>
  </si>
  <si>
    <t>5 Months Ended</t>
  </si>
  <si>
    <t>Significant Accounting Policies</t>
  </si>
  <si>
    <t>Finance Fee Percentage of Revenue</t>
  </si>
  <si>
    <t>2.00%</t>
  </si>
  <si>
    <t>Capitalized Computer Software, Additions</t>
  </si>
  <si>
    <t>Noncontrolling Interest, Decrease from Redemptions or Purchase of Interests</t>
  </si>
  <si>
    <t>Subsidiary or Equity Method Investee, Cumulative Percentage Ownership after All Transactions</t>
  </si>
  <si>
    <t>100.00%</t>
  </si>
  <si>
    <t>Building</t>
  </si>
  <si>
    <t>Property, plant and equipment, useful life</t>
  </si>
  <si>
    <t>40 years</t>
  </si>
  <si>
    <t>Land Improvements</t>
  </si>
  <si>
    <t>20 years</t>
  </si>
  <si>
    <t>Office Equipment | Minimum</t>
  </si>
  <si>
    <t>3 years</t>
  </si>
  <si>
    <t>Office Equipment | Maximum</t>
  </si>
  <si>
    <t>5 years</t>
  </si>
  <si>
    <t>Leasehold Improvements | Minimum</t>
  </si>
  <si>
    <t>Leasehold Improvements | Maximum</t>
  </si>
  <si>
    <t>10 years</t>
  </si>
  <si>
    <t>Purchased Technology | Minimum</t>
  </si>
  <si>
    <t>Finite-Lived intangible asset, useful life</t>
  </si>
  <si>
    <t>Purchased Technology | Maximum</t>
  </si>
  <si>
    <t>Other Intangible Assets | Minimum</t>
  </si>
  <si>
    <t>2 years</t>
  </si>
  <si>
    <t>Other Intangible Assets | Maximum</t>
  </si>
  <si>
    <t>6 years</t>
  </si>
  <si>
    <t>Frontline</t>
  </si>
  <si>
    <t>Equity method investment, ownership percentage</t>
  </si>
  <si>
    <t>50.00%</t>
  </si>
  <si>
    <t>Summary of Significant Accounting Policies Purchased Technology and Other Intangible Asset Amortization Expenses (Details) - USD ($) $ in Thousands</t>
  </si>
  <si>
    <t>Schedule of Finite Lived Intangible Assets Amortization Expense</t>
  </si>
  <si>
    <t>Purchased Technology and Other Intangible Asset</t>
  </si>
  <si>
    <t>Summary of Significant Accounting Policies Carrying Value of Goodwill, Intangible Assets, and Long-lived Assets (Details) - USD ($) $ in Thousands</t>
  </si>
  <si>
    <t>Goodwill And Intangible Assets Disclosure</t>
  </si>
  <si>
    <t>Indicators of goodwill impairment</t>
  </si>
  <si>
    <t>no</t>
  </si>
  <si>
    <t>Impairment charges for Goodwill</t>
  </si>
  <si>
    <t>Indicators of long-lived assets impairment</t>
  </si>
  <si>
    <t>Impairment charges for long-lived assets</t>
  </si>
  <si>
    <t>Purchased Technology and In-Process Research and Development</t>
  </si>
  <si>
    <t>Intangible Assets, Gross (Excluding Goodwill)</t>
  </si>
  <si>
    <t>Finite-Lived Intangible Assets, Accumulated Amortization</t>
  </si>
  <si>
    <t>Other Intangible Assets</t>
  </si>
  <si>
    <t>Summary of Significant Accounting Policies Goodwill Activity (Details) - USD ($) $ in Thousands</t>
  </si>
  <si>
    <t>Goodwill, beginning balance</t>
  </si>
  <si>
    <t>Acquisitions</t>
  </si>
  <si>
    <t>Foreign exchange</t>
  </si>
  <si>
    <t>Goodwill, ending balance</t>
  </si>
  <si>
    <t>Summary of Significant Accounting Policies Aggregate Amortization Expense Related to Purchased Technology and Other Intangible Assets (Details) - Purchased Technology and Other Intangible Asset $ in Thousands</t>
  </si>
  <si>
    <t>Jan. 31, 2017USD ($)</t>
  </si>
  <si>
    <t>Expected amortization expense, year 1</t>
  </si>
  <si>
    <t>Expected amortization expense, year 2</t>
  </si>
  <si>
    <t>Expected amortization expense, year 3</t>
  </si>
  <si>
    <t>Expected amortization expense, year 4</t>
  </si>
  <si>
    <t>Expected amortization expense, year 5</t>
  </si>
  <si>
    <t>Expected amortization expense, thereafter</t>
  </si>
  <si>
    <t>Finite lived intangible assets future amortization</t>
  </si>
  <si>
    <t>Summary of Significant Accounting Policies Summary Of Property, Plant and Equipment, Net (Details) - USD ($) $ in Thousands</t>
  </si>
  <si>
    <t>Property, Plant and Equipment</t>
  </si>
  <si>
    <t>Property, plant, and equipment, gross</t>
  </si>
  <si>
    <t>Less accumulated depreciation and amortization</t>
  </si>
  <si>
    <t>Office Equipment</t>
  </si>
  <si>
    <t>Leasehold Improvements</t>
  </si>
  <si>
    <t>Summary of Significant Accounting Policies Advertising Expense Included in Marketing and Selling (Details) - USD ($) $ in Thousands</t>
  </si>
  <si>
    <t>Advertising expense</t>
  </si>
  <si>
    <t>Recent accounting pronouncements (Details) - USD ($) $ in Thousands</t>
  </si>
  <si>
    <t>New Accounting Pronouncement, Early Adoption [Line Items]</t>
  </si>
  <si>
    <t>Deferred Tax Assets, Gross</t>
  </si>
  <si>
    <t>Deferred tax assets valuation allowance</t>
  </si>
  <si>
    <t>Net Cash Provided by Operating Activities</t>
  </si>
  <si>
    <t>Net Cash Used in Financing Activities</t>
  </si>
  <si>
    <t>Adjustments for New Accounting Pronouncement [Member]</t>
  </si>
  <si>
    <t>Scenario, Previously Reported [Member]</t>
  </si>
  <si>
    <t>Financial Assets &amp; Liabilities Measured at Fair Value on a Recurring Basis (Details) - USD ($) $ in Thousands</t>
  </si>
  <si>
    <t>Cash equivalents</t>
  </si>
  <si>
    <t>Net asset (liability)</t>
  </si>
  <si>
    <t>Level 1 | Fair Value, Measurements, Recurring</t>
  </si>
  <si>
    <t>Level 2 | Fair Value, Measurements, Recurring</t>
  </si>
  <si>
    <t>Level 3 | Fair Value, Measurements, Recurring</t>
  </si>
  <si>
    <t>Money market funds</t>
  </si>
  <si>
    <t>Money market funds | Level 1 | Fair Value, Measurements, Recurring</t>
  </si>
  <si>
    <t>Money market funds | Level 2 | Fair Value, Measurements, Recurring</t>
  </si>
  <si>
    <t>Money market funds | Level 3 | Fair Value, Measurements, Recurring</t>
  </si>
  <si>
    <t>Bank time deposits</t>
  </si>
  <si>
    <t>Bank time deposits | Level 1 | Fair Value, Measurements, Recurring</t>
  </si>
  <si>
    <t>Bank time deposits | Level 2 | Fair Value, Measurements, Recurring</t>
  </si>
  <si>
    <t>Bank time deposits | Level 3 | Fair Value, Measurements, Recurring</t>
  </si>
  <si>
    <t>Fair Value Measurement Level 3 Unobservable Inputs (Details) $ in Thousands</t>
  </si>
  <si>
    <t>Jan. 31, 2017USD ($)year</t>
  </si>
  <si>
    <t>Unobservable Inputs [Abstract]</t>
  </si>
  <si>
    <t>Total estimated contingent consideration, low | $</t>
  </si>
  <si>
    <t>Total estimated contingent consideration, high | $</t>
  </si>
  <si>
    <t>Discount rate, low</t>
  </si>
  <si>
    <t>9.50%</t>
  </si>
  <si>
    <t>Discount rate, high</t>
  </si>
  <si>
    <t>15.00%</t>
  </si>
  <si>
    <t>Timing of cash flows (in years), low | year</t>
  </si>
  <si>
    <t>Timing of cash flows (in years), high | year</t>
  </si>
  <si>
    <t>Summary of Level 3 Activity (Details) - USD ($) $ in Thousands</t>
  </si>
  <si>
    <t>Fair Value, Liabilities Measured on Recurring Basis, Unobservable Input Reconciliation, Calculation [Roll Forward]</t>
  </si>
  <si>
    <t>Balance at beginning of period</t>
  </si>
  <si>
    <t>Payments</t>
  </si>
  <si>
    <t>Adjustments</t>
  </si>
  <si>
    <t>Interest accretion</t>
  </si>
  <si>
    <t>Balance at ending of period</t>
  </si>
  <si>
    <t>Fair Value Measurement - Additional Information (Details) - USD ($) $ in Thousands</t>
  </si>
  <si>
    <t>Business Combination, Contingent Consideration, Liability, Current</t>
  </si>
  <si>
    <t>Business Combination, Contingent Consideration, Liability, Noncurrent</t>
  </si>
  <si>
    <t>Non-marketable equity securities</t>
  </si>
  <si>
    <t>Fair value of notes payable</t>
  </si>
  <si>
    <t>Notes Payable, Other Payables</t>
  </si>
  <si>
    <t>Term Receivable and Trade Accounts Receivable Balances (Details) - USD ($) $ in Thousands</t>
  </si>
  <si>
    <t>Accounts and Financing Receivable [Line Items]</t>
  </si>
  <si>
    <t>Trade accounts receivable</t>
  </si>
  <si>
    <t>Term receivables, short-term</t>
  </si>
  <si>
    <t>Credit Risk Assessment for Long-term Receivables (Details) - USD ($) $ in Thousands</t>
  </si>
  <si>
    <t>S&amp;P credit rating, AAA+ through BBB-</t>
  </si>
  <si>
    <t>S&amp;P credit rating, BB+ and lower</t>
  </si>
  <si>
    <t>S&amp;P credit rating</t>
  </si>
  <si>
    <t>Internal Credit Rating</t>
  </si>
  <si>
    <t>Change in Allowance for Doubtful Accounts (Details) - USD ($) $ in Thousands</t>
  </si>
  <si>
    <t>Allowance for doubtful accounts receivable, beginning balance</t>
  </si>
  <si>
    <t>Allowance for doubtful accounts receivable, ending balance</t>
  </si>
  <si>
    <t>Allowance for doubtful accounts adjustment</t>
  </si>
  <si>
    <t>Valuation Allowances and Reserves, Period Increase (Decrease)</t>
  </si>
  <si>
    <t>Allowance for Doubtful Accounts [Member]</t>
  </si>
  <si>
    <t>Valuation Allowances and Reserves, Adjustments</t>
  </si>
  <si>
    <t>Term Receivable and Trade Accounts Receivable Balances Transfer of Financial Assets Accounted for as Sales (Details) - USD ($) $ in Thousands</t>
  </si>
  <si>
    <t>Transfer of Financial Assets Accounted for as Sales</t>
  </si>
  <si>
    <t>Proceeds from Sale of Finance Receivables</t>
  </si>
  <si>
    <t>Transfer of Financial Assets Accounted for as Sales, Amount Derecognized</t>
  </si>
  <si>
    <t>Discount on sold receivables</t>
  </si>
  <si>
    <t>Unaccreted Interest on Sold Receivables Net</t>
  </si>
  <si>
    <t>Gain (Loss) on Sale of Accounts Receivable</t>
  </si>
  <si>
    <t>Term Receivables Long Term</t>
  </si>
  <si>
    <t>Term Receivables and Trade Accounts Receivable - Additional Information (Details)</t>
  </si>
  <si>
    <t>Disclosure Term Receivables And Trade Accounts Receivable Additional Information [Abstract]</t>
  </si>
  <si>
    <t>Billing period</t>
  </si>
  <si>
    <t>30 days</t>
  </si>
  <si>
    <t>Short-Term Borrowings (Details) - USD ($) $ in Thousands</t>
  </si>
  <si>
    <t>Senior revolving credit facility</t>
  </si>
  <si>
    <t>Collections of previously sold accounts receivable</t>
  </si>
  <si>
    <t>Other short-term borrowings</t>
  </si>
  <si>
    <t>Short-Term Borrowings - Additional Information (Details) - Revolving Credit Facility $ in Thousands</t>
  </si>
  <si>
    <t>Line of Credit Facility</t>
  </si>
  <si>
    <t>Termination date for senior, unsecured revolving credit facility</t>
  </si>
  <si>
    <t>Jan. 9,
		2020</t>
  </si>
  <si>
    <t>Revolving credit facility, maximum borrowing capacity</t>
  </si>
  <si>
    <t>Percentage of net current account receivable included in cash and account receivable ratio</t>
  </si>
  <si>
    <t>42.00%</t>
  </si>
  <si>
    <t>Maximum amount available for dividends and stock repurchase dollar limit</t>
  </si>
  <si>
    <t>Maximum amount available for dividend distribution and stock repurchase percent of cumulative net income (loss)</t>
  </si>
  <si>
    <t>70.00%</t>
  </si>
  <si>
    <t>Minimum</t>
  </si>
  <si>
    <t>Commitment fee percentage on unused line of credit</t>
  </si>
  <si>
    <t>0.30%</t>
  </si>
  <si>
    <t>Adjusted quick ratio</t>
  </si>
  <si>
    <t>Cash and accounts receivable ratio</t>
  </si>
  <si>
    <t>Minimum | L I B O R</t>
  </si>
  <si>
    <t>Basis spread on variable rate</t>
  </si>
  <si>
    <t>Minimum | Base Rate</t>
  </si>
  <si>
    <t>1.00%</t>
  </si>
  <si>
    <t>Maximum</t>
  </si>
  <si>
    <t>0.40%</t>
  </si>
  <si>
    <t>Leverage ratio</t>
  </si>
  <si>
    <t>Senior leverage ratio</t>
  </si>
  <si>
    <t>Maximum | L I B O R</t>
  </si>
  <si>
    <t>2.50%</t>
  </si>
  <si>
    <t>Maximum | Base Rate</t>
  </si>
  <si>
    <t>1.50%</t>
  </si>
  <si>
    <t>Notes Payable Notes Payable (Details) - USD ($) $ in Thousands</t>
  </si>
  <si>
    <t>Notes Payable Annual Maturities of Notes Payable, Long-Term (Details) - USD ($) $ in Thousands</t>
  </si>
  <si>
    <t>Long-term Debt, Gross</t>
  </si>
  <si>
    <t>Long-term Debt, Maturities, Repayments of Principal after Year Five</t>
  </si>
  <si>
    <t>Long-term Debt, Maturities, Repayments of Principal in Year Two</t>
  </si>
  <si>
    <t>Long-term Debt, Maturities, Repayments of Principal in Year Three</t>
  </si>
  <si>
    <t>Notes Payable - Redemption Prices Expressed as a Percentage of Principal, Plus any Accrued and Unpaid Interest (Details) - 4.00% Debentures due 2031 - Convertible Subordinated Debt</t>
  </si>
  <si>
    <t>Redemption Period Beginning on April 5, 2016 and ending on March 31, 2017</t>
  </si>
  <si>
    <t>Debentures redemption price</t>
  </si>
  <si>
    <t>101.143%</t>
  </si>
  <si>
    <t>Redemption Period Beginning on April 1, 2017 and ending on March 31, 2018</t>
  </si>
  <si>
    <t>100.571%</t>
  </si>
  <si>
    <t>Redepmption Period Beginning on April 1, 2018 and thereafter</t>
  </si>
  <si>
    <t>Notes Payable - Principal Amount, Unamortized Debt Discount, Unamortized Debt Issuance Costs, Net Carrying Amount of the Liability Component, and Carrying Amount of the Equity Component of the 4.00% Debentures (Details) - USD ($) $ in Thousands</t>
  </si>
  <si>
    <t>Principal amount</t>
  </si>
  <si>
    <t>Net carrying amount of the liability component</t>
  </si>
  <si>
    <t>Unamortized debt discount</t>
  </si>
  <si>
    <t>Unamortized debt issuance costs</t>
  </si>
  <si>
    <t>Equity component</t>
  </si>
  <si>
    <t>Notes Payable - Recognized Amounts in Interest Expense in the Condensed Consolidated Statement of Operations Related to the 4.00% Debentures (Details) - USD ($) $ in Thousands</t>
  </si>
  <si>
    <t>Interest expense at the contractual interest rate</t>
  </si>
  <si>
    <t>Amortization of debt discount</t>
  </si>
  <si>
    <t>Amortization of Debt Issuance Costs</t>
  </si>
  <si>
    <t>Notes Payable - Additional Information (Details) $ / shares in Units, $ in Thousands</t>
  </si>
  <si>
    <t>Sep. 09, 2015</t>
  </si>
  <si>
    <t>Feb. 25, 2015</t>
  </si>
  <si>
    <t>Apr. 30, 2011USD ($)$ / sharesshares</t>
  </si>
  <si>
    <t>Jan. 31, 2017USD ($)day$ / sharesshares</t>
  </si>
  <si>
    <t>Jan. 31, 2016USD ($)</t>
  </si>
  <si>
    <t>4.00% Debentures due 2031 | Convertible Subordinated Debt</t>
  </si>
  <si>
    <t>Debt Instrument, Maturity Date, Description</t>
  </si>
  <si>
    <t>Issued debt</t>
  </si>
  <si>
    <t>Interest rate</t>
  </si>
  <si>
    <t>4.00%</t>
  </si>
  <si>
    <t>Principal amount multiple</t>
  </si>
  <si>
    <t>Conversion rate | shares</t>
  </si>
  <si>
    <t>Conversion price | $ / shares</t>
  </si>
  <si>
    <t>Market price of common stock exceeding percent of the conversion price</t>
  </si>
  <si>
    <t>120.00%</t>
  </si>
  <si>
    <t>Conversion circumstance stock price | $ / shares</t>
  </si>
  <si>
    <t>Threshold trading days | day</t>
  </si>
  <si>
    <t>Threshold consecutive trading days</t>
  </si>
  <si>
    <t>Market price of debentures declining to maximum percent of the value of the common stock</t>
  </si>
  <si>
    <t>98.00%</t>
  </si>
  <si>
    <t>Debt Instrument, Convertible, If-converted Value in Excess of Principal</t>
  </si>
  <si>
    <t>Debt Instrument Convertible Assumed Average Stock Price Change In Control | $ / shares</t>
  </si>
  <si>
    <t>Debt Instrument Convertible Estimated Payment Change In Control</t>
  </si>
  <si>
    <t>Amortization end date</t>
  </si>
  <si>
    <t>2018-03</t>
  </si>
  <si>
    <t>Interest rate during period</t>
  </si>
  <si>
    <t>7.25%</t>
  </si>
  <si>
    <t>Other Note Payable, due February 2019</t>
  </si>
  <si>
    <t>Debt Instrument, Maturity Date</t>
  </si>
  <si>
    <t>Feb. 25,
		2019</t>
  </si>
  <si>
    <t>Other Note Payable, due September 2018</t>
  </si>
  <si>
    <t>Sep. 8,
		2018</t>
  </si>
  <si>
    <t>Holder optional redemption on April 1, 2018 | 4.00% Debentures due 2031 | Convertible Subordinated Debt</t>
  </si>
  <si>
    <t>Holder optional redemption on April 1, 2021 | 4.00% Debentures due 2031 | Convertible Subordinated Debt</t>
  </si>
  <si>
    <t>Holder optional redemption on April 1, 2026 | 4.00% Debentures due 2031 | Convertible Subordinated Debt</t>
  </si>
  <si>
    <t>Income Taxes Domestic and Foreign Pre-tax Income (Loss) (Details) - USD ($) $ in Thousands</t>
  </si>
  <si>
    <t>Disclosure Domestic and Foreign Pretax Income Loss [Abstract]</t>
  </si>
  <si>
    <t>Domestic</t>
  </si>
  <si>
    <t>Foreign</t>
  </si>
  <si>
    <t>Total pre-tax income</t>
  </si>
  <si>
    <t>Income Taxes (Provision) Benefit for Income Taxes (Details) - USD ($) $ in Thousands</t>
  </si>
  <si>
    <t>Current Income Tax Expense (Benefit) [Abstract]</t>
  </si>
  <si>
    <t>Federal</t>
  </si>
  <si>
    <t>State</t>
  </si>
  <si>
    <t>Total current</t>
  </si>
  <si>
    <t>Deferred Income Tax Expense (Benefit) [Abstract]</t>
  </si>
  <si>
    <t>Deferred federal, state and local, tax expense (benefit)</t>
  </si>
  <si>
    <t>Total deferred</t>
  </si>
  <si>
    <t>Provision (benefit) for income taxes</t>
  </si>
  <si>
    <t>Income Taxes Difference of Effective Tax Rate from Federal Tax Rate (Details) - USD ($) $ in Thousands</t>
  </si>
  <si>
    <t>Disclosure Difference of Effective Tax Rate From Federal Tax Rate [Abstract]</t>
  </si>
  <si>
    <t>Federal tax, at statutory rate</t>
  </si>
  <si>
    <t>State tax, net of federal benefit</t>
  </si>
  <si>
    <t>Impact of international operations including withholding taxes and other reserves</t>
  </si>
  <si>
    <t>Repatriation of foreign subsidiary earnings</t>
  </si>
  <si>
    <t>Foreign tax credits</t>
  </si>
  <si>
    <t>Tax credits (excluding foreign tax credits)</t>
  </si>
  <si>
    <t>Change in deferred tax assets valuation allowance</t>
  </si>
  <si>
    <t>Amortization of deferred charge</t>
  </si>
  <si>
    <t>Stock-based compensation expense</t>
  </si>
  <si>
    <t>Non-deductible meals and entertainment</t>
  </si>
  <si>
    <t>Other, net</t>
  </si>
  <si>
    <t>Income Taxes Tax Effects of Temporary Differences and Carryforwards on Deferred Tax Assets and Liabilities (Details) - USD ($) $ in Thousands</t>
  </si>
  <si>
    <t>Deferred Tax Assets, Net [Abstract]</t>
  </si>
  <si>
    <t>Reserves and allowances</t>
  </si>
  <si>
    <t>Accrued expenses not currently deductible</t>
  </si>
  <si>
    <t>Net operating loss carryforwards</t>
  </si>
  <si>
    <t>Tax credit carryforwards</t>
  </si>
  <si>
    <t>Purchased technology and other intangible assets</t>
  </si>
  <si>
    <t>Total gross deferred tax assets</t>
  </si>
  <si>
    <t>Less valuation allowance</t>
  </si>
  <si>
    <t>Deferred tax assets</t>
  </si>
  <si>
    <t>Deferred Tax Liabilities, Net [Abstract]</t>
  </si>
  <si>
    <t>Intangible assets</t>
  </si>
  <si>
    <t>Undistributed foreign earnings</t>
  </si>
  <si>
    <t>Convertible debt</t>
  </si>
  <si>
    <t>Deferred tax liabilities, property, plant and equipment</t>
  </si>
  <si>
    <t>Deferred tax liabilities, gross</t>
  </si>
  <si>
    <t>Deferred tax liabilities, net</t>
  </si>
  <si>
    <t>Income Taxes Foreign and U.S. Federal and State Tax Carryforwards for Income Tax Purposes (Details) $ in Thousands</t>
  </si>
  <si>
    <t>Operating Loss and Tax Credit Carry Forward</t>
  </si>
  <si>
    <t>Foreign net operating loss carryforwards</t>
  </si>
  <si>
    <t>Internal Revenue Service (IRS)</t>
  </si>
  <si>
    <t>Research and experimentation credit carryforward</t>
  </si>
  <si>
    <t>Net operating loss carryforward</t>
  </si>
  <si>
    <t>Alternative minimum tax credits</t>
  </si>
  <si>
    <t>Miscellaneous</t>
  </si>
  <si>
    <t>Internal Revenue Service (IRS) | Minimum</t>
  </si>
  <si>
    <t>Expiration date of operating loss carryforwards</t>
  </si>
  <si>
    <t>Jan. 31,
		2020</t>
  </si>
  <si>
    <t>Internal Revenue Service (IRS) | Maximum</t>
  </si>
  <si>
    <t>Jan. 31,
		2037</t>
  </si>
  <si>
    <t>State and Local Jurisdiction</t>
  </si>
  <si>
    <t>State and Local Jurisdiction | Minimum</t>
  </si>
  <si>
    <t>Jan. 31,
		2018</t>
  </si>
  <si>
    <t>State and Local Jurisdiction | Maximum</t>
  </si>
  <si>
    <t>Research Tax Credit Carryforward | Internal Revenue Service (IRS) | Minimum</t>
  </si>
  <si>
    <t>Expiration date of tax credit carryforwards</t>
  </si>
  <si>
    <t>Jan. 31,
		2019</t>
  </si>
  <si>
    <t>Research Tax Credit Carryforward | Internal Revenue Service (IRS) | Maximum</t>
  </si>
  <si>
    <t>Research Tax Credit Carryforward | State and Local Jurisdiction | Minimum</t>
  </si>
  <si>
    <t>Research Tax Credit Carryforward | State and Local Jurisdiction | Maximum</t>
  </si>
  <si>
    <t>Jan. 31,
		2032</t>
  </si>
  <si>
    <t>Foreign Tax Credits | Internal Revenue Service (IRS) | Minimum</t>
  </si>
  <si>
    <t>Foreign Tax Credits | Internal Revenue Service (IRS) | Maximum</t>
  </si>
  <si>
    <t>Jan. 31,
		2027</t>
  </si>
  <si>
    <t>Childcare Tax Credit | Internal Revenue Service (IRS) | Minimum</t>
  </si>
  <si>
    <t>Jan. 31,
		2023</t>
  </si>
  <si>
    <t>Childcare Tax Credit | Internal Revenue Service (IRS) | Maximum</t>
  </si>
  <si>
    <t>Income Taxes Schedule of Changes in Unrecognized Tax Position (Details) - USD ($) $ in Thousands</t>
  </si>
  <si>
    <t>Disclosure Schedule of Changes in Unrecognized Tax Position [Abstract]</t>
  </si>
  <si>
    <t>Unrecognized tax benefits</t>
  </si>
  <si>
    <t>Gross increases-tax positions in prior period</t>
  </si>
  <si>
    <t>Gross decreases-tax positions in prior period</t>
  </si>
  <si>
    <t>Gross increases-tax positions in current period</t>
  </si>
  <si>
    <t>Settlements</t>
  </si>
  <si>
    <t>Lapse of statute of limitations</t>
  </si>
  <si>
    <t>Unrecognized Tax Benefits, Increase Resulting from Foreign Currency Translation</t>
  </si>
  <si>
    <t>Unrecognized tax benefits, decrease resulting from foreign currency translation</t>
  </si>
  <si>
    <t>Income Taxes Income Taxes - Additional Information (Details) - USD ($) $ in Thousands</t>
  </si>
  <si>
    <t>Undistributed earnings of foreign subsidiaries</t>
  </si>
  <si>
    <t>Unrecognized tax benefits, income tax penalties and interest expense</t>
  </si>
  <si>
    <t>Income tax penalties and interest accrued</t>
  </si>
  <si>
    <t>Unrecognized tax benefits that would impact effective tax rate</t>
  </si>
  <si>
    <t>Earliest Tax Year | Domestic Tax Authority</t>
  </si>
  <si>
    <t>Open tax year</t>
  </si>
  <si>
    <t>Earliest Tax Year | Japan</t>
  </si>
  <si>
    <t>Earliest Tax Year | Israel</t>
  </si>
  <si>
    <t>Earliest Tax Year | Ireland</t>
  </si>
  <si>
    <t>Earliest Tax Year | India</t>
  </si>
  <si>
    <t>Earliest Tax Year | France</t>
  </si>
  <si>
    <t>Latest Tax Year | Domestic Tax Authority</t>
  </si>
  <si>
    <t>Latest Tax Year | Japan</t>
  </si>
  <si>
    <t>Latest Tax Year | Israel</t>
  </si>
  <si>
    <t>Latest Tax Year | Ireland</t>
  </si>
  <si>
    <t>Latest Tax Year | India</t>
  </si>
  <si>
    <t>Latest Tax Year | France</t>
  </si>
  <si>
    <t>Decrease in Unrecognized Tax Benefits is Reasonably Possible</t>
  </si>
  <si>
    <t>Commitments and Contingencies Rent Expense Under Operating Leases (Details) - USD ($) $ in Thousands</t>
  </si>
  <si>
    <t>Rent Expense</t>
  </si>
  <si>
    <t>Commitments and Contingencies Future Minimum Lease Payments Under all Non-cancelable Operating Leases (Details) $ in Thousands</t>
  </si>
  <si>
    <t>Operating Leases, Future Minimum Payments Due, Fiscal Year Maturity [Abstract]</t>
  </si>
  <si>
    <t>Future minimum payments due, next twelve months</t>
  </si>
  <si>
    <t>Future minimum payments, due in two years</t>
  </si>
  <si>
    <t>Future minimum payments, due in three years</t>
  </si>
  <si>
    <t>Future minimum payments, due in four years</t>
  </si>
  <si>
    <t>Future minimum payments, due in five years</t>
  </si>
  <si>
    <t>Future minimum payments, due thereafter</t>
  </si>
  <si>
    <t>Operating Leases, Future Minimum Payments Due</t>
  </si>
  <si>
    <t>Commitments and Contingencies Gain Contingencies, Unrecorded Amount (Details) $ in Thousands</t>
  </si>
  <si>
    <t>Gain Contingency, Unrecorded Amount</t>
  </si>
  <si>
    <t>Commitments and Contingencies Loss Contingency, Inestimable Loss (Details)</t>
  </si>
  <si>
    <t>Loss Contingency, Inestimable Loss</t>
  </si>
  <si>
    <t>Stockholders' Equity Dividend (Details) - USD ($) $ / shares in Units, $ in Thousands</t>
  </si>
  <si>
    <t>Mar. 31, 2017</t>
  </si>
  <si>
    <t>Mar. 10, 2017</t>
  </si>
  <si>
    <t>Mar. 02, 2017</t>
  </si>
  <si>
    <t>Oct. 31, 2016</t>
  </si>
  <si>
    <t>Apr. 30, 2016</t>
  </si>
  <si>
    <t>Oct. 31, 2015</t>
  </si>
  <si>
    <t>Jul. 31, 2015</t>
  </si>
  <si>
    <t>Apr. 30, 2015</t>
  </si>
  <si>
    <t>Dividends Payable [Line Items]</t>
  </si>
  <si>
    <t>Dividends Payable, Date Declared</t>
  </si>
  <si>
    <t>Nov. 22,
		2016</t>
  </si>
  <si>
    <t>Aug. 18,
		2016</t>
  </si>
  <si>
    <t>May 19,
		2016</t>
  </si>
  <si>
    <t>Mar. 3,
		2016</t>
  </si>
  <si>
    <t>Nov. 19,
		2015</t>
  </si>
  <si>
    <t>Aug. 20,
		2015</t>
  </si>
  <si>
    <t>May 22,
		2015</t>
  </si>
  <si>
    <t>Feb. 26,
		2015</t>
  </si>
  <si>
    <t>Dividends Payable, Date of Record</t>
  </si>
  <si>
    <t>Dec. 8,
		2016</t>
  </si>
  <si>
    <t>Sep. 19,
		2016</t>
  </si>
  <si>
    <t>Jun. 10,
		2016</t>
  </si>
  <si>
    <t>Mar. 10,
		2016</t>
  </si>
  <si>
    <t>Dec. 15,
		2015</t>
  </si>
  <si>
    <t>Sep. 10,
		2015</t>
  </si>
  <si>
    <t>Jun. 10,
		2015</t>
  </si>
  <si>
    <t>Mar. 10,
		2015</t>
  </si>
  <si>
    <t>Dividends Payable, Date to be Paid</t>
  </si>
  <si>
    <t>Jan. 3,
		2017</t>
  </si>
  <si>
    <t>Sep. 30,
		2016</t>
  </si>
  <si>
    <t>Jun. 30,
		2016</t>
  </si>
  <si>
    <t>Mar. 31,
		2016</t>
  </si>
  <si>
    <t>Jan. 4,
		2016</t>
  </si>
  <si>
    <t>Sep. 30,
		2015</t>
  </si>
  <si>
    <t>Jun. 30,
		2015</t>
  </si>
  <si>
    <t>Mar. 31,
		2015</t>
  </si>
  <si>
    <t>Payments of Dividends</t>
  </si>
  <si>
    <t>Subsequent Event</t>
  </si>
  <si>
    <t>Mar. 2,
		2017</t>
  </si>
  <si>
    <t>Mar. 14,
		2017</t>
  </si>
  <si>
    <t>Mar. 30,
		2017</t>
  </si>
  <si>
    <t>Employee Stock and Savings Plans Summary (Details) - USD ($) $ / shares in Units, shares in Thousands, $ in Thousands</t>
  </si>
  <si>
    <t>Restricted Stock Units (RSUs)</t>
  </si>
  <si>
    <t>Equity instruments other than options, nonvested, number</t>
  </si>
  <si>
    <t>Equity instruments other than options, nonvested, weighted average grant date fair value</t>
  </si>
  <si>
    <t>Equity instruments other than options, grants in period</t>
  </si>
  <si>
    <t>Weighted average grant date fair value</t>
  </si>
  <si>
    <t>Equity instruments other than options, vested in period</t>
  </si>
  <si>
    <t>Equity instruments other than options, vested in period, weighted average grant date fair value</t>
  </si>
  <si>
    <t>Equity instruments other than options, forfeited in period</t>
  </si>
  <si>
    <t>Equity instruments other than options, forfeitures, weighted average grant date fair value</t>
  </si>
  <si>
    <t>Equity instruments other than options, outstanding, weighted average remaining contractual terms</t>
  </si>
  <si>
    <t>1 year 7 months 17 days</t>
  </si>
  <si>
    <t>Equity instruments other than options, aggregate intrinsic value, nonvested</t>
  </si>
  <si>
    <t>Equity instruments other than options, vested in period, fair value</t>
  </si>
  <si>
    <t>Equity Option</t>
  </si>
  <si>
    <t>Options, outstanding, number</t>
  </si>
  <si>
    <t>Options, outstanding, weighted average exercise price</t>
  </si>
  <si>
    <t>Options, grants in period, gross</t>
  </si>
  <si>
    <t>Options, grants in period, weighted average exercise price</t>
  </si>
  <si>
    <t>Options, exercises in period</t>
  </si>
  <si>
    <t>Options, exercises in period, weighted average exercise price</t>
  </si>
  <si>
    <t>Options, forfeitures in period</t>
  </si>
  <si>
    <t>Options, forfeitures in period, weighted average exercise price</t>
  </si>
  <si>
    <t>Options, expirations in period</t>
  </si>
  <si>
    <t>Options, expirations in period, weighted average exercise price</t>
  </si>
  <si>
    <t>Options, outstanding, weighted average remaining contractual term</t>
  </si>
  <si>
    <t>3 years 2 months 16 days</t>
  </si>
  <si>
    <t>Options, outstanding, intrinsic value</t>
  </si>
  <si>
    <t>Options, exercisable, number</t>
  </si>
  <si>
    <t>Options, exercisable, weighted average exercise price</t>
  </si>
  <si>
    <t>Options, exercisable, weighted average remaining contractual term</t>
  </si>
  <si>
    <t>Options, exercisable, intrinsic value</t>
  </si>
  <si>
    <t>Options, exercises in period, intrinsic value</t>
  </si>
  <si>
    <t>Proceeds from stock options exercised</t>
  </si>
  <si>
    <t>Expiry period from date of grant</t>
  </si>
  <si>
    <t>Employee Stock Purchase Plan</t>
  </si>
  <si>
    <t>Omnibus Incentive Plan</t>
  </si>
  <si>
    <t>Requisite service period</t>
  </si>
  <si>
    <t>4 years</t>
  </si>
  <si>
    <t>Number of shares available for grant</t>
  </si>
  <si>
    <t>Omnibus Incentive Plan | Performance Shares</t>
  </si>
  <si>
    <t>Employee Stock Purchase Plans</t>
  </si>
  <si>
    <t>Stock issued during period, shares, employee stock purchase plans</t>
  </si>
  <si>
    <t>Proceeds from issuance of shares under incentive and share-based compensation plans, excluding stock options</t>
  </si>
  <si>
    <t>Employee stock purchase plan weighted average purchase price</t>
  </si>
  <si>
    <t>Employee stock purchase plan maximum number of shares per buy date that may be purchased by eligible participants</t>
  </si>
  <si>
    <t>Discounted price from market price offering</t>
  </si>
  <si>
    <t>85.00%</t>
  </si>
  <si>
    <t>Available for future purchase employee stock purchase plan shares</t>
  </si>
  <si>
    <t>Risk-free interest rate, minimum</t>
  </si>
  <si>
    <t>0.31%</t>
  </si>
  <si>
    <t>0.08%</t>
  </si>
  <si>
    <t>0.05%</t>
  </si>
  <si>
    <t>Risk-free interest rate, maximum</t>
  </si>
  <si>
    <t>0.09%</t>
  </si>
  <si>
    <t>Dividend yield</t>
  </si>
  <si>
    <t>1.10%</t>
  </si>
  <si>
    <t>0.90%</t>
  </si>
  <si>
    <t>0.80%</t>
  </si>
  <si>
    <t>Expected term</t>
  </si>
  <si>
    <t>6 months</t>
  </si>
  <si>
    <t>Volatility, minimum</t>
  </si>
  <si>
    <t>36.00%</t>
  </si>
  <si>
    <t>23.00%</t>
  </si>
  <si>
    <t>22.00%</t>
  </si>
  <si>
    <t>Volatility, maximum</t>
  </si>
  <si>
    <t>48.00%</t>
  </si>
  <si>
    <t>Weighted average volatility rate</t>
  </si>
  <si>
    <t>41.00%</t>
  </si>
  <si>
    <t>25.00%</t>
  </si>
  <si>
    <t>Minimum | Employee Stock Purchase Plans</t>
  </si>
  <si>
    <t>Maximum | Employee Stock Purchase Plans</t>
  </si>
  <si>
    <t>1.20%</t>
  </si>
  <si>
    <t>Employee Stock and Savings Plans Summary of Weighted Average Grant Date Fair Values (Details) - $ / shares</t>
  </si>
  <si>
    <t>Employee Stock and Savings Plans Stock Compensation Expense Recognized (Details) - USD ($) $ in Thousands</t>
  </si>
  <si>
    <t>Employee Service Share-based Compensation, Allocation of Recognized Period Costs</t>
  </si>
  <si>
    <t>Equity plan-related compensation expense</t>
  </si>
  <si>
    <t>Tax effect of the exercise of stock options</t>
  </si>
  <si>
    <t>Cost of goods sold</t>
  </si>
  <si>
    <t>Selling and marketing</t>
  </si>
  <si>
    <t>Restricted Stock</t>
  </si>
  <si>
    <t>Employee service share-based compensation, nonvested awards, compensation cost not yet recognized</t>
  </si>
  <si>
    <t>Employee service share-based compensation, nonvested awards, compensation cost not yet recognized, period for recognition</t>
  </si>
  <si>
    <t>1 year 4 months 28 days</t>
  </si>
  <si>
    <t>Employee Savings Plans 2 (Details) - USD ($) $ in Thousands</t>
  </si>
  <si>
    <t>Disclosure Matching Contributions To Savings Plans</t>
  </si>
  <si>
    <t>Defined contribution plan employer matching contribution percent of eligible contributions</t>
  </si>
  <si>
    <t>Defined contribution plan, employer matching contribution, percent of employees' gross pay</t>
  </si>
  <si>
    <t>6.00%</t>
  </si>
  <si>
    <t>Defined contribution plan vesting term</t>
  </si>
  <si>
    <t>Employers matching contribution, annual vesting percentage</t>
  </si>
  <si>
    <t>20.00%</t>
  </si>
  <si>
    <t>Employer matching contribution</t>
  </si>
  <si>
    <t>Net Income Per Share - Computation of Basic and Diluted Net Income Per Share (Detail) - USD ($) $ / shares in Units, shares in Thousands, $ in Thousands</t>
  </si>
  <si>
    <t>Disclosure Computation Of Basic And Diluted Net Income Per Share [Abstract]</t>
  </si>
  <si>
    <t>Adjusted net income attributable to Mentor Graphics shareholders, basic</t>
  </si>
  <si>
    <t>Adjustment for convertible debt interest, net of tax to be forfeited upon conversion of 4.00% Debentures</t>
  </si>
  <si>
    <t>Adjusted net income attributable to Mentor Graphics shareholders, diluted</t>
  </si>
  <si>
    <t>Weighted average common shares used to calculate basic net income per share</t>
  </si>
  <si>
    <t>Potentially dilutive common shares</t>
  </si>
  <si>
    <t>Weighted average common and potentially dilutive common shares used to calculate diluted net income per share</t>
  </si>
  <si>
    <t>Basic net income per share</t>
  </si>
  <si>
    <t>Diluted net income per share</t>
  </si>
  <si>
    <t>Antidilutive Securities Excluded from Computation of Earnings Per Share [Line Items]</t>
  </si>
  <si>
    <t>Antidilutive securities excluded from computation of earnings per share, amount</t>
  </si>
  <si>
    <t>Employee Stock Options</t>
  </si>
  <si>
    <t>ESPP Purchase Right [Member]</t>
  </si>
  <si>
    <t>Convertible Debt [Member]</t>
  </si>
  <si>
    <t>Accumulated Other Comprehensive Loss Components of Accumulated Other Comprehensive Loss (Details) - USD ($) $ in Thousands</t>
  </si>
  <si>
    <t>Reclassification from Accumulated Other Comprehensive Income, Current Period, Net of Tax</t>
  </si>
  <si>
    <t>Foreign currency translation adjustment</t>
  </si>
  <si>
    <t>Unrealized loss on derivatives</t>
  </si>
  <si>
    <t>Pension liability</t>
  </si>
  <si>
    <t>Special Charges Changes in Accrued Special Charges (Details) - USD ($) $ in Thousands</t>
  </si>
  <si>
    <t>Restructuring Cost and Reserve</t>
  </si>
  <si>
    <t>Restructuring Reserve</t>
  </si>
  <si>
    <t>Payments for Restructuring</t>
  </si>
  <si>
    <t>Restructuring Reserve, Noncurrent</t>
  </si>
  <si>
    <t>Restructuring Reserve, Current</t>
  </si>
  <si>
    <t>Employee Severance</t>
  </si>
  <si>
    <t>Percentage of termination benefit paid</t>
  </si>
  <si>
    <t>86.00%</t>
  </si>
  <si>
    <t>90.00%</t>
  </si>
  <si>
    <t>Merger Costs [Member]</t>
  </si>
  <si>
    <t>Litigation Costs</t>
  </si>
  <si>
    <t>Other Restructuring</t>
  </si>
  <si>
    <t>Early Retirement Benefits [Member]</t>
  </si>
  <si>
    <t>Other Income (Expense), Net Other Income (Expense), Net (Details) - USD ($) $ in Thousands</t>
  </si>
  <si>
    <t>Interest income</t>
  </si>
  <si>
    <t>Foreign currency exchange gain (loss)</t>
  </si>
  <si>
    <t>Supplemental Cash Flow Information Supplemental cash flow (Details) - USD ($) $ in Thousands</t>
  </si>
  <si>
    <t>Supplemental cash flow [Abstract]</t>
  </si>
  <si>
    <t>Interest Paid</t>
  </si>
  <si>
    <t>Income Taxes Paid, Net</t>
  </si>
  <si>
    <t>Operating Segment (Details)</t>
  </si>
  <si>
    <t>Jan. 31, 2017segment</t>
  </si>
  <si>
    <t>Number of operating segments</t>
  </si>
  <si>
    <t>Segment Reporting - Additional Information (Details) $ in Thousands</t>
  </si>
  <si>
    <t>Oct. 31, 2016USD ($)</t>
  </si>
  <si>
    <t>Jul. 31, 2016USD ($)</t>
  </si>
  <si>
    <t>Apr. 30, 2016USD ($)</t>
  </si>
  <si>
    <t>Oct. 31, 2015USD ($)</t>
  </si>
  <si>
    <t>Jul. 31, 2015USD ($)</t>
  </si>
  <si>
    <t>Apr. 30, 2015USD ($)</t>
  </si>
  <si>
    <t>Jan. 31, 2017USD ($)customer</t>
  </si>
  <si>
    <t>Jan. 31, 2016USD ($)customer</t>
  </si>
  <si>
    <t>Jan. 31, 2015USD ($)customer</t>
  </si>
  <si>
    <t>Concentration Risk [Line Items]</t>
  </si>
  <si>
    <t>Geographic concentration risk | Sales Revenue, Net [Member] | KOREA, REPUBLIC OF</t>
  </si>
  <si>
    <t>Percent of total revenues</t>
  </si>
  <si>
    <t>10.90%</t>
  </si>
  <si>
    <t>Geographic concentration risk | Sales Revenue, Net [Member] | CHINA</t>
  </si>
  <si>
    <t>14.70%</t>
  </si>
  <si>
    <t>Customer concentration risk | Sales Revenue, Net [Member]</t>
  </si>
  <si>
    <t>Customers accounting for ten percent or more of net revenue | customer</t>
  </si>
  <si>
    <t>10.00%</t>
  </si>
  <si>
    <t>Segment Reporting Revenues Related to Operations in Geographic Regions and Product Category (Details) - USD ($) $ in Thousands</t>
  </si>
  <si>
    <t>United States</t>
  </si>
  <si>
    <t>Europe</t>
  </si>
  <si>
    <t>Japan</t>
  </si>
  <si>
    <t>Asia</t>
  </si>
  <si>
    <t>Americas</t>
  </si>
  <si>
    <t>Segment Reporting Total Property, Plant, and Equipment, Net (Details) - USD ($) $ in Thousands</t>
  </si>
  <si>
    <t>Property, plant, and equipment, net:</t>
  </si>
  <si>
    <t>Quarterly Financial Information - Unaudited (Details) - USD ($) $ / shares in Units, $ in Thousands</t>
  </si>
  <si>
    <t>Operating income (loss)</t>
  </si>
  <si>
    <t>Net income (loss) attributable to Mentor Graphics shareholder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1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10487092</v>
      </c>
    </row>
    <row r="15" spans="1:4">
      <c r="A15" s="4" t="s">
        <v>25</v>
      </c>
      <c r="B15" s="4" t="s">
        <v>26</v>
      </c>
    </row>
    <row r="16" spans="1:4">
      <c r="A16" s="4" t="s">
        <v>27</v>
      </c>
      <c r="B16" s="4" t="s">
        <v>28</v>
      </c>
    </row>
    <row r="17" spans="1:4">
      <c r="A17" s="4" t="s">
        <v>29</v>
      </c>
      <c r="B17" s="4" t="s">
        <v>26</v>
      </c>
    </row>
    <row r="18" spans="1:4">
      <c r="A18" s="4" t="s">
        <v>30</v>
      </c>
      <c r="D18" s="6" t="n">
        <v>2309898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35</v>
      </c>
      <c r="J1" s="2" t="s">
        <v>1</v>
      </c>
    </row>
    <row r="2" spans="1:12">
      <c r="B2" s="2" t="s">
        <v>2</v>
      </c>
      <c r="C2" s="2" t="s">
        <v>794</v>
      </c>
      <c r="D2" s="2" t="s">
        <v>4</v>
      </c>
      <c r="E2" s="2" t="s">
        <v>795</v>
      </c>
      <c r="F2" s="2" t="s">
        <v>32</v>
      </c>
      <c r="G2" s="2" t="s">
        <v>796</v>
      </c>
      <c r="H2" s="2" t="s">
        <v>797</v>
      </c>
      <c r="I2" s="2" t="s">
        <v>798</v>
      </c>
      <c r="J2" s="2" t="s">
        <v>2</v>
      </c>
      <c r="K2" s="2" t="s">
        <v>32</v>
      </c>
      <c r="L2" s="2" t="s">
        <v>33</v>
      </c>
    </row>
    <row r="3" spans="1:12">
      <c r="A3" s="3" t="s">
        <v>247</v>
      </c>
    </row>
    <row r="4" spans="1:12">
      <c r="A4" s="4" t="s">
        <v>37</v>
      </c>
      <c r="B4" s="6" t="n">
        <v>477968</v>
      </c>
      <c r="C4" s="6" t="n">
        <v>322516</v>
      </c>
      <c r="D4" s="6" t="n">
        <v>254344</v>
      </c>
      <c r="E4" s="6" t="n">
        <v>227639</v>
      </c>
      <c r="F4" s="6" t="n">
        <v>337267</v>
      </c>
      <c r="G4" s="6" t="n">
        <v>290516</v>
      </c>
      <c r="H4" s="6" t="n">
        <v>281062</v>
      </c>
      <c r="I4" s="6" t="n">
        <v>272143</v>
      </c>
      <c r="J4" s="6" t="n">
        <v>1282467</v>
      </c>
      <c r="K4" s="6" t="n">
        <v>1180988</v>
      </c>
      <c r="L4" s="6" t="n">
        <v>1244133</v>
      </c>
    </row>
    <row r="5" spans="1:12">
      <c r="A5" s="4" t="s">
        <v>41</v>
      </c>
      <c r="B5" s="5" t="n">
        <v>427425</v>
      </c>
      <c r="C5" s="5" t="n">
        <v>271326</v>
      </c>
      <c r="D5" s="5" t="n">
        <v>204714</v>
      </c>
      <c r="E5" s="5" t="n">
        <v>184774</v>
      </c>
      <c r="F5" s="5" t="n">
        <v>289812</v>
      </c>
      <c r="G5" s="5" t="n">
        <v>243627</v>
      </c>
      <c r="H5" s="5" t="n">
        <v>234799</v>
      </c>
      <c r="I5" s="5" t="n">
        <v>223092</v>
      </c>
      <c r="J5" s="5" t="n">
        <v>1088239</v>
      </c>
      <c r="K5" s="5" t="n">
        <v>991330</v>
      </c>
      <c r="L5" s="5" t="n">
        <v>1039820</v>
      </c>
    </row>
    <row r="6" spans="1:12">
      <c r="A6" s="4" t="s">
        <v>997</v>
      </c>
      <c r="B6" s="5" t="n">
        <v>152582</v>
      </c>
      <c r="C6" s="5" t="n">
        <v>56314</v>
      </c>
      <c r="D6" s="5" t="n">
        <v>6250</v>
      </c>
      <c r="E6" s="5" t="n">
        <v>-12065</v>
      </c>
      <c r="F6" s="5" t="n">
        <v>79454</v>
      </c>
      <c r="G6" s="5" t="n">
        <v>25688</v>
      </c>
      <c r="H6" s="5" t="n">
        <v>39266</v>
      </c>
      <c r="I6" s="5" t="n">
        <v>-7663</v>
      </c>
      <c r="J6" s="5" t="n">
        <v>203081</v>
      </c>
      <c r="K6" s="5" t="n">
        <v>136745</v>
      </c>
      <c r="L6" s="5" t="n">
        <v>187811</v>
      </c>
    </row>
    <row r="7" spans="1:12">
      <c r="A7" s="4" t="s">
        <v>998</v>
      </c>
      <c r="B7" s="6" t="n">
        <v>123103</v>
      </c>
      <c r="C7" s="6" t="n">
        <v>41762</v>
      </c>
      <c r="D7" s="6" t="n">
        <v>3437</v>
      </c>
      <c r="E7" s="6" t="n">
        <v>-13436</v>
      </c>
      <c r="F7" s="6" t="n">
        <v>60271</v>
      </c>
      <c r="G7" s="6" t="n">
        <v>14679</v>
      </c>
      <c r="H7" s="6" t="n">
        <v>31212</v>
      </c>
      <c r="I7" s="6" t="n">
        <v>-9885</v>
      </c>
      <c r="J7" s="6" t="n">
        <v>154866</v>
      </c>
      <c r="K7" s="6" t="n">
        <v>96277</v>
      </c>
      <c r="L7" s="6" t="n">
        <v>147139</v>
      </c>
    </row>
    <row r="8" spans="1:12">
      <c r="A8" s="4" t="s">
        <v>59</v>
      </c>
      <c r="B8" s="7" t="n">
        <v>1.12</v>
      </c>
      <c r="C8" s="7" t="n">
        <v>0.38</v>
      </c>
      <c r="D8" s="7" t="n">
        <v>0.03</v>
      </c>
      <c r="E8" s="7" t="n">
        <v>-0.12</v>
      </c>
      <c r="F8" s="7" t="n">
        <v>0.52</v>
      </c>
      <c r="G8" s="7" t="n">
        <v>0.13</v>
      </c>
      <c r="H8" s="7" t="n">
        <v>0.27</v>
      </c>
      <c r="I8" s="7" t="n">
        <v>-0.08</v>
      </c>
      <c r="J8" s="7" t="n">
        <v>1.42</v>
      </c>
      <c r="K8" s="7" t="n">
        <v>0.83</v>
      </c>
      <c r="L8" s="7" t="n">
        <v>1.28</v>
      </c>
    </row>
    <row r="9" spans="1:12">
      <c r="A9" s="4" t="s">
        <v>60</v>
      </c>
      <c r="B9" s="7" t="n">
        <v>1.05</v>
      </c>
      <c r="C9" s="7" t="n">
        <v>0.37</v>
      </c>
      <c r="D9" s="7" t="n">
        <v>0.03</v>
      </c>
      <c r="E9" s="7" t="n">
        <v>-0.12</v>
      </c>
      <c r="F9" s="7" t="n">
        <v>0.51</v>
      </c>
      <c r="G9" s="7" t="n">
        <v>0.12</v>
      </c>
      <c r="H9" s="7" t="n">
        <v>0.26</v>
      </c>
      <c r="I9" s="7" t="n">
        <v>-0.08</v>
      </c>
      <c r="J9" s="7" t="n">
        <v>1.37</v>
      </c>
      <c r="K9" s="7" t="n">
        <v>0.8100000000000001</v>
      </c>
      <c r="L9" s="7" t="n">
        <v>1.26</v>
      </c>
    </row>
    <row r="10" spans="1:12">
      <c r="A10" s="4" t="s">
        <v>169</v>
      </c>
      <c r="F10" s="6" t="n">
        <v>0</v>
      </c>
      <c r="G10" s="6" t="n">
        <v>133</v>
      </c>
      <c r="H10" s="6" t="n">
        <v>-144</v>
      </c>
      <c r="I10" s="6" t="n">
        <v>269</v>
      </c>
      <c r="J10" s="6" t="n">
        <v>0</v>
      </c>
      <c r="K10" s="6" t="n">
        <v>258</v>
      </c>
      <c r="L10" s="6" t="n">
        <v>12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94450</v>
      </c>
      <c r="C4" s="6" t="n">
        <v>700621</v>
      </c>
      <c r="D4" s="6" t="n">
        <v>799151</v>
      </c>
    </row>
    <row r="5" spans="1:4">
      <c r="A5" s="4" t="s">
        <v>36</v>
      </c>
      <c r="B5" s="5" t="n">
        <v>488017</v>
      </c>
      <c r="C5" s="5" t="n">
        <v>480367</v>
      </c>
      <c r="D5" s="5" t="n">
        <v>444982</v>
      </c>
    </row>
    <row r="6" spans="1:4">
      <c r="A6" s="4" t="s">
        <v>37</v>
      </c>
      <c r="B6" s="5" t="n">
        <v>1282467</v>
      </c>
      <c r="C6" s="5" t="n">
        <v>1180988</v>
      </c>
      <c r="D6" s="5" t="n">
        <v>1244133</v>
      </c>
    </row>
    <row r="7" spans="1:4">
      <c r="A7" s="3" t="s">
        <v>38</v>
      </c>
    </row>
    <row r="8" spans="1:4">
      <c r="A8" s="4" t="s">
        <v>35</v>
      </c>
      <c r="B8" s="5" t="n">
        <v>48249</v>
      </c>
      <c r="C8" s="5" t="n">
        <v>48330</v>
      </c>
      <c r="D8" s="5" t="n">
        <v>69811</v>
      </c>
    </row>
    <row r="9" spans="1:4">
      <c r="A9" s="4" t="s">
        <v>36</v>
      </c>
      <c r="B9" s="5" t="n">
        <v>138651</v>
      </c>
      <c r="C9" s="5" t="n">
        <v>134025</v>
      </c>
      <c r="D9" s="5" t="n">
        <v>127403</v>
      </c>
    </row>
    <row r="10" spans="1:4">
      <c r="A10" s="4" t="s">
        <v>39</v>
      </c>
      <c r="B10" s="5" t="n">
        <v>7328</v>
      </c>
      <c r="C10" s="5" t="n">
        <v>7303</v>
      </c>
      <c r="D10" s="5" t="n">
        <v>7099</v>
      </c>
    </row>
    <row r="11" spans="1:4">
      <c r="A11" s="4" t="s">
        <v>40</v>
      </c>
      <c r="B11" s="5" t="n">
        <v>194228</v>
      </c>
      <c r="C11" s="5" t="n">
        <v>189658</v>
      </c>
      <c r="D11" s="5" t="n">
        <v>204313</v>
      </c>
    </row>
    <row r="12" spans="1:4">
      <c r="A12" s="4" t="s">
        <v>41</v>
      </c>
      <c r="B12" s="5" t="n">
        <v>1088239</v>
      </c>
      <c r="C12" s="5" t="n">
        <v>991330</v>
      </c>
      <c r="D12" s="5" t="n">
        <v>1039820</v>
      </c>
    </row>
    <row r="13" spans="1:4">
      <c r="A13" s="3" t="s">
        <v>42</v>
      </c>
    </row>
    <row r="14" spans="1:4">
      <c r="A14" s="4" t="s">
        <v>43</v>
      </c>
      <c r="B14" s="5" t="n">
        <v>412309</v>
      </c>
      <c r="C14" s="5" t="n">
        <v>381440</v>
      </c>
      <c r="D14" s="5" t="n">
        <v>381125</v>
      </c>
    </row>
    <row r="15" spans="1:4">
      <c r="A15" s="4" t="s">
        <v>44</v>
      </c>
      <c r="B15" s="5" t="n">
        <v>369125</v>
      </c>
      <c r="C15" s="5" t="n">
        <v>351344</v>
      </c>
      <c r="D15" s="5" t="n">
        <v>365688</v>
      </c>
    </row>
    <row r="16" spans="1:4">
      <c r="A16" s="4" t="s">
        <v>45</v>
      </c>
      <c r="B16" s="5" t="n">
        <v>85361</v>
      </c>
      <c r="C16" s="5" t="n">
        <v>73853</v>
      </c>
      <c r="D16" s="5" t="n">
        <v>79193</v>
      </c>
    </row>
    <row r="17" spans="1:4">
      <c r="A17" s="4" t="s">
        <v>46</v>
      </c>
      <c r="B17" s="5" t="n">
        <v>-3434</v>
      </c>
      <c r="C17" s="5" t="n">
        <v>-5849</v>
      </c>
      <c r="D17" s="5" t="n">
        <v>-5653</v>
      </c>
    </row>
    <row r="18" spans="1:4">
      <c r="A18" s="4" t="s">
        <v>47</v>
      </c>
      <c r="B18" s="5" t="n">
        <v>6028</v>
      </c>
      <c r="C18" s="5" t="n">
        <v>8716</v>
      </c>
      <c r="D18" s="5" t="n">
        <v>8166</v>
      </c>
    </row>
    <row r="19" spans="1:4">
      <c r="A19" s="4" t="s">
        <v>48</v>
      </c>
      <c r="B19" s="5" t="n">
        <v>15769</v>
      </c>
      <c r="C19" s="5" t="n">
        <v>45081</v>
      </c>
      <c r="D19" s="5" t="n">
        <v>23490</v>
      </c>
    </row>
    <row r="20" spans="1:4">
      <c r="A20" s="4" t="s">
        <v>49</v>
      </c>
      <c r="B20" s="5" t="n">
        <v>885158</v>
      </c>
      <c r="C20" s="5" t="n">
        <v>854585</v>
      </c>
      <c r="D20" s="5" t="n">
        <v>852009</v>
      </c>
    </row>
    <row r="21" spans="1:4">
      <c r="A21" s="4" t="s">
        <v>50</v>
      </c>
      <c r="B21" s="5" t="n">
        <v>203081</v>
      </c>
      <c r="C21" s="5" t="n">
        <v>136745</v>
      </c>
      <c r="D21" s="5" t="n">
        <v>187811</v>
      </c>
    </row>
    <row r="22" spans="1:4">
      <c r="A22" s="4" t="s">
        <v>51</v>
      </c>
      <c r="B22" s="5" t="n">
        <v>2249</v>
      </c>
      <c r="C22" s="5" t="n">
        <v>1612</v>
      </c>
      <c r="D22" s="5" t="n">
        <v>-777</v>
      </c>
    </row>
    <row r="23" spans="1:4">
      <c r="A23" s="4" t="s">
        <v>52</v>
      </c>
      <c r="B23" s="5" t="n">
        <v>-20474</v>
      </c>
      <c r="C23" s="5" t="n">
        <v>-19428</v>
      </c>
      <c r="D23" s="5" t="n">
        <v>-19276</v>
      </c>
    </row>
    <row r="24" spans="1:4">
      <c r="A24" s="4" t="s">
        <v>53</v>
      </c>
      <c r="B24" s="5" t="n">
        <v>184856</v>
      </c>
      <c r="C24" s="5" t="n">
        <v>118929</v>
      </c>
      <c r="D24" s="5" t="n">
        <v>167758</v>
      </c>
    </row>
    <row r="25" spans="1:4">
      <c r="A25" s="4" t="s">
        <v>54</v>
      </c>
      <c r="B25" s="5" t="n">
        <v>29990</v>
      </c>
      <c r="C25" s="5" t="n">
        <v>24753</v>
      </c>
      <c r="D25" s="5" t="n">
        <v>22581</v>
      </c>
    </row>
    <row r="26" spans="1:4">
      <c r="A26" s="4" t="s">
        <v>55</v>
      </c>
      <c r="B26" s="5" t="n">
        <v>154866</v>
      </c>
      <c r="C26" s="5" t="n">
        <v>94176</v>
      </c>
      <c r="D26" s="5" t="n">
        <v>145177</v>
      </c>
    </row>
    <row r="27" spans="1:4">
      <c r="A27" s="4" t="s">
        <v>56</v>
      </c>
      <c r="B27" s="5" t="n">
        <v>0</v>
      </c>
      <c r="C27" s="5" t="n">
        <v>-2101</v>
      </c>
      <c r="D27" s="5" t="n">
        <v>-1962</v>
      </c>
    </row>
    <row r="28" spans="1:4">
      <c r="A28" s="4" t="s">
        <v>57</v>
      </c>
      <c r="B28" s="6" t="n">
        <v>154866</v>
      </c>
      <c r="C28" s="6" t="n">
        <v>96277</v>
      </c>
      <c r="D28" s="6" t="n">
        <v>147139</v>
      </c>
    </row>
    <row r="29" spans="1:4">
      <c r="A29" s="3" t="s">
        <v>58</v>
      </c>
    </row>
    <row r="30" spans="1:4">
      <c r="A30" s="4" t="s">
        <v>59</v>
      </c>
      <c r="B30" s="7" t="n">
        <v>1.42</v>
      </c>
      <c r="C30" s="7" t="n">
        <v>0.83</v>
      </c>
      <c r="D30" s="7" t="n">
        <v>1.28</v>
      </c>
    </row>
    <row r="31" spans="1:4">
      <c r="A31" s="4" t="s">
        <v>60</v>
      </c>
      <c r="B31" s="7" t="n">
        <v>1.37</v>
      </c>
      <c r="C31" s="7" t="n">
        <v>0.8100000000000001</v>
      </c>
      <c r="D31" s="7" t="n">
        <v>1.26</v>
      </c>
    </row>
    <row r="32" spans="1:4">
      <c r="A32" s="3" t="s">
        <v>61</v>
      </c>
    </row>
    <row r="33" spans="1:4">
      <c r="A33" s="4" t="s">
        <v>59</v>
      </c>
      <c r="B33" s="5" t="n">
        <v>108795</v>
      </c>
      <c r="C33" s="5" t="n">
        <v>116701</v>
      </c>
      <c r="D33" s="5" t="n">
        <v>114635</v>
      </c>
    </row>
    <row r="34" spans="1:4">
      <c r="A34" s="4" t="s">
        <v>60</v>
      </c>
      <c r="B34" s="5" t="n">
        <v>114322</v>
      </c>
      <c r="C34" s="5" t="n">
        <v>119263</v>
      </c>
      <c r="D34" s="5" t="n">
        <v>117078</v>
      </c>
    </row>
    <row r="35" spans="1:4">
      <c r="A35" s="4" t="s">
        <v>62</v>
      </c>
      <c r="B35" s="7" t="n">
        <v>0.22</v>
      </c>
      <c r="C35" s="7" t="n">
        <v>0.22</v>
      </c>
      <c r="D35" s="7"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14</v>
      </c>
      <c r="B9" s="4" t="s">
        <v>261</v>
      </c>
    </row>
    <row r="10" spans="1:2">
      <c r="A10" s="4" t="s">
        <v>262</v>
      </c>
      <c r="B10" s="4" t="s">
        <v>263</v>
      </c>
    </row>
    <row r="11" spans="1:2">
      <c r="A11" s="4" t="s">
        <v>264</v>
      </c>
      <c r="B11" s="4" t="s">
        <v>265</v>
      </c>
    </row>
    <row r="12" spans="1:2">
      <c r="A12" s="4" t="s">
        <v>233</v>
      </c>
      <c r="B12" s="4" t="s">
        <v>266</v>
      </c>
    </row>
    <row r="13" spans="1:2">
      <c r="A13" s="4" t="s">
        <v>267</v>
      </c>
      <c r="B13" s="4" t="s">
        <v>268</v>
      </c>
    </row>
    <row r="14" spans="1:2">
      <c r="A14" s="4" t="s">
        <v>269</v>
      </c>
      <c r="B14" s="4" t="s">
        <v>270</v>
      </c>
    </row>
    <row r="15" spans="1:2">
      <c r="A15" s="4" t="s">
        <v>227</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148</v>
      </c>
      <c r="B22"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55</v>
      </c>
      <c r="B4" s="6" t="n">
        <v>154866</v>
      </c>
      <c r="C4" s="6" t="n">
        <v>94176</v>
      </c>
      <c r="D4" s="6" t="n">
        <v>145177</v>
      </c>
    </row>
    <row r="5" spans="1:4">
      <c r="A5" s="3" t="s">
        <v>65</v>
      </c>
    </row>
    <row r="6" spans="1:4">
      <c r="A6" s="4" t="s">
        <v>66</v>
      </c>
      <c r="B6" s="5" t="n">
        <v>-4448</v>
      </c>
      <c r="C6" s="5" t="n">
        <v>-8947</v>
      </c>
      <c r="D6" s="5" t="n">
        <v>-30360</v>
      </c>
    </row>
    <row r="7" spans="1:4">
      <c r="A7" s="4" t="s">
        <v>67</v>
      </c>
      <c r="B7" s="5" t="n">
        <v>16</v>
      </c>
      <c r="C7" s="5" t="n">
        <v>-78</v>
      </c>
      <c r="D7" s="5" t="n">
        <v>0</v>
      </c>
    </row>
    <row r="8" spans="1:4">
      <c r="A8" s="4" t="s">
        <v>68</v>
      </c>
      <c r="B8" s="5" t="n">
        <v>-33</v>
      </c>
      <c r="C8" s="5" t="n">
        <v>-166</v>
      </c>
      <c r="D8" s="5" t="n">
        <v>-285</v>
      </c>
    </row>
    <row r="9" spans="1:4">
      <c r="A9" s="4" t="s">
        <v>69</v>
      </c>
      <c r="B9" s="5" t="n">
        <v>-4465</v>
      </c>
      <c r="C9" s="5" t="n">
        <v>-9191</v>
      </c>
      <c r="D9" s="5" t="n">
        <v>-30645</v>
      </c>
    </row>
    <row r="10" spans="1:4">
      <c r="A10" s="4" t="s">
        <v>70</v>
      </c>
      <c r="B10" s="5" t="n">
        <v>150401</v>
      </c>
      <c r="C10" s="5" t="n">
        <v>84985</v>
      </c>
      <c r="D10" s="5" t="n">
        <v>114532</v>
      </c>
    </row>
    <row r="11" spans="1:4">
      <c r="A11" s="4" t="s">
        <v>71</v>
      </c>
      <c r="B11" s="5" t="n">
        <v>0</v>
      </c>
      <c r="C11" s="5" t="n">
        <v>-2101</v>
      </c>
      <c r="D11" s="5" t="n">
        <v>-1962</v>
      </c>
    </row>
    <row r="12" spans="1:4">
      <c r="A12" s="4" t="s">
        <v>66</v>
      </c>
      <c r="B12" s="5" t="n">
        <v>0</v>
      </c>
      <c r="C12" s="5" t="n">
        <v>22</v>
      </c>
      <c r="D12" s="5" t="n">
        <v>45</v>
      </c>
    </row>
    <row r="13" spans="1:4">
      <c r="A13" s="4" t="s">
        <v>72</v>
      </c>
      <c r="B13" s="5" t="n">
        <v>0</v>
      </c>
      <c r="C13" s="5" t="n">
        <v>-2079</v>
      </c>
      <c r="D13" s="5" t="n">
        <v>-1917</v>
      </c>
    </row>
    <row r="14" spans="1:4">
      <c r="A14" s="4" t="s">
        <v>73</v>
      </c>
      <c r="B14" s="6" t="n">
        <v>150401</v>
      </c>
      <c r="C14" s="6" t="n">
        <v>87064</v>
      </c>
      <c r="D14" s="6" t="n">
        <v>1164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4</v>
      </c>
    </row>
    <row r="4" spans="1:2">
      <c r="A4" s="4" t="s">
        <v>307</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19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row>
    <row r="7" spans="1:2">
      <c r="A7" s="3" t="s">
        <v>352</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1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1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441087</v>
      </c>
      <c r="C3" s="6" t="n">
        <v>334826</v>
      </c>
    </row>
    <row r="4" spans="1:3">
      <c r="A4" s="4" t="s">
        <v>77</v>
      </c>
      <c r="B4" s="5" t="n">
        <v>512644</v>
      </c>
      <c r="C4" s="5" t="n">
        <v>493209</v>
      </c>
    </row>
    <row r="5" spans="1:3">
      <c r="A5" s="4" t="s">
        <v>78</v>
      </c>
      <c r="B5" s="5" t="n">
        <v>18803</v>
      </c>
      <c r="C5" s="5" t="n">
        <v>23120</v>
      </c>
    </row>
    <row r="6" spans="1:3">
      <c r="A6" s="4" t="s">
        <v>79</v>
      </c>
      <c r="B6" s="5" t="n">
        <v>18575</v>
      </c>
      <c r="C6" s="5" t="n">
        <v>24762</v>
      </c>
    </row>
    <row r="7" spans="1:3">
      <c r="A7" s="4" t="s">
        <v>80</v>
      </c>
      <c r="B7" s="5" t="n">
        <v>32742</v>
      </c>
      <c r="C7" s="5" t="n">
        <v>22550</v>
      </c>
    </row>
    <row r="8" spans="1:3">
      <c r="A8" s="4" t="s">
        <v>81</v>
      </c>
      <c r="B8" s="5" t="n">
        <v>1023851</v>
      </c>
      <c r="C8" s="5" t="n">
        <v>898467</v>
      </c>
    </row>
    <row r="9" spans="1:3">
      <c r="A9" s="4" t="s">
        <v>82</v>
      </c>
      <c r="B9" s="5" t="n">
        <v>210680</v>
      </c>
      <c r="C9" s="5" t="n">
        <v>182092</v>
      </c>
    </row>
    <row r="10" spans="1:3">
      <c r="A10" s="4" t="s">
        <v>83</v>
      </c>
      <c r="B10" s="5" t="n">
        <v>303686</v>
      </c>
      <c r="C10" s="5" t="n">
        <v>268657</v>
      </c>
    </row>
    <row r="11" spans="1:3">
      <c r="A11" s="4" t="s">
        <v>84</v>
      </c>
      <c r="B11" s="5" t="n">
        <v>611536</v>
      </c>
      <c r="C11" s="5" t="n">
        <v>606842</v>
      </c>
    </row>
    <row r="12" spans="1:3">
      <c r="A12" s="4" t="s">
        <v>85</v>
      </c>
      <c r="B12" s="5" t="n">
        <v>31813</v>
      </c>
      <c r="C12" s="5" t="n">
        <v>37446</v>
      </c>
    </row>
    <row r="13" spans="1:3">
      <c r="A13" s="4" t="s">
        <v>86</v>
      </c>
      <c r="B13" s="5" t="n">
        <v>79619</v>
      </c>
      <c r="C13" s="5" t="n">
        <v>70860</v>
      </c>
    </row>
    <row r="14" spans="1:3">
      <c r="A14" s="4" t="s">
        <v>87</v>
      </c>
      <c r="B14" s="5" t="n">
        <v>2261185</v>
      </c>
      <c r="C14" s="5" t="n">
        <v>2064364</v>
      </c>
    </row>
    <row r="15" spans="1:3">
      <c r="A15" s="3" t="s">
        <v>88</v>
      </c>
    </row>
    <row r="16" spans="1:3">
      <c r="A16" s="4" t="s">
        <v>89</v>
      </c>
      <c r="B16" s="5" t="n">
        <v>31717</v>
      </c>
      <c r="C16" s="5" t="n">
        <v>33449</v>
      </c>
    </row>
    <row r="17" spans="1:3">
      <c r="A17" s="4" t="s">
        <v>90</v>
      </c>
      <c r="B17" s="5" t="n">
        <v>242921</v>
      </c>
      <c r="C17" s="5" t="n">
        <v>0</v>
      </c>
    </row>
    <row r="18" spans="1:3">
      <c r="A18" s="4" t="s">
        <v>91</v>
      </c>
      <c r="B18" s="5" t="n">
        <v>16454</v>
      </c>
      <c r="C18" s="5" t="n">
        <v>16740</v>
      </c>
    </row>
    <row r="19" spans="1:3">
      <c r="A19" s="4" t="s">
        <v>92</v>
      </c>
      <c r="B19" s="5" t="n">
        <v>10150</v>
      </c>
      <c r="C19" s="5" t="n">
        <v>3966</v>
      </c>
    </row>
    <row r="20" spans="1:3">
      <c r="A20" s="4" t="s">
        <v>93</v>
      </c>
      <c r="B20" s="5" t="n">
        <v>116521</v>
      </c>
      <c r="C20" s="5" t="n">
        <v>73371</v>
      </c>
    </row>
    <row r="21" spans="1:3">
      <c r="A21" s="4" t="s">
        <v>94</v>
      </c>
      <c r="B21" s="5" t="n">
        <v>50695</v>
      </c>
      <c r="C21" s="5" t="n">
        <v>37059</v>
      </c>
    </row>
    <row r="22" spans="1:3">
      <c r="A22" s="4" t="s">
        <v>95</v>
      </c>
      <c r="B22" s="5" t="n">
        <v>294297</v>
      </c>
      <c r="C22" s="5" t="n">
        <v>258725</v>
      </c>
    </row>
    <row r="23" spans="1:3">
      <c r="A23" s="4" t="s">
        <v>96</v>
      </c>
      <c r="B23" s="5" t="n">
        <v>762755</v>
      </c>
      <c r="C23" s="5" t="n">
        <v>423310</v>
      </c>
    </row>
    <row r="24" spans="1:3">
      <c r="A24" s="4" t="s">
        <v>97</v>
      </c>
      <c r="B24" s="5" t="n">
        <v>5188</v>
      </c>
      <c r="C24" s="5" t="n">
        <v>240076</v>
      </c>
    </row>
    <row r="25" spans="1:3">
      <c r="A25" s="4" t="s">
        <v>95</v>
      </c>
      <c r="B25" s="5" t="n">
        <v>40196</v>
      </c>
      <c r="C25" s="5" t="n">
        <v>18303</v>
      </c>
    </row>
    <row r="26" spans="1:3">
      <c r="A26" s="4" t="s">
        <v>98</v>
      </c>
      <c r="B26" s="5" t="n">
        <v>23518</v>
      </c>
      <c r="C26" s="5" t="n">
        <v>25116</v>
      </c>
    </row>
    <row r="27" spans="1:3">
      <c r="A27" s="4" t="s">
        <v>99</v>
      </c>
      <c r="B27" s="5" t="n">
        <v>43809</v>
      </c>
      <c r="C27" s="5" t="n">
        <v>37130</v>
      </c>
    </row>
    <row r="28" spans="1:3">
      <c r="A28" s="4" t="s">
        <v>100</v>
      </c>
      <c r="B28" s="5" t="n">
        <v>875466</v>
      </c>
      <c r="C28" s="5" t="n">
        <v>743935</v>
      </c>
    </row>
    <row r="29" spans="1:3">
      <c r="A29" s="4" t="s">
        <v>101</v>
      </c>
      <c r="B29" s="4" t="s">
        <v>102</v>
      </c>
      <c r="C29" s="4" t="s">
        <v>102</v>
      </c>
    </row>
    <row r="30" spans="1:3">
      <c r="A30" s="4" t="s">
        <v>103</v>
      </c>
      <c r="B30" s="5" t="n">
        <v>10036</v>
      </c>
      <c r="C30" s="5" t="n">
        <v>0</v>
      </c>
    </row>
    <row r="31" spans="1:3">
      <c r="A31" s="3" t="s">
        <v>104</v>
      </c>
    </row>
    <row r="32" spans="1:3">
      <c r="A32" s="4" t="s">
        <v>105</v>
      </c>
      <c r="B32" s="5" t="n">
        <v>737164</v>
      </c>
      <c r="C32" s="5" t="n">
        <v>818683</v>
      </c>
    </row>
    <row r="33" spans="1:3">
      <c r="A33" s="4" t="s">
        <v>106</v>
      </c>
      <c r="B33" s="5" t="n">
        <v>664084</v>
      </c>
      <c r="C33" s="5" t="n">
        <v>522846</v>
      </c>
    </row>
    <row r="34" spans="1:3">
      <c r="A34" s="4" t="s">
        <v>107</v>
      </c>
      <c r="B34" s="5" t="n">
        <v>-25565</v>
      </c>
      <c r="C34" s="5" t="n">
        <v>-21100</v>
      </c>
    </row>
    <row r="35" spans="1:3">
      <c r="A35" s="4" t="s">
        <v>108</v>
      </c>
      <c r="B35" s="5" t="n">
        <v>1375683</v>
      </c>
      <c r="C35" s="5" t="n">
        <v>1320429</v>
      </c>
    </row>
    <row r="36" spans="1:3">
      <c r="A36" s="4" t="s">
        <v>109</v>
      </c>
      <c r="B36" s="6" t="n">
        <v>2261185</v>
      </c>
      <c r="C36" s="6" t="n">
        <v>20643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21</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2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31</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3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v>
      </c>
    </row>
    <row r="3" spans="1:2">
      <c r="A3" s="3" t="s">
        <v>238</v>
      </c>
    </row>
    <row r="4" spans="1:2">
      <c r="A4" s="4" t="s">
        <v>237</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6</v>
      </c>
      <c r="B1" s="2" t="s">
        <v>1</v>
      </c>
    </row>
    <row r="2" spans="1:2">
      <c r="B2" s="2" t="s">
        <v>2</v>
      </c>
    </row>
    <row r="3" spans="1:2">
      <c r="A3" s="3" t="s">
        <v>24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47</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34</v>
      </c>
      <c r="B1" s="2" t="s">
        <v>435</v>
      </c>
    </row>
    <row r="2" spans="1:2">
      <c r="B2" s="2" t="s">
        <v>436</v>
      </c>
    </row>
    <row r="3" spans="1:2">
      <c r="A3" s="3" t="s">
        <v>437</v>
      </c>
    </row>
    <row r="4" spans="1:2">
      <c r="A4" s="4" t="s">
        <v>438</v>
      </c>
      <c r="B4" s="7" t="n">
        <v>37.25</v>
      </c>
    </row>
    <row r="5" spans="1:2">
      <c r="A5" s="4" t="s">
        <v>439</v>
      </c>
      <c r="B5" s="6" t="n">
        <v>4500000</v>
      </c>
    </row>
    <row r="6" spans="1:2">
      <c r="A6" s="4" t="s">
        <v>440</v>
      </c>
      <c r="B6" s="6"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2</v>
      </c>
    </row>
    <row r="2" spans="1:3">
      <c r="A2" s="3" t="s">
        <v>111</v>
      </c>
    </row>
    <row r="3" spans="1:3">
      <c r="A3" s="4" t="s">
        <v>112</v>
      </c>
      <c r="B3" s="6" t="n">
        <v>4089</v>
      </c>
      <c r="C3" s="6" t="n">
        <v>3826</v>
      </c>
    </row>
    <row r="4" spans="1:3">
      <c r="A4" s="4" t="s">
        <v>113</v>
      </c>
      <c r="B4" s="6" t="n">
        <v>0</v>
      </c>
      <c r="C4" s="6" t="n">
        <v>0</v>
      </c>
    </row>
    <row r="5" spans="1:3">
      <c r="A5" s="4" t="s">
        <v>114</v>
      </c>
      <c r="B5" s="5" t="n">
        <v>300000</v>
      </c>
      <c r="C5" s="5" t="n">
        <v>300000</v>
      </c>
    </row>
    <row r="6" spans="1:3">
      <c r="A6" s="4" t="s">
        <v>115</v>
      </c>
      <c r="B6" s="5" t="n">
        <v>110383</v>
      </c>
      <c r="C6" s="5" t="n">
        <v>114934</v>
      </c>
    </row>
    <row r="7" spans="1:3">
      <c r="A7" s="4" t="s">
        <v>116</v>
      </c>
      <c r="B7" s="5" t="n">
        <v>110383</v>
      </c>
      <c r="C7" s="5" t="n">
        <v>114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1</v>
      </c>
      <c r="B1" s="2" t="s">
        <v>442</v>
      </c>
      <c r="C1" s="2" t="s">
        <v>1</v>
      </c>
    </row>
    <row r="2" spans="1:5">
      <c r="B2" s="2" t="s">
        <v>32</v>
      </c>
      <c r="C2" s="2" t="s">
        <v>2</v>
      </c>
      <c r="D2" s="2" t="s">
        <v>32</v>
      </c>
      <c r="E2" s="2" t="s">
        <v>33</v>
      </c>
    </row>
    <row r="3" spans="1:5">
      <c r="A3" s="3" t="s">
        <v>443</v>
      </c>
    </row>
    <row r="4" spans="1:5">
      <c r="A4" s="4" t="s">
        <v>444</v>
      </c>
      <c r="C4" s="4" t="s">
        <v>445</v>
      </c>
      <c r="D4" s="4" t="s">
        <v>445</v>
      </c>
      <c r="E4" s="4" t="s">
        <v>445</v>
      </c>
    </row>
    <row r="5" spans="1:5">
      <c r="A5" s="4" t="s">
        <v>446</v>
      </c>
      <c r="C5" s="6" t="n">
        <v>0</v>
      </c>
      <c r="D5" s="6" t="n">
        <v>0</v>
      </c>
      <c r="E5" s="6" t="n">
        <v>0</v>
      </c>
    </row>
    <row r="6" spans="1:5">
      <c r="A6" s="4" t="s">
        <v>447</v>
      </c>
      <c r="D6" s="5" t="n">
        <v>182</v>
      </c>
    </row>
    <row r="7" spans="1:5">
      <c r="A7" s="4" t="s">
        <v>448</v>
      </c>
      <c r="B7" s="4" t="s">
        <v>449</v>
      </c>
    </row>
    <row r="8" spans="1:5">
      <c r="A8" s="4" t="s">
        <v>161</v>
      </c>
    </row>
    <row r="9" spans="1:5">
      <c r="A9" s="3" t="s">
        <v>443</v>
      </c>
    </row>
    <row r="10" spans="1:5">
      <c r="A10" s="4" t="s">
        <v>447</v>
      </c>
      <c r="D10" s="6" t="n">
        <v>11088</v>
      </c>
    </row>
    <row r="11" spans="1:5">
      <c r="A11" s="4" t="s">
        <v>450</v>
      </c>
    </row>
    <row r="12" spans="1:5">
      <c r="A12" s="3" t="s">
        <v>443</v>
      </c>
    </row>
    <row r="13" spans="1:5">
      <c r="A13" s="4" t="s">
        <v>451</v>
      </c>
      <c r="C13" s="4" t="s">
        <v>452</v>
      </c>
    </row>
    <row r="14" spans="1:5">
      <c r="A14" s="4" t="s">
        <v>453</v>
      </c>
    </row>
    <row r="15" spans="1:5">
      <c r="A15" s="3" t="s">
        <v>443</v>
      </c>
    </row>
    <row r="16" spans="1:5">
      <c r="A16" s="4" t="s">
        <v>451</v>
      </c>
      <c r="C16" s="4" t="s">
        <v>454</v>
      </c>
    </row>
    <row r="17" spans="1:5">
      <c r="A17" s="4" t="s">
        <v>455</v>
      </c>
    </row>
    <row r="18" spans="1:5">
      <c r="A18" s="3" t="s">
        <v>443</v>
      </c>
    </row>
    <row r="19" spans="1:5">
      <c r="A19" s="4" t="s">
        <v>451</v>
      </c>
      <c r="C19" s="4" t="s">
        <v>456</v>
      </c>
    </row>
    <row r="20" spans="1:5">
      <c r="A20" s="4" t="s">
        <v>457</v>
      </c>
    </row>
    <row r="21" spans="1:5">
      <c r="A21" s="3" t="s">
        <v>443</v>
      </c>
    </row>
    <row r="22" spans="1:5">
      <c r="A22" s="4" t="s">
        <v>451</v>
      </c>
      <c r="C22" s="4" t="s">
        <v>458</v>
      </c>
    </row>
    <row r="23" spans="1:5">
      <c r="A23" s="4" t="s">
        <v>459</v>
      </c>
    </row>
    <row r="24" spans="1:5">
      <c r="A24" s="3" t="s">
        <v>443</v>
      </c>
    </row>
    <row r="25" spans="1:5">
      <c r="A25" s="4" t="s">
        <v>451</v>
      </c>
      <c r="C25" s="4" t="s">
        <v>456</v>
      </c>
    </row>
    <row r="26" spans="1:5">
      <c r="A26" s="4" t="s">
        <v>460</v>
      </c>
    </row>
    <row r="27" spans="1:5">
      <c r="A27" s="3" t="s">
        <v>443</v>
      </c>
    </row>
    <row r="28" spans="1:5">
      <c r="A28" s="4" t="s">
        <v>451</v>
      </c>
      <c r="C28" s="4" t="s">
        <v>461</v>
      </c>
    </row>
    <row r="29" spans="1:5">
      <c r="A29" s="4" t="s">
        <v>462</v>
      </c>
    </row>
    <row r="30" spans="1:5">
      <c r="A30" s="3" t="s">
        <v>443</v>
      </c>
    </row>
    <row r="31" spans="1:5">
      <c r="A31" s="4" t="s">
        <v>463</v>
      </c>
      <c r="C31" s="4" t="s">
        <v>456</v>
      </c>
    </row>
    <row r="32" spans="1:5">
      <c r="A32" s="4" t="s">
        <v>464</v>
      </c>
    </row>
    <row r="33" spans="1:5">
      <c r="A33" s="3" t="s">
        <v>443</v>
      </c>
    </row>
    <row r="34" spans="1:5">
      <c r="A34" s="4" t="s">
        <v>463</v>
      </c>
      <c r="C34" s="4" t="s">
        <v>458</v>
      </c>
    </row>
    <row r="35" spans="1:5">
      <c r="A35" s="4" t="s">
        <v>465</v>
      </c>
    </row>
    <row r="36" spans="1:5">
      <c r="A36" s="3" t="s">
        <v>443</v>
      </c>
    </row>
    <row r="37" spans="1:5">
      <c r="A37" s="4" t="s">
        <v>463</v>
      </c>
      <c r="C37" s="4" t="s">
        <v>466</v>
      </c>
    </row>
    <row r="38" spans="1:5">
      <c r="A38" s="4" t="s">
        <v>467</v>
      </c>
    </row>
    <row r="39" spans="1:5">
      <c r="A39" s="3" t="s">
        <v>443</v>
      </c>
    </row>
    <row r="40" spans="1:5">
      <c r="A40" s="4" t="s">
        <v>463</v>
      </c>
      <c r="C40" s="4" t="s">
        <v>468</v>
      </c>
    </row>
    <row r="41" spans="1:5">
      <c r="A41" s="4" t="s">
        <v>469</v>
      </c>
    </row>
    <row r="42" spans="1:5">
      <c r="A42" s="3" t="s">
        <v>443</v>
      </c>
    </row>
    <row r="43" spans="1:5">
      <c r="A43" s="4" t="s">
        <v>470</v>
      </c>
      <c r="C43" s="4" t="s">
        <v>47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33</v>
      </c>
    </row>
    <row r="3" spans="1:4">
      <c r="A3" s="3" t="s">
        <v>473</v>
      </c>
    </row>
    <row r="4" spans="1:4">
      <c r="A4" s="4" t="s">
        <v>47</v>
      </c>
      <c r="B4" s="6" t="n">
        <v>6028</v>
      </c>
      <c r="C4" s="6" t="n">
        <v>8716</v>
      </c>
      <c r="D4" s="6" t="n">
        <v>8166</v>
      </c>
    </row>
    <row r="5" spans="1:4">
      <c r="A5" s="4" t="s">
        <v>474</v>
      </c>
    </row>
    <row r="6" spans="1:4">
      <c r="A6" s="3" t="s">
        <v>473</v>
      </c>
    </row>
    <row r="7" spans="1:4">
      <c r="A7" s="4" t="s">
        <v>47</v>
      </c>
      <c r="B7" s="6" t="n">
        <v>13356</v>
      </c>
      <c r="C7" s="6" t="n">
        <v>16019</v>
      </c>
      <c r="D7" s="6" t="n">
        <v>152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76</v>
      </c>
    </row>
    <row r="4" spans="1:4">
      <c r="A4" s="4" t="s">
        <v>477</v>
      </c>
      <c r="B4" s="4" t="s">
        <v>478</v>
      </c>
      <c r="C4" s="4" t="s">
        <v>478</v>
      </c>
      <c r="D4" s="4" t="s">
        <v>478</v>
      </c>
    </row>
    <row r="5" spans="1:4">
      <c r="A5" s="4" t="s">
        <v>479</v>
      </c>
      <c r="B5" s="6" t="n">
        <v>0</v>
      </c>
      <c r="C5" s="6" t="n">
        <v>0</v>
      </c>
      <c r="D5" s="6" t="n">
        <v>0</v>
      </c>
    </row>
    <row r="6" spans="1:4">
      <c r="A6" s="4" t="s">
        <v>480</v>
      </c>
      <c r="B6" s="4" t="s">
        <v>478</v>
      </c>
      <c r="C6" s="4" t="s">
        <v>478</v>
      </c>
      <c r="D6" s="4" t="s">
        <v>478</v>
      </c>
    </row>
    <row r="7" spans="1:4">
      <c r="A7" s="4" t="s">
        <v>481</v>
      </c>
      <c r="B7" s="6" t="n">
        <v>0</v>
      </c>
      <c r="C7" s="6" t="n">
        <v>0</v>
      </c>
      <c r="D7" s="6" t="n">
        <v>0</v>
      </c>
    </row>
    <row r="8" spans="1:4">
      <c r="A8" s="4" t="s">
        <v>84</v>
      </c>
      <c r="B8" s="5" t="n">
        <v>611536</v>
      </c>
      <c r="C8" s="5" t="n">
        <v>606842</v>
      </c>
      <c r="D8" s="6" t="n">
        <v>599929</v>
      </c>
    </row>
    <row r="9" spans="1:4">
      <c r="A9" s="4" t="s">
        <v>85</v>
      </c>
      <c r="B9" s="5" t="n">
        <v>31813</v>
      </c>
      <c r="C9" s="5" t="n">
        <v>37446</v>
      </c>
    </row>
    <row r="10" spans="1:4">
      <c r="A10" s="4" t="s">
        <v>482</v>
      </c>
    </row>
    <row r="11" spans="1:4">
      <c r="A11" s="3" t="s">
        <v>476</v>
      </c>
    </row>
    <row r="12" spans="1:4">
      <c r="A12" s="4" t="s">
        <v>483</v>
      </c>
      <c r="B12" s="5" t="n">
        <v>162213</v>
      </c>
      <c r="C12" s="5" t="n">
        <v>158102</v>
      </c>
    </row>
    <row r="13" spans="1:4">
      <c r="A13" s="4" t="s">
        <v>484</v>
      </c>
      <c r="B13" s="5" t="n">
        <v>-145652</v>
      </c>
      <c r="C13" s="5" t="n">
        <v>-138375</v>
      </c>
    </row>
    <row r="14" spans="1:4">
      <c r="A14" s="4" t="s">
        <v>85</v>
      </c>
      <c r="B14" s="5" t="n">
        <v>16561</v>
      </c>
      <c r="C14" s="5" t="n">
        <v>19727</v>
      </c>
    </row>
    <row r="15" spans="1:4">
      <c r="A15" s="4" t="s">
        <v>485</v>
      </c>
    </row>
    <row r="16" spans="1:4">
      <c r="A16" s="3" t="s">
        <v>476</v>
      </c>
    </row>
    <row r="17" spans="1:4">
      <c r="A17" s="4" t="s">
        <v>483</v>
      </c>
      <c r="B17" s="5" t="n">
        <v>108690</v>
      </c>
      <c r="C17" s="5" t="n">
        <v>105162</v>
      </c>
    </row>
    <row r="18" spans="1:4">
      <c r="A18" s="4" t="s">
        <v>484</v>
      </c>
      <c r="B18" s="5" t="n">
        <v>-93438</v>
      </c>
      <c r="C18" s="5" t="n">
        <v>-87443</v>
      </c>
    </row>
    <row r="19" spans="1:4">
      <c r="A19" s="4" t="s">
        <v>85</v>
      </c>
      <c r="B19" s="6" t="n">
        <v>15252</v>
      </c>
      <c r="C19" s="6" t="n">
        <v>177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84</v>
      </c>
    </row>
    <row r="4" spans="1:3">
      <c r="A4" s="4" t="s">
        <v>487</v>
      </c>
      <c r="B4" s="6" t="n">
        <v>606842</v>
      </c>
      <c r="C4" s="6" t="n">
        <v>599929</v>
      </c>
    </row>
    <row r="5" spans="1:3">
      <c r="A5" s="4" t="s">
        <v>488</v>
      </c>
      <c r="B5" s="5" t="n">
        <v>6111</v>
      </c>
      <c r="C5" s="5" t="n">
        <v>8500</v>
      </c>
    </row>
    <row r="6" spans="1:3">
      <c r="A6" s="4" t="s">
        <v>489</v>
      </c>
      <c r="B6" s="5" t="n">
        <v>-1417</v>
      </c>
      <c r="C6" s="5" t="n">
        <v>-1587</v>
      </c>
    </row>
    <row r="7" spans="1:3">
      <c r="A7" s="4" t="s">
        <v>490</v>
      </c>
      <c r="B7" s="6" t="n">
        <v>611536</v>
      </c>
      <c r="C7" s="6" t="n">
        <v>6068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76</v>
      </c>
    </row>
    <row r="3" spans="1:2">
      <c r="A3" s="4" t="s">
        <v>493</v>
      </c>
      <c r="B3" s="6" t="n">
        <v>12845</v>
      </c>
    </row>
    <row r="4" spans="1:2">
      <c r="A4" s="4" t="s">
        <v>494</v>
      </c>
      <c r="B4" s="5" t="n">
        <v>11192</v>
      </c>
    </row>
    <row r="5" spans="1:2">
      <c r="A5" s="4" t="s">
        <v>495</v>
      </c>
      <c r="B5" s="5" t="n">
        <v>4432</v>
      </c>
    </row>
    <row r="6" spans="1:2">
      <c r="A6" s="4" t="s">
        <v>496</v>
      </c>
      <c r="B6" s="5" t="n">
        <v>1842</v>
      </c>
    </row>
    <row r="7" spans="1:2">
      <c r="A7" s="4" t="s">
        <v>497</v>
      </c>
      <c r="B7" s="5" t="n">
        <v>1102</v>
      </c>
    </row>
    <row r="8" spans="1:2">
      <c r="A8" s="4" t="s">
        <v>498</v>
      </c>
      <c r="B8" s="5" t="n">
        <v>400</v>
      </c>
    </row>
    <row r="9" spans="1:2">
      <c r="A9" s="4" t="s">
        <v>499</v>
      </c>
      <c r="B9" s="6" t="n">
        <v>318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584704</v>
      </c>
      <c r="C3" s="6" t="n">
        <v>530689</v>
      </c>
    </row>
    <row r="4" spans="1:3">
      <c r="A4" s="4" t="s">
        <v>503</v>
      </c>
      <c r="B4" s="5" t="n">
        <v>-374024</v>
      </c>
      <c r="C4" s="5" t="n">
        <v>-348597</v>
      </c>
    </row>
    <row r="5" spans="1:3">
      <c r="A5" s="4" t="s">
        <v>82</v>
      </c>
      <c r="B5" s="5" t="n">
        <v>210680</v>
      </c>
      <c r="C5" s="5" t="n">
        <v>182092</v>
      </c>
    </row>
    <row r="6" spans="1:3">
      <c r="A6" s="4" t="s">
        <v>504</v>
      </c>
    </row>
    <row r="7" spans="1:3">
      <c r="A7" s="3" t="s">
        <v>501</v>
      </c>
    </row>
    <row r="8" spans="1:3">
      <c r="A8" s="4" t="s">
        <v>502</v>
      </c>
      <c r="B8" s="5" t="n">
        <v>394042</v>
      </c>
      <c r="C8" s="5" t="n">
        <v>351982</v>
      </c>
    </row>
    <row r="9" spans="1:3">
      <c r="A9" s="4" t="s">
        <v>450</v>
      </c>
    </row>
    <row r="10" spans="1:3">
      <c r="A10" s="3" t="s">
        <v>501</v>
      </c>
    </row>
    <row r="11" spans="1:3">
      <c r="A11" s="4" t="s">
        <v>502</v>
      </c>
      <c r="B11" s="5" t="n">
        <v>117240</v>
      </c>
      <c r="C11" s="5" t="n">
        <v>115312</v>
      </c>
    </row>
    <row r="12" spans="1:3">
      <c r="A12" s="4" t="s">
        <v>453</v>
      </c>
    </row>
    <row r="13" spans="1:3">
      <c r="A13" s="3" t="s">
        <v>501</v>
      </c>
    </row>
    <row r="14" spans="1:3">
      <c r="A14" s="4" t="s">
        <v>502</v>
      </c>
      <c r="B14" s="5" t="n">
        <v>24610</v>
      </c>
      <c r="C14" s="5" t="n">
        <v>21489</v>
      </c>
    </row>
    <row r="15" spans="1:3">
      <c r="A15" s="4" t="s">
        <v>505</v>
      </c>
    </row>
    <row r="16" spans="1:3">
      <c r="A16" s="3" t="s">
        <v>501</v>
      </c>
    </row>
    <row r="17" spans="1:3">
      <c r="A17" s="4" t="s">
        <v>502</v>
      </c>
      <c r="B17" s="6" t="n">
        <v>48812</v>
      </c>
      <c r="C17" s="6" t="n">
        <v>419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280</v>
      </c>
    </row>
    <row r="4" spans="1:4">
      <c r="A4" s="4" t="s">
        <v>507</v>
      </c>
      <c r="B4" s="6" t="n">
        <v>3435</v>
      </c>
      <c r="C4" s="6" t="n">
        <v>3683</v>
      </c>
      <c r="D4" s="6" t="n">
        <v>29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8</v>
      </c>
      <c r="B1" s="2" t="s">
        <v>1</v>
      </c>
    </row>
    <row r="2" spans="1:4">
      <c r="B2" s="2" t="s">
        <v>2</v>
      </c>
      <c r="C2" s="2" t="s">
        <v>32</v>
      </c>
      <c r="D2" s="2" t="s">
        <v>33</v>
      </c>
    </row>
    <row r="3" spans="1:4">
      <c r="A3" s="3" t="s">
        <v>509</v>
      </c>
    </row>
    <row r="4" spans="1:4">
      <c r="A4" s="4" t="s">
        <v>510</v>
      </c>
      <c r="B4" s="6" t="n">
        <v>179443</v>
      </c>
      <c r="C4" s="6" t="n">
        <v>162394</v>
      </c>
    </row>
    <row r="5" spans="1:4">
      <c r="A5" s="4" t="s">
        <v>511</v>
      </c>
      <c r="B5" s="5" t="n">
        <v>74041</v>
      </c>
      <c r="C5" s="5" t="n">
        <v>63554</v>
      </c>
    </row>
    <row r="6" spans="1:4">
      <c r="A6" s="4" t="s">
        <v>186</v>
      </c>
      <c r="C6" s="5" t="n">
        <v>10180</v>
      </c>
    </row>
    <row r="7" spans="1:4">
      <c r="A7" s="4" t="s">
        <v>512</v>
      </c>
      <c r="B7" s="5" t="n">
        <v>321811</v>
      </c>
      <c r="C7" s="5" t="n">
        <v>231250</v>
      </c>
      <c r="D7" s="6" t="n">
        <v>140839</v>
      </c>
    </row>
    <row r="8" spans="1:4">
      <c r="A8" s="4" t="s">
        <v>513</v>
      </c>
      <c r="B8" s="6" t="n">
        <v>-145323</v>
      </c>
      <c r="C8" s="5" t="n">
        <v>-72561</v>
      </c>
      <c r="D8" s="5" t="n">
        <v>-71685</v>
      </c>
    </row>
    <row r="9" spans="1:4">
      <c r="A9" s="4" t="s">
        <v>514</v>
      </c>
    </row>
    <row r="10" spans="1:4">
      <c r="A10" s="3" t="s">
        <v>509</v>
      </c>
    </row>
    <row r="11" spans="1:4">
      <c r="A11" s="4" t="s">
        <v>510</v>
      </c>
      <c r="C11" s="5" t="n">
        <v>48605</v>
      </c>
    </row>
    <row r="12" spans="1:4">
      <c r="A12" s="4" t="s">
        <v>511</v>
      </c>
      <c r="C12" s="5" t="n">
        <v>38425</v>
      </c>
    </row>
    <row r="13" spans="1:4">
      <c r="A13" s="4" t="s">
        <v>186</v>
      </c>
      <c r="C13" s="5" t="n">
        <v>10180</v>
      </c>
    </row>
    <row r="14" spans="1:4">
      <c r="A14" s="4" t="s">
        <v>515</v>
      </c>
    </row>
    <row r="15" spans="1:4">
      <c r="A15" s="3" t="s">
        <v>509</v>
      </c>
    </row>
    <row r="16" spans="1:4">
      <c r="A16" s="4" t="s">
        <v>512</v>
      </c>
      <c r="C16" s="5" t="n">
        <v>228596</v>
      </c>
      <c r="D16" s="5" t="n">
        <v>138208</v>
      </c>
    </row>
    <row r="17" spans="1:4">
      <c r="A17" s="4" t="s">
        <v>513</v>
      </c>
      <c r="C17" s="6" t="n">
        <v>-69907</v>
      </c>
      <c r="D17" s="6" t="n">
        <v>-690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327</v>
      </c>
    </row>
    <row r="3" spans="1:3">
      <c r="A3" s="4" t="s">
        <v>517</v>
      </c>
      <c r="B3" s="6" t="n">
        <v>357339</v>
      </c>
      <c r="C3" s="6" t="n">
        <v>260056</v>
      </c>
    </row>
    <row r="4" spans="1:3">
      <c r="A4" s="4" t="s">
        <v>291</v>
      </c>
      <c r="B4" s="5" t="n">
        <v>-2385</v>
      </c>
      <c r="C4" s="5" t="n">
        <v>-3749</v>
      </c>
    </row>
    <row r="5" spans="1:3">
      <c r="A5" s="4" t="s">
        <v>518</v>
      </c>
      <c r="B5" s="5" t="n">
        <v>354954</v>
      </c>
      <c r="C5" s="5" t="n">
        <v>256307</v>
      </c>
    </row>
    <row r="6" spans="1:3">
      <c r="A6" s="4" t="s">
        <v>519</v>
      </c>
    </row>
    <row r="7" spans="1:3">
      <c r="A7" s="3" t="s">
        <v>327</v>
      </c>
    </row>
    <row r="8" spans="1:3">
      <c r="A8" s="4" t="s">
        <v>517</v>
      </c>
      <c r="B8" s="5" t="n">
        <v>286000</v>
      </c>
      <c r="C8" s="5" t="n">
        <v>205000</v>
      </c>
    </row>
    <row r="9" spans="1:3">
      <c r="A9" s="4" t="s">
        <v>291</v>
      </c>
      <c r="B9" s="5" t="n">
        <v>0</v>
      </c>
      <c r="C9" s="5" t="n">
        <v>0</v>
      </c>
    </row>
    <row r="10" spans="1:3">
      <c r="A10" s="4" t="s">
        <v>518</v>
      </c>
      <c r="B10" s="5" t="n">
        <v>286000</v>
      </c>
      <c r="C10" s="5" t="n">
        <v>205000</v>
      </c>
    </row>
    <row r="11" spans="1:3">
      <c r="A11" s="4" t="s">
        <v>520</v>
      </c>
    </row>
    <row r="12" spans="1:3">
      <c r="A12" s="3" t="s">
        <v>327</v>
      </c>
    </row>
    <row r="13" spans="1:3">
      <c r="A13" s="4" t="s">
        <v>517</v>
      </c>
      <c r="B13" s="5" t="n">
        <v>71339</v>
      </c>
      <c r="C13" s="5" t="n">
        <v>55056</v>
      </c>
    </row>
    <row r="14" spans="1:3">
      <c r="A14" s="4" t="s">
        <v>291</v>
      </c>
      <c r="B14" s="5" t="n">
        <v>0</v>
      </c>
      <c r="C14" s="5" t="n">
        <v>0</v>
      </c>
    </row>
    <row r="15" spans="1:3">
      <c r="A15" s="4" t="s">
        <v>518</v>
      </c>
      <c r="B15" s="5" t="n">
        <v>71339</v>
      </c>
      <c r="C15" s="5" t="n">
        <v>55056</v>
      </c>
    </row>
    <row r="16" spans="1:3">
      <c r="A16" s="4" t="s">
        <v>521</v>
      </c>
    </row>
    <row r="17" spans="1:3">
      <c r="A17" s="3" t="s">
        <v>327</v>
      </c>
    </row>
    <row r="18" spans="1:3">
      <c r="A18" s="4" t="s">
        <v>517</v>
      </c>
      <c r="B18" s="5" t="n">
        <v>0</v>
      </c>
      <c r="C18" s="5" t="n">
        <v>0</v>
      </c>
    </row>
    <row r="19" spans="1:3">
      <c r="A19" s="4" t="s">
        <v>291</v>
      </c>
      <c r="B19" s="5" t="n">
        <v>-2385</v>
      </c>
      <c r="C19" s="5" t="n">
        <v>-3749</v>
      </c>
    </row>
    <row r="20" spans="1:3">
      <c r="A20" s="4" t="s">
        <v>518</v>
      </c>
      <c r="B20" s="5" t="n">
        <v>-2385</v>
      </c>
      <c r="C20" s="5" t="n">
        <v>-3749</v>
      </c>
    </row>
    <row r="21" spans="1:3">
      <c r="A21" s="4" t="s">
        <v>522</v>
      </c>
    </row>
    <row r="22" spans="1:3">
      <c r="A22" s="3" t="s">
        <v>327</v>
      </c>
    </row>
    <row r="23" spans="1:3">
      <c r="A23" s="4" t="s">
        <v>517</v>
      </c>
      <c r="B23" s="5" t="n">
        <v>286000</v>
      </c>
      <c r="C23" s="5" t="n">
        <v>205000</v>
      </c>
    </row>
    <row r="24" spans="1:3">
      <c r="A24" s="4" t="s">
        <v>523</v>
      </c>
    </row>
    <row r="25" spans="1:3">
      <c r="A25" s="3" t="s">
        <v>327</v>
      </c>
    </row>
    <row r="26" spans="1:3">
      <c r="A26" s="4" t="s">
        <v>517</v>
      </c>
      <c r="B26" s="5" t="n">
        <v>286000</v>
      </c>
      <c r="C26" s="5" t="n">
        <v>205000</v>
      </c>
    </row>
    <row r="27" spans="1:3">
      <c r="A27" s="4" t="s">
        <v>524</v>
      </c>
    </row>
    <row r="28" spans="1:3">
      <c r="A28" s="3" t="s">
        <v>327</v>
      </c>
    </row>
    <row r="29" spans="1:3">
      <c r="A29" s="4" t="s">
        <v>517</v>
      </c>
      <c r="B29" s="5" t="n">
        <v>0</v>
      </c>
      <c r="C29" s="5" t="n">
        <v>0</v>
      </c>
    </row>
    <row r="30" spans="1:3">
      <c r="A30" s="4" t="s">
        <v>525</v>
      </c>
    </row>
    <row r="31" spans="1:3">
      <c r="A31" s="3" t="s">
        <v>327</v>
      </c>
    </row>
    <row r="32" spans="1:3">
      <c r="A32" s="4" t="s">
        <v>517</v>
      </c>
      <c r="B32" s="5" t="n">
        <v>0</v>
      </c>
      <c r="C32" s="5" t="n">
        <v>0</v>
      </c>
    </row>
    <row r="33" spans="1:3">
      <c r="A33" s="4" t="s">
        <v>526</v>
      </c>
    </row>
    <row r="34" spans="1:3">
      <c r="A34" s="3" t="s">
        <v>327</v>
      </c>
    </row>
    <row r="35" spans="1:3">
      <c r="A35" s="4" t="s">
        <v>517</v>
      </c>
      <c r="B35" s="5" t="n">
        <v>71339</v>
      </c>
      <c r="C35" s="5" t="n">
        <v>55056</v>
      </c>
    </row>
    <row r="36" spans="1:3">
      <c r="A36" s="4" t="s">
        <v>527</v>
      </c>
    </row>
    <row r="37" spans="1:3">
      <c r="A37" s="3" t="s">
        <v>327</v>
      </c>
    </row>
    <row r="38" spans="1:3">
      <c r="A38" s="4" t="s">
        <v>517</v>
      </c>
      <c r="B38" s="5" t="n">
        <v>0</v>
      </c>
      <c r="C38" s="5" t="n">
        <v>0</v>
      </c>
    </row>
    <row r="39" spans="1:3">
      <c r="A39" s="4" t="s">
        <v>528</v>
      </c>
    </row>
    <row r="40" spans="1:3">
      <c r="A40" s="3" t="s">
        <v>327</v>
      </c>
    </row>
    <row r="41" spans="1:3">
      <c r="A41" s="4" t="s">
        <v>517</v>
      </c>
      <c r="B41" s="5" t="n">
        <v>71339</v>
      </c>
      <c r="C41" s="5" t="n">
        <v>55056</v>
      </c>
    </row>
    <row r="42" spans="1:3">
      <c r="A42" s="4" t="s">
        <v>529</v>
      </c>
    </row>
    <row r="43" spans="1:3">
      <c r="A43" s="3" t="s">
        <v>327</v>
      </c>
    </row>
    <row r="44" spans="1:3">
      <c r="A44" s="4" t="s">
        <v>517</v>
      </c>
      <c r="B44" s="6" t="n">
        <v>0</v>
      </c>
      <c r="C4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5"/>
  </cols>
  <sheetData>
    <row r="1" spans="1:2">
      <c r="A1" s="1" t="s">
        <v>530</v>
      </c>
      <c r="B1" s="2" t="s">
        <v>1</v>
      </c>
    </row>
    <row r="2" spans="1:2">
      <c r="B2" s="2" t="s">
        <v>531</v>
      </c>
    </row>
    <row r="3" spans="1:2">
      <c r="A3" s="3" t="s">
        <v>532</v>
      </c>
    </row>
    <row r="4" spans="1:2">
      <c r="A4" s="4" t="s">
        <v>533</v>
      </c>
      <c r="B4" s="6" t="n">
        <v>836</v>
      </c>
    </row>
    <row r="5" spans="1:2">
      <c r="A5" s="4" t="s">
        <v>534</v>
      </c>
      <c r="B5" s="6" t="n">
        <v>2935</v>
      </c>
    </row>
    <row r="6" spans="1:2">
      <c r="A6" s="4" t="s">
        <v>535</v>
      </c>
      <c r="B6" s="4" t="s">
        <v>536</v>
      </c>
    </row>
    <row r="7" spans="1:2">
      <c r="A7" s="4" t="s">
        <v>537</v>
      </c>
      <c r="B7" s="4" t="s">
        <v>538</v>
      </c>
    </row>
    <row r="8" spans="1:2">
      <c r="A8" s="4" t="s">
        <v>539</v>
      </c>
      <c r="B8" s="5" t="n">
        <v>0</v>
      </c>
    </row>
    <row r="9" spans="1:2">
      <c r="A9" s="4" t="s">
        <v>540</v>
      </c>
      <c r="B9"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8</v>
      </c>
    </row>
    <row r="4" spans="1:4">
      <c r="A4" s="4" t="s">
        <v>55</v>
      </c>
      <c r="B4" s="6" t="n">
        <v>154866</v>
      </c>
      <c r="C4" s="6" t="n">
        <v>94176</v>
      </c>
      <c r="D4" s="6" t="n">
        <v>145177</v>
      </c>
    </row>
    <row r="5" spans="1:4">
      <c r="A5" s="3" t="s">
        <v>119</v>
      </c>
    </row>
    <row r="6" spans="1:4">
      <c r="A6" s="4" t="s">
        <v>120</v>
      </c>
      <c r="B6" s="5" t="n">
        <v>39867</v>
      </c>
      <c r="C6" s="5" t="n">
        <v>36449</v>
      </c>
      <c r="D6" s="5" t="n">
        <v>34336</v>
      </c>
    </row>
    <row r="7" spans="1:4">
      <c r="A7" s="4" t="s">
        <v>121</v>
      </c>
      <c r="B7" s="5" t="n">
        <v>21980</v>
      </c>
      <c r="C7" s="5" t="n">
        <v>24973</v>
      </c>
      <c r="D7" s="5" t="n">
        <v>23710</v>
      </c>
    </row>
    <row r="8" spans="1:4">
      <c r="A8" s="4" t="s">
        <v>122</v>
      </c>
      <c r="B8" s="5" t="n">
        <v>46793</v>
      </c>
      <c r="C8" s="5" t="n">
        <v>40497</v>
      </c>
      <c r="D8" s="5" t="n">
        <v>35807</v>
      </c>
    </row>
    <row r="9" spans="1:4">
      <c r="A9" s="4" t="s">
        <v>123</v>
      </c>
      <c r="B9" s="5" t="n">
        <v>12332</v>
      </c>
      <c r="C9" s="5" t="n">
        <v>5055</v>
      </c>
      <c r="D9" s="5" t="n">
        <v>9265</v>
      </c>
    </row>
    <row r="10" spans="1:4">
      <c r="A10" s="4" t="s">
        <v>124</v>
      </c>
      <c r="B10" s="5" t="n">
        <v>2620</v>
      </c>
      <c r="C10" s="5" t="n">
        <v>-804</v>
      </c>
      <c r="D10" s="5" t="n">
        <v>876</v>
      </c>
    </row>
    <row r="11" spans="1:4">
      <c r="A11" s="4" t="s">
        <v>125</v>
      </c>
      <c r="B11" s="5" t="n">
        <v>1267</v>
      </c>
      <c r="C11" s="5" t="n">
        <v>-455</v>
      </c>
      <c r="D11" s="5" t="n">
        <v>507</v>
      </c>
    </row>
    <row r="12" spans="1:4">
      <c r="A12" s="4" t="s">
        <v>126</v>
      </c>
      <c r="B12" s="5" t="n">
        <v>98</v>
      </c>
      <c r="C12" s="5" t="n">
        <v>-696</v>
      </c>
      <c r="D12" s="5" t="n">
        <v>85</v>
      </c>
    </row>
    <row r="13" spans="1:4">
      <c r="A13" s="3" t="s">
        <v>127</v>
      </c>
    </row>
    <row r="14" spans="1:4">
      <c r="A14" s="4" t="s">
        <v>128</v>
      </c>
      <c r="B14" s="5" t="n">
        <v>-22694</v>
      </c>
      <c r="C14" s="5" t="n">
        <v>49751</v>
      </c>
      <c r="D14" s="5" t="n">
        <v>-90404</v>
      </c>
    </row>
    <row r="15" spans="1:4">
      <c r="A15" s="4" t="s">
        <v>80</v>
      </c>
      <c r="B15" s="5" t="n">
        <v>-8028</v>
      </c>
      <c r="C15" s="5" t="n">
        <v>-13558</v>
      </c>
      <c r="D15" s="5" t="n">
        <v>-16348</v>
      </c>
    </row>
    <row r="16" spans="1:4">
      <c r="A16" s="4" t="s">
        <v>129</v>
      </c>
      <c r="B16" s="5" t="n">
        <v>-36259</v>
      </c>
      <c r="C16" s="5" t="n">
        <v>31672</v>
      </c>
      <c r="D16" s="5" t="n">
        <v>-34808</v>
      </c>
    </row>
    <row r="17" spans="1:4">
      <c r="A17" s="4" t="s">
        <v>130</v>
      </c>
      <c r="B17" s="5" t="n">
        <v>47114</v>
      </c>
      <c r="C17" s="5" t="n">
        <v>-37519</v>
      </c>
      <c r="D17" s="5" t="n">
        <v>4832</v>
      </c>
    </row>
    <row r="18" spans="1:4">
      <c r="A18" s="4" t="s">
        <v>131</v>
      </c>
      <c r="B18" s="5" t="n">
        <v>3320</v>
      </c>
      <c r="C18" s="5" t="n">
        <v>3984</v>
      </c>
      <c r="D18" s="5" t="n">
        <v>1722</v>
      </c>
    </row>
    <row r="19" spans="1:4">
      <c r="A19" s="4" t="s">
        <v>95</v>
      </c>
      <c r="B19" s="5" t="n">
        <v>58535</v>
      </c>
      <c r="C19" s="5" t="n">
        <v>-2275</v>
      </c>
      <c r="D19" s="5" t="n">
        <v>26082</v>
      </c>
    </row>
    <row r="20" spans="1:4">
      <c r="A20" s="4" t="s">
        <v>132</v>
      </c>
      <c r="B20" s="5" t="n">
        <v>321811</v>
      </c>
      <c r="C20" s="5" t="n">
        <v>231250</v>
      </c>
      <c r="D20" s="5" t="n">
        <v>140839</v>
      </c>
    </row>
    <row r="21" spans="1:4">
      <c r="A21" s="3" t="s">
        <v>133</v>
      </c>
    </row>
    <row r="22" spans="1:4">
      <c r="A22" s="4" t="s">
        <v>134</v>
      </c>
      <c r="B22" s="5" t="n">
        <v>0</v>
      </c>
      <c r="C22" s="5" t="n">
        <v>0</v>
      </c>
      <c r="D22" s="5" t="n">
        <v>4124</v>
      </c>
    </row>
    <row r="23" spans="1:4">
      <c r="A23" s="4" t="s">
        <v>135</v>
      </c>
      <c r="B23" s="5" t="n">
        <v>0</v>
      </c>
      <c r="C23" s="5" t="n">
        <v>2068</v>
      </c>
      <c r="D23" s="5" t="n">
        <v>0</v>
      </c>
    </row>
    <row r="24" spans="1:4">
      <c r="A24" s="4" t="s">
        <v>136</v>
      </c>
      <c r="B24" s="5" t="n">
        <v>-60288</v>
      </c>
      <c r="C24" s="5" t="n">
        <v>-43336</v>
      </c>
      <c r="D24" s="5" t="n">
        <v>-48366</v>
      </c>
    </row>
    <row r="25" spans="1:4">
      <c r="A25" s="4" t="s">
        <v>137</v>
      </c>
      <c r="B25" s="5" t="n">
        <v>-11759</v>
      </c>
      <c r="C25" s="5" t="n">
        <v>-11700</v>
      </c>
      <c r="D25" s="5" t="n">
        <v>-84596</v>
      </c>
    </row>
    <row r="26" spans="1:4">
      <c r="A26" s="4" t="s">
        <v>138</v>
      </c>
      <c r="B26" s="5" t="n">
        <v>-72047</v>
      </c>
      <c r="C26" s="5" t="n">
        <v>-52968</v>
      </c>
      <c r="D26" s="5" t="n">
        <v>-128838</v>
      </c>
    </row>
    <row r="27" spans="1:4">
      <c r="A27" s="3" t="s">
        <v>139</v>
      </c>
    </row>
    <row r="28" spans="1:4">
      <c r="A28" s="4" t="s">
        <v>140</v>
      </c>
      <c r="B28" s="5" t="n">
        <v>32490</v>
      </c>
      <c r="C28" s="5" t="n">
        <v>32807</v>
      </c>
      <c r="D28" s="5" t="n">
        <v>29990</v>
      </c>
    </row>
    <row r="29" spans="1:4">
      <c r="A29" s="4" t="s">
        <v>141</v>
      </c>
      <c r="B29" s="5" t="n">
        <v>-146050</v>
      </c>
      <c r="C29" s="5" t="n">
        <v>-85000</v>
      </c>
      <c r="D29" s="5" t="n">
        <v>-70053</v>
      </c>
    </row>
    <row r="30" spans="1:4">
      <c r="A30" s="4" t="s">
        <v>142</v>
      </c>
      <c r="B30" s="5" t="n">
        <v>-4716</v>
      </c>
      <c r="C30" s="5" t="n">
        <v>-2437</v>
      </c>
      <c r="D30" s="5" t="n">
        <v>-2351</v>
      </c>
    </row>
    <row r="31" spans="1:4">
      <c r="A31" s="4" t="s">
        <v>143</v>
      </c>
      <c r="B31" s="5" t="n">
        <v>-23808</v>
      </c>
      <c r="C31" s="5" t="n">
        <v>-25590</v>
      </c>
      <c r="D31" s="5" t="n">
        <v>-22911</v>
      </c>
    </row>
    <row r="32" spans="1:4">
      <c r="A32" s="4" t="s">
        <v>144</v>
      </c>
      <c r="B32" s="5" t="n">
        <v>3236</v>
      </c>
      <c r="C32" s="5" t="n">
        <v>1190</v>
      </c>
      <c r="D32" s="5" t="n">
        <v>-2660</v>
      </c>
    </row>
    <row r="33" spans="1:4">
      <c r="A33" s="4" t="s">
        <v>145</v>
      </c>
      <c r="B33" s="5" t="n">
        <v>0</v>
      </c>
      <c r="C33" s="5" t="n">
        <v>25000</v>
      </c>
      <c r="D33" s="5" t="n">
        <v>0</v>
      </c>
    </row>
    <row r="34" spans="1:4">
      <c r="A34" s="4" t="s">
        <v>146</v>
      </c>
      <c r="B34" s="5" t="n">
        <v>-5000</v>
      </c>
      <c r="C34" s="5" t="n">
        <v>0</v>
      </c>
      <c r="D34" s="5" t="n">
        <v>0</v>
      </c>
    </row>
    <row r="35" spans="1:4">
      <c r="A35" s="4" t="s">
        <v>147</v>
      </c>
      <c r="B35" s="5" t="n">
        <v>-1475</v>
      </c>
      <c r="C35" s="5" t="n">
        <v>-7268</v>
      </c>
      <c r="D35" s="5" t="n">
        <v>-3659</v>
      </c>
    </row>
    <row r="36" spans="1:4">
      <c r="A36" s="4" t="s">
        <v>148</v>
      </c>
      <c r="B36" s="5" t="n">
        <v>0</v>
      </c>
      <c r="C36" s="5" t="n">
        <v>-11270</v>
      </c>
      <c r="D36" s="5" t="n">
        <v>0</v>
      </c>
    </row>
    <row r="37" spans="1:4">
      <c r="A37" s="4" t="s">
        <v>149</v>
      </c>
      <c r="B37" s="5" t="n">
        <v>0</v>
      </c>
      <c r="C37" s="5" t="n">
        <v>7</v>
      </c>
      <c r="D37" s="5" t="n">
        <v>-41</v>
      </c>
    </row>
    <row r="38" spans="1:4">
      <c r="A38" s="4" t="s">
        <v>150</v>
      </c>
      <c r="B38" s="5" t="n">
        <v>-145323</v>
      </c>
      <c r="C38" s="5" t="n">
        <v>-72561</v>
      </c>
      <c r="D38" s="5" t="n">
        <v>-71685</v>
      </c>
    </row>
    <row r="39" spans="1:4">
      <c r="A39" s="4" t="s">
        <v>151</v>
      </c>
      <c r="B39" s="5" t="n">
        <v>1820</v>
      </c>
      <c r="C39" s="5" t="n">
        <v>-1176</v>
      </c>
      <c r="D39" s="5" t="n">
        <v>-3357</v>
      </c>
    </row>
    <row r="40" spans="1:4">
      <c r="A40" s="4" t="s">
        <v>152</v>
      </c>
      <c r="B40" s="5" t="n">
        <v>106261</v>
      </c>
      <c r="C40" s="5" t="n">
        <v>104545</v>
      </c>
      <c r="D40" s="5" t="n">
        <v>-63041</v>
      </c>
    </row>
    <row r="41" spans="1:4">
      <c r="A41" s="4" t="s">
        <v>153</v>
      </c>
      <c r="B41" s="5" t="n">
        <v>334826</v>
      </c>
      <c r="C41" s="5" t="n">
        <v>230281</v>
      </c>
      <c r="D41" s="5" t="n">
        <v>293322</v>
      </c>
    </row>
    <row r="42" spans="1:4">
      <c r="A42" s="4" t="s">
        <v>154</v>
      </c>
      <c r="B42" s="6" t="n">
        <v>441087</v>
      </c>
      <c r="C42" s="6" t="n">
        <v>334826</v>
      </c>
      <c r="D42" s="6" t="n">
        <v>2302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3749</v>
      </c>
      <c r="C4" s="6" t="n">
        <v>4563</v>
      </c>
    </row>
    <row r="5" spans="1:3">
      <c r="A5" s="4" t="s">
        <v>544</v>
      </c>
      <c r="B5" s="5" t="n">
        <v>-1475</v>
      </c>
      <c r="C5" s="5" t="n">
        <v>-1525</v>
      </c>
    </row>
    <row r="6" spans="1:3">
      <c r="A6" s="4" t="s">
        <v>545</v>
      </c>
      <c r="C6" s="5" t="n">
        <v>586</v>
      </c>
    </row>
    <row r="7" spans="1:3">
      <c r="A7" s="4" t="s">
        <v>546</v>
      </c>
      <c r="B7" s="5" t="n">
        <v>111</v>
      </c>
      <c r="C7" s="5" t="n">
        <v>125</v>
      </c>
    </row>
    <row r="8" spans="1:3">
      <c r="A8" s="4" t="s">
        <v>547</v>
      </c>
      <c r="B8" s="6" t="n">
        <v>2385</v>
      </c>
      <c r="C8" s="6" t="n">
        <v>37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327</v>
      </c>
    </row>
    <row r="3" spans="1:3">
      <c r="A3" s="4" t="s">
        <v>211</v>
      </c>
      <c r="B3" s="6" t="n">
        <v>248109</v>
      </c>
      <c r="C3" s="6" t="n">
        <v>240076</v>
      </c>
    </row>
    <row r="4" spans="1:3">
      <c r="A4" s="4" t="s">
        <v>549</v>
      </c>
      <c r="B4" s="5" t="n">
        <v>836</v>
      </c>
      <c r="C4" s="5" t="n">
        <v>1460</v>
      </c>
    </row>
    <row r="5" spans="1:3">
      <c r="A5" s="4" t="s">
        <v>550</v>
      </c>
      <c r="B5" s="5" t="n">
        <v>1549</v>
      </c>
      <c r="C5" s="5" t="n">
        <v>2289</v>
      </c>
    </row>
    <row r="6" spans="1:3">
      <c r="A6" s="4" t="s">
        <v>90</v>
      </c>
      <c r="B6" s="5" t="n">
        <v>242921</v>
      </c>
      <c r="C6" s="5" t="n">
        <v>0</v>
      </c>
    </row>
    <row r="7" spans="1:3">
      <c r="A7" s="4" t="s">
        <v>551</v>
      </c>
      <c r="B7" s="5" t="n">
        <v>3000</v>
      </c>
    </row>
    <row r="8" spans="1:3">
      <c r="A8" s="4" t="s">
        <v>357</v>
      </c>
    </row>
    <row r="9" spans="1:3">
      <c r="A9" s="3" t="s">
        <v>327</v>
      </c>
    </row>
    <row r="10" spans="1:3">
      <c r="A10" s="4" t="s">
        <v>552</v>
      </c>
      <c r="B10" s="5" t="n">
        <v>470965</v>
      </c>
      <c r="C10" s="5" t="n">
        <v>255487</v>
      </c>
    </row>
    <row r="11" spans="1:3">
      <c r="A11" s="4" t="s">
        <v>211</v>
      </c>
      <c r="B11" s="5" t="n">
        <v>242921</v>
      </c>
      <c r="C11" s="5" t="n">
        <v>234888</v>
      </c>
    </row>
    <row r="12" spans="1:3">
      <c r="A12" s="4" t="s">
        <v>90</v>
      </c>
      <c r="B12" s="5" t="n">
        <v>242921</v>
      </c>
      <c r="C12" s="5" t="n">
        <v>0</v>
      </c>
    </row>
    <row r="13" spans="1:3">
      <c r="A13" s="4" t="s">
        <v>553</v>
      </c>
    </row>
    <row r="14" spans="1:3">
      <c r="A14" s="3" t="s">
        <v>327</v>
      </c>
    </row>
    <row r="15" spans="1:3">
      <c r="A15" s="4" t="s">
        <v>211</v>
      </c>
      <c r="B15" s="6" t="n">
        <v>5188</v>
      </c>
      <c r="C15" s="6" t="n">
        <v>51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128</v>
      </c>
      <c r="B3" s="6" t="n">
        <v>512644</v>
      </c>
      <c r="C3" s="6" t="n">
        <v>493209</v>
      </c>
    </row>
    <row r="4" spans="1:3">
      <c r="A4" s="4" t="s">
        <v>129</v>
      </c>
      <c r="B4" s="5" t="n">
        <v>303686</v>
      </c>
      <c r="C4" s="5" t="n">
        <v>268657</v>
      </c>
    </row>
    <row r="5" spans="1:3">
      <c r="A5" s="4" t="s">
        <v>556</v>
      </c>
    </row>
    <row r="6" spans="1:3">
      <c r="A6" s="3" t="s">
        <v>555</v>
      </c>
    </row>
    <row r="7" spans="1:3">
      <c r="A7" s="4" t="s">
        <v>128</v>
      </c>
      <c r="B7" s="5" t="n">
        <v>214651</v>
      </c>
      <c r="C7" s="5" t="n">
        <v>176021</v>
      </c>
    </row>
    <row r="8" spans="1:3">
      <c r="A8" s="4" t="s">
        <v>557</v>
      </c>
    </row>
    <row r="9" spans="1:3">
      <c r="A9" s="3" t="s">
        <v>555</v>
      </c>
    </row>
    <row r="10" spans="1:3">
      <c r="A10" s="4" t="s">
        <v>128</v>
      </c>
      <c r="B10" s="6" t="n">
        <v>297993</v>
      </c>
      <c r="C10" s="6" t="n">
        <v>3171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5</v>
      </c>
    </row>
    <row r="3" spans="1:3">
      <c r="A3" s="4" t="s">
        <v>129</v>
      </c>
      <c r="B3" s="6" t="n">
        <v>303686</v>
      </c>
      <c r="C3" s="6" t="n">
        <v>268657</v>
      </c>
    </row>
    <row r="4" spans="1:3">
      <c r="A4" s="4" t="s">
        <v>559</v>
      </c>
    </row>
    <row r="5" spans="1:3">
      <c r="A5" s="3" t="s">
        <v>555</v>
      </c>
    </row>
    <row r="6" spans="1:3">
      <c r="A6" s="4" t="s">
        <v>129</v>
      </c>
      <c r="B6" s="5" t="n">
        <v>143315</v>
      </c>
      <c r="C6" s="5" t="n">
        <v>195764</v>
      </c>
    </row>
    <row r="7" spans="1:3">
      <c r="A7" s="4" t="s">
        <v>560</v>
      </c>
    </row>
    <row r="8" spans="1:3">
      <c r="A8" s="3" t="s">
        <v>555</v>
      </c>
    </row>
    <row r="9" spans="1:3">
      <c r="A9" s="4" t="s">
        <v>129</v>
      </c>
      <c r="B9" s="5" t="n">
        <v>54639</v>
      </c>
      <c r="C9" s="5" t="n">
        <v>22520</v>
      </c>
    </row>
    <row r="10" spans="1:3">
      <c r="A10" s="4" t="s">
        <v>561</v>
      </c>
    </row>
    <row r="11" spans="1:3">
      <c r="A11" s="3" t="s">
        <v>555</v>
      </c>
    </row>
    <row r="12" spans="1:3">
      <c r="A12" s="4" t="s">
        <v>129</v>
      </c>
      <c r="B12" s="5" t="n">
        <v>197954</v>
      </c>
      <c r="C12" s="5" t="n">
        <v>218284</v>
      </c>
    </row>
    <row r="13" spans="1:3">
      <c r="A13" s="4" t="s">
        <v>562</v>
      </c>
    </row>
    <row r="14" spans="1:3">
      <c r="A14" s="3" t="s">
        <v>555</v>
      </c>
    </row>
    <row r="15" spans="1:3">
      <c r="A15" s="4" t="s">
        <v>129</v>
      </c>
      <c r="B15" s="6" t="n">
        <v>105732</v>
      </c>
      <c r="C15" s="6" t="n">
        <v>503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3</v>
      </c>
      <c r="B1" s="2" t="s">
        <v>1</v>
      </c>
    </row>
    <row r="2" spans="1:4">
      <c r="B2" s="2" t="s">
        <v>2</v>
      </c>
      <c r="C2" s="2" t="s">
        <v>32</v>
      </c>
      <c r="D2" s="2" t="s">
        <v>33</v>
      </c>
    </row>
    <row r="3" spans="1:4">
      <c r="A3" s="4" t="s">
        <v>564</v>
      </c>
      <c r="B3" s="6" t="n">
        <v>3826</v>
      </c>
    </row>
    <row r="4" spans="1:4">
      <c r="A4" s="4" t="s">
        <v>565</v>
      </c>
      <c r="B4" s="5" t="n">
        <v>4089</v>
      </c>
      <c r="C4" s="6" t="n">
        <v>3826</v>
      </c>
    </row>
    <row r="5" spans="1:4">
      <c r="A5" s="4" t="s">
        <v>566</v>
      </c>
    </row>
    <row r="6" spans="1:4">
      <c r="A6" s="4" t="s">
        <v>567</v>
      </c>
      <c r="D6" s="6" t="n">
        <v>-1691</v>
      </c>
    </row>
    <row r="7" spans="1:4">
      <c r="A7" s="4" t="s">
        <v>568</v>
      </c>
    </row>
    <row r="8" spans="1:4">
      <c r="A8" s="4" t="s">
        <v>564</v>
      </c>
      <c r="B8" s="5" t="n">
        <v>3826</v>
      </c>
      <c r="C8" s="5" t="n">
        <v>4217</v>
      </c>
      <c r="D8" s="5" t="n">
        <v>5469</v>
      </c>
    </row>
    <row r="9" spans="1:4">
      <c r="A9" s="4" t="s">
        <v>567</v>
      </c>
      <c r="B9" s="5" t="n">
        <v>-58</v>
      </c>
      <c r="C9" s="5" t="n">
        <v>-349</v>
      </c>
      <c r="D9" s="5" t="n">
        <v>-988</v>
      </c>
    </row>
    <row r="10" spans="1:4">
      <c r="A10" s="4" t="s">
        <v>569</v>
      </c>
      <c r="B10" s="5" t="n">
        <v>321</v>
      </c>
      <c r="C10" s="5" t="n">
        <v>-42</v>
      </c>
      <c r="D10" s="5" t="n">
        <v>-264</v>
      </c>
    </row>
    <row r="11" spans="1:4">
      <c r="A11" s="4" t="s">
        <v>565</v>
      </c>
      <c r="B11" s="6" t="n">
        <v>4089</v>
      </c>
      <c r="C11" s="6" t="n">
        <v>3826</v>
      </c>
      <c r="D11" s="6" t="n">
        <v>42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571</v>
      </c>
    </row>
    <row r="4" spans="1:4">
      <c r="A4" s="4" t="s">
        <v>572</v>
      </c>
      <c r="B4" s="6" t="n">
        <v>45658</v>
      </c>
      <c r="C4" s="6" t="n">
        <v>42661</v>
      </c>
      <c r="D4" s="6" t="n">
        <v>22572</v>
      </c>
    </row>
    <row r="5" spans="1:4">
      <c r="A5" s="4" t="s">
        <v>573</v>
      </c>
      <c r="B5" s="5" t="n">
        <v>46984</v>
      </c>
      <c r="C5" s="5" t="n">
        <v>44114</v>
      </c>
      <c r="D5" s="5" t="n">
        <v>23176</v>
      </c>
    </row>
    <row r="6" spans="1:4">
      <c r="A6" s="4" t="s">
        <v>574</v>
      </c>
      <c r="B6" s="5" t="n">
        <v>-1326</v>
      </c>
      <c r="C6" s="5" t="n">
        <v>-1453</v>
      </c>
      <c r="D6" s="5" t="n">
        <v>-604</v>
      </c>
    </row>
    <row r="7" spans="1:4">
      <c r="A7" s="4" t="s">
        <v>575</v>
      </c>
      <c r="B7" s="5" t="n">
        <v>1897</v>
      </c>
      <c r="C7" s="5" t="n">
        <v>2723</v>
      </c>
      <c r="D7" s="5" t="n">
        <v>922</v>
      </c>
    </row>
    <row r="8" spans="1:4">
      <c r="A8" s="4" t="s">
        <v>576</v>
      </c>
      <c r="B8" s="5" t="n">
        <v>571</v>
      </c>
      <c r="C8" s="5" t="n">
        <v>1270</v>
      </c>
      <c r="D8" s="5" t="n">
        <v>318</v>
      </c>
    </row>
    <row r="9" spans="1:4">
      <c r="A9" s="4" t="s">
        <v>556</v>
      </c>
    </row>
    <row r="10" spans="1:4">
      <c r="A10" s="3" t="s">
        <v>571</v>
      </c>
    </row>
    <row r="11" spans="1:4">
      <c r="A11" s="4" t="s">
        <v>573</v>
      </c>
      <c r="B11" s="5" t="n">
        <v>26920</v>
      </c>
      <c r="C11" s="5" t="n">
        <v>16344</v>
      </c>
      <c r="D11" s="5" t="n">
        <v>12715</v>
      </c>
    </row>
    <row r="12" spans="1:4">
      <c r="A12" s="4" t="s">
        <v>577</v>
      </c>
    </row>
    <row r="13" spans="1:4">
      <c r="A13" s="3" t="s">
        <v>571</v>
      </c>
    </row>
    <row r="14" spans="1:4">
      <c r="A14" s="4" t="s">
        <v>573</v>
      </c>
      <c r="B14" s="6" t="n">
        <v>20064</v>
      </c>
      <c r="C14" s="6" t="n">
        <v>27770</v>
      </c>
      <c r="D14" s="6" t="n">
        <v>104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8</v>
      </c>
      <c r="B1" s="2" t="s">
        <v>1</v>
      </c>
    </row>
    <row r="2" spans="1:2">
      <c r="B2" s="2" t="s">
        <v>2</v>
      </c>
    </row>
    <row r="3" spans="1:2">
      <c r="A3" s="3" t="s">
        <v>579</v>
      </c>
    </row>
    <row r="4" spans="1:2">
      <c r="A4" s="4" t="s">
        <v>580</v>
      </c>
      <c r="B4" s="4" t="s">
        <v>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2</v>
      </c>
      <c r="B1" s="2" t="s">
        <v>2</v>
      </c>
      <c r="C1" s="2" t="s">
        <v>32</v>
      </c>
    </row>
    <row r="2" spans="1:3">
      <c r="A2" s="3" t="s">
        <v>348</v>
      </c>
    </row>
    <row r="3" spans="1:3">
      <c r="A3" s="4" t="s">
        <v>583</v>
      </c>
      <c r="B3" s="6" t="n">
        <v>20000</v>
      </c>
      <c r="C3" s="6" t="n">
        <v>25000</v>
      </c>
    </row>
    <row r="4" spans="1:3">
      <c r="A4" s="4" t="s">
        <v>584</v>
      </c>
      <c r="B4" s="5" t="n">
        <v>10803</v>
      </c>
      <c r="C4" s="5" t="n">
        <v>7568</v>
      </c>
    </row>
    <row r="5" spans="1:3">
      <c r="A5" s="4" t="s">
        <v>585</v>
      </c>
      <c r="B5" s="5" t="n">
        <v>914</v>
      </c>
      <c r="C5" s="5" t="n">
        <v>881</v>
      </c>
    </row>
    <row r="6" spans="1:3">
      <c r="A6" s="4" t="s">
        <v>89</v>
      </c>
      <c r="B6" s="6" t="n">
        <v>31717</v>
      </c>
      <c r="C6" s="6" t="n">
        <v>33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92</v>
      </c>
    </row>
    <row r="3" spans="1:2">
      <c r="A3" s="3" t="s">
        <v>587</v>
      </c>
    </row>
    <row r="4" spans="1:2">
      <c r="A4" s="4" t="s">
        <v>588</v>
      </c>
      <c r="B4" s="4" t="s">
        <v>589</v>
      </c>
    </row>
    <row r="5" spans="1:2">
      <c r="A5" s="4" t="s">
        <v>590</v>
      </c>
      <c r="B5" s="6" t="n">
        <v>125000</v>
      </c>
    </row>
    <row r="6" spans="1:2">
      <c r="A6" s="4" t="s">
        <v>591</v>
      </c>
      <c r="B6" s="4" t="s">
        <v>592</v>
      </c>
    </row>
    <row r="7" spans="1:2">
      <c r="A7" s="4" t="s">
        <v>593</v>
      </c>
      <c r="B7" s="6" t="n">
        <v>200000</v>
      </c>
    </row>
    <row r="8" spans="1:2">
      <c r="A8" s="4" t="s">
        <v>594</v>
      </c>
      <c r="B8" s="4" t="s">
        <v>595</v>
      </c>
    </row>
    <row r="9" spans="1:2">
      <c r="A9" s="4" t="s">
        <v>596</v>
      </c>
    </row>
    <row r="10" spans="1:2">
      <c r="A10" s="3" t="s">
        <v>587</v>
      </c>
    </row>
    <row r="11" spans="1:2">
      <c r="A11" s="4" t="s">
        <v>597</v>
      </c>
      <c r="B11" s="4" t="s">
        <v>598</v>
      </c>
    </row>
    <row r="12" spans="1:2">
      <c r="A12" s="4" t="s">
        <v>599</v>
      </c>
      <c r="B12" s="5" t="n">
        <v>1</v>
      </c>
    </row>
    <row r="13" spans="1:2">
      <c r="A13" s="4" t="s">
        <v>600</v>
      </c>
      <c r="B13" s="8" t="n">
        <v>1.25</v>
      </c>
    </row>
    <row r="14" spans="1:2">
      <c r="A14" s="4" t="s">
        <v>601</v>
      </c>
    </row>
    <row r="15" spans="1:2">
      <c r="A15" s="3" t="s">
        <v>587</v>
      </c>
    </row>
    <row r="16" spans="1:2">
      <c r="A16" s="4" t="s">
        <v>602</v>
      </c>
      <c r="B16" s="4" t="s">
        <v>445</v>
      </c>
    </row>
    <row r="17" spans="1:2">
      <c r="A17" s="4" t="s">
        <v>603</v>
      </c>
    </row>
    <row r="18" spans="1:2">
      <c r="A18" s="3" t="s">
        <v>587</v>
      </c>
    </row>
    <row r="19" spans="1:2">
      <c r="A19" s="4" t="s">
        <v>602</v>
      </c>
      <c r="B19" s="4" t="s">
        <v>604</v>
      </c>
    </row>
    <row r="20" spans="1:2">
      <c r="A20" s="4" t="s">
        <v>605</v>
      </c>
    </row>
    <row r="21" spans="1:2">
      <c r="A21" s="3" t="s">
        <v>587</v>
      </c>
    </row>
    <row r="22" spans="1:2">
      <c r="A22" s="4" t="s">
        <v>597</v>
      </c>
      <c r="B22" s="4" t="s">
        <v>606</v>
      </c>
    </row>
    <row r="23" spans="1:2">
      <c r="A23" s="4" t="s">
        <v>607</v>
      </c>
      <c r="B23" s="5" t="n">
        <v>2</v>
      </c>
    </row>
    <row r="24" spans="1:2">
      <c r="A24" s="4" t="s">
        <v>608</v>
      </c>
      <c r="B24" s="8" t="n">
        <v>0.9</v>
      </c>
    </row>
    <row r="25" spans="1:2">
      <c r="A25" s="4" t="s">
        <v>609</v>
      </c>
    </row>
    <row r="26" spans="1:2">
      <c r="A26" s="3" t="s">
        <v>587</v>
      </c>
    </row>
    <row r="27" spans="1:2">
      <c r="A27" s="4" t="s">
        <v>602</v>
      </c>
      <c r="B27" s="4" t="s">
        <v>610</v>
      </c>
    </row>
    <row r="28" spans="1:2">
      <c r="A28" s="4" t="s">
        <v>611</v>
      </c>
    </row>
    <row r="29" spans="1:2">
      <c r="A29" s="3" t="s">
        <v>587</v>
      </c>
    </row>
    <row r="30" spans="1:2">
      <c r="A30" s="4" t="s">
        <v>602</v>
      </c>
      <c r="B30" s="4" t="s">
        <v>6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3</v>
      </c>
      <c r="B1" s="2" t="s">
        <v>2</v>
      </c>
      <c r="C1" s="2" t="s">
        <v>32</v>
      </c>
    </row>
    <row r="2" spans="1:3">
      <c r="A2" s="3" t="s">
        <v>352</v>
      </c>
    </row>
    <row r="3" spans="1:3">
      <c r="A3" s="4" t="s">
        <v>211</v>
      </c>
      <c r="B3" s="6" t="n">
        <v>248109</v>
      </c>
      <c r="C3" s="6" t="n">
        <v>240076</v>
      </c>
    </row>
    <row r="4" spans="1:3">
      <c r="A4" s="4" t="s">
        <v>90</v>
      </c>
      <c r="B4" s="5" t="n">
        <v>242921</v>
      </c>
      <c r="C4" s="5" t="n">
        <v>0</v>
      </c>
    </row>
    <row r="5" spans="1:3">
      <c r="A5" s="4" t="s">
        <v>97</v>
      </c>
      <c r="B5" s="5" t="n">
        <v>5188</v>
      </c>
      <c r="C5" s="5" t="n">
        <v>240076</v>
      </c>
    </row>
    <row r="6" spans="1:3">
      <c r="A6" s="4" t="s">
        <v>357</v>
      </c>
    </row>
    <row r="7" spans="1:3">
      <c r="A7" s="3" t="s">
        <v>352</v>
      </c>
    </row>
    <row r="8" spans="1:3">
      <c r="A8" s="4" t="s">
        <v>211</v>
      </c>
      <c r="B8" s="5" t="n">
        <v>242921</v>
      </c>
      <c r="C8" s="5" t="n">
        <v>234888</v>
      </c>
    </row>
    <row r="9" spans="1:3">
      <c r="A9" s="4" t="s">
        <v>90</v>
      </c>
      <c r="B9" s="5" t="n">
        <v>242921</v>
      </c>
      <c r="C9" s="5" t="n">
        <v>0</v>
      </c>
    </row>
    <row r="10" spans="1:3">
      <c r="A10" s="4" t="s">
        <v>553</v>
      </c>
    </row>
    <row r="11" spans="1:3">
      <c r="A11" s="3" t="s">
        <v>352</v>
      </c>
    </row>
    <row r="12" spans="1:3">
      <c r="A12" s="4" t="s">
        <v>211</v>
      </c>
      <c r="B12" s="6" t="n">
        <v>5188</v>
      </c>
      <c r="C12" s="6" t="n">
        <v>5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 customWidth="1" max="6" min="6" width="24"/>
    <col customWidth="1" max="7" min="7" width="49"/>
  </cols>
  <sheetData>
    <row r="1" spans="1:7">
      <c r="A1" s="1" t="s">
        <v>155</v>
      </c>
      <c r="B1" s="2" t="s">
        <v>156</v>
      </c>
      <c r="C1" s="2" t="s">
        <v>157</v>
      </c>
      <c r="D1" s="2" t="s">
        <v>158</v>
      </c>
      <c r="E1" s="2" t="s">
        <v>159</v>
      </c>
      <c r="F1" s="2" t="s">
        <v>160</v>
      </c>
      <c r="G1" s="2" t="s">
        <v>161</v>
      </c>
    </row>
    <row r="2" spans="1:7">
      <c r="A2" s="4" t="s">
        <v>162</v>
      </c>
      <c r="B2" s="6" t="n">
        <v>1185294</v>
      </c>
      <c r="C2" s="6" t="n">
        <v>838939</v>
      </c>
      <c r="D2" s="6" t="n">
        <v>327552</v>
      </c>
      <c r="E2" s="6" t="n">
        <v>18803</v>
      </c>
      <c r="F2" s="6" t="n">
        <v>0</v>
      </c>
    </row>
    <row r="3" spans="1:7">
      <c r="A3" s="4" t="s">
        <v>163</v>
      </c>
      <c r="C3" s="5" t="n">
        <v>115722</v>
      </c>
    </row>
    <row r="4" spans="1:7">
      <c r="A4" s="4" t="s">
        <v>164</v>
      </c>
      <c r="G4" s="6" t="n">
        <v>15479</v>
      </c>
    </row>
    <row r="5" spans="1:7">
      <c r="A5" s="4" t="s">
        <v>165</v>
      </c>
      <c r="B5" s="5" t="n">
        <v>147168</v>
      </c>
      <c r="D5" s="5" t="n">
        <v>147139</v>
      </c>
      <c r="F5" s="5" t="n">
        <v>29</v>
      </c>
      <c r="G5" s="5" t="n">
        <v>-1991</v>
      </c>
    </row>
    <row r="6" spans="1:7">
      <c r="A6" s="4" t="s">
        <v>166</v>
      </c>
      <c r="B6" s="5" t="n">
        <v>-30691</v>
      </c>
      <c r="E6" s="5" t="n">
        <v>-30690</v>
      </c>
    </row>
    <row r="7" spans="1:7">
      <c r="A7" s="4" t="s">
        <v>167</v>
      </c>
      <c r="F7" s="5" t="n">
        <v>-1</v>
      </c>
      <c r="G7" s="5" t="n">
        <v>46</v>
      </c>
    </row>
    <row r="8" spans="1:7">
      <c r="A8" s="4" t="s">
        <v>168</v>
      </c>
      <c r="B8" s="5" t="n">
        <v>200</v>
      </c>
      <c r="F8" s="5" t="n">
        <v>200</v>
      </c>
    </row>
    <row r="9" spans="1:7">
      <c r="A9" s="4" t="s">
        <v>169</v>
      </c>
      <c r="B9" s="5" t="n">
        <v>121</v>
      </c>
      <c r="D9" s="5" t="n">
        <v>121</v>
      </c>
      <c r="G9" s="5" t="n">
        <v>-121</v>
      </c>
    </row>
    <row r="10" spans="1:7">
      <c r="A10" s="4" t="s">
        <v>170</v>
      </c>
      <c r="B10" s="5" t="n">
        <v>-22911</v>
      </c>
      <c r="D10" s="5" t="n">
        <v>-22911</v>
      </c>
    </row>
    <row r="11" spans="1:7">
      <c r="A11" s="4" t="s">
        <v>171</v>
      </c>
      <c r="B11" s="5" t="n">
        <v>29990</v>
      </c>
      <c r="C11" s="6" t="n">
        <v>29990</v>
      </c>
      <c r="G11" s="5" t="n">
        <v>331</v>
      </c>
    </row>
    <row r="12" spans="1:7">
      <c r="A12" s="4" t="s">
        <v>172</v>
      </c>
      <c r="C12" s="5" t="n">
        <v>3349</v>
      </c>
    </row>
    <row r="13" spans="1:7">
      <c r="A13" s="4" t="s">
        <v>173</v>
      </c>
      <c r="B13" s="5" t="n">
        <v>-70053</v>
      </c>
      <c r="C13" s="6" t="n">
        <v>-70053</v>
      </c>
      <c r="G13" s="5" t="n">
        <v>-372</v>
      </c>
    </row>
    <row r="14" spans="1:7">
      <c r="A14" s="4" t="s">
        <v>174</v>
      </c>
      <c r="C14" s="5" t="n">
        <v>-3174</v>
      </c>
    </row>
    <row r="15" spans="1:7">
      <c r="A15" s="4" t="s">
        <v>175</v>
      </c>
      <c r="B15" s="5" t="n">
        <v>35807</v>
      </c>
      <c r="C15" s="6" t="n">
        <v>35807</v>
      </c>
    </row>
    <row r="16" spans="1:7">
      <c r="A16" s="4" t="s">
        <v>176</v>
      </c>
      <c r="B16" s="5" t="n">
        <v>-2351</v>
      </c>
      <c r="C16" s="6" t="n">
        <v>-2351</v>
      </c>
    </row>
    <row r="17" spans="1:7">
      <c r="A17" s="4" t="s">
        <v>177</v>
      </c>
      <c r="C17" s="5" t="n">
        <v>-107</v>
      </c>
    </row>
    <row r="18" spans="1:7">
      <c r="A18" s="4" t="s">
        <v>178</v>
      </c>
      <c r="B18" s="5" t="n">
        <v>280</v>
      </c>
      <c r="C18" s="6" t="n">
        <v>280</v>
      </c>
    </row>
    <row r="19" spans="1:7">
      <c r="A19" s="4" t="s">
        <v>179</v>
      </c>
      <c r="B19" s="5" t="n">
        <v>1272854</v>
      </c>
      <c r="C19" s="6" t="n">
        <v>832612</v>
      </c>
      <c r="D19" s="5" t="n">
        <v>451901</v>
      </c>
      <c r="E19" s="5" t="n">
        <v>-11887</v>
      </c>
      <c r="F19" s="5" t="n">
        <v>228</v>
      </c>
    </row>
    <row r="20" spans="1:7">
      <c r="A20" s="4" t="s">
        <v>180</v>
      </c>
      <c r="C20" s="5" t="n">
        <v>115790</v>
      </c>
    </row>
    <row r="21" spans="1:7">
      <c r="A21" s="4" t="s">
        <v>181</v>
      </c>
      <c r="G21" s="5" t="n">
        <v>13372</v>
      </c>
    </row>
    <row r="22" spans="1:7">
      <c r="A22" s="4" t="s">
        <v>165</v>
      </c>
      <c r="B22" s="5" t="n">
        <v>96235</v>
      </c>
      <c r="D22" s="5" t="n">
        <v>96277</v>
      </c>
      <c r="F22" s="5" t="n">
        <v>-42</v>
      </c>
      <c r="G22" s="5" t="n">
        <v>-2059</v>
      </c>
    </row>
    <row r="23" spans="1:7">
      <c r="A23" s="4" t="s">
        <v>166</v>
      </c>
      <c r="B23" s="5" t="n">
        <v>-9217</v>
      </c>
      <c r="E23" s="5" t="n">
        <v>-9213</v>
      </c>
    </row>
    <row r="24" spans="1:7">
      <c r="A24" s="4" t="s">
        <v>167</v>
      </c>
      <c r="F24" s="5" t="n">
        <v>-4</v>
      </c>
      <c r="G24" s="5" t="n">
        <v>26</v>
      </c>
    </row>
    <row r="25" spans="1:7">
      <c r="A25" s="4" t="s">
        <v>169</v>
      </c>
      <c r="B25" s="5" t="n">
        <v>258</v>
      </c>
      <c r="D25" s="5" t="n">
        <v>258</v>
      </c>
      <c r="G25" s="5" t="n">
        <v>-258</v>
      </c>
    </row>
    <row r="26" spans="1:7">
      <c r="A26" s="4" t="s">
        <v>148</v>
      </c>
      <c r="B26" s="5" t="n">
        <v>-182</v>
      </c>
      <c r="F26" s="5" t="n">
        <v>-182</v>
      </c>
      <c r="G26" s="5" t="n">
        <v>-11088</v>
      </c>
    </row>
    <row r="27" spans="1:7">
      <c r="A27" s="4" t="s">
        <v>182</v>
      </c>
      <c r="B27" s="5" t="n">
        <v>-13</v>
      </c>
      <c r="C27" s="6" t="n">
        <v>-13</v>
      </c>
    </row>
    <row r="28" spans="1:7">
      <c r="A28" s="4" t="s">
        <v>170</v>
      </c>
      <c r="B28" s="5" t="n">
        <v>-25590</v>
      </c>
      <c r="D28" s="5" t="n">
        <v>-25590</v>
      </c>
    </row>
    <row r="29" spans="1:7">
      <c r="A29" s="4" t="s">
        <v>171</v>
      </c>
      <c r="B29" s="5" t="n">
        <v>32807</v>
      </c>
      <c r="C29" s="6" t="n">
        <v>32807</v>
      </c>
      <c r="G29" s="5" t="n">
        <v>7</v>
      </c>
    </row>
    <row r="30" spans="1:7">
      <c r="A30" s="4" t="s">
        <v>172</v>
      </c>
      <c r="C30" s="5" t="n">
        <v>3767</v>
      </c>
    </row>
    <row r="31" spans="1:7">
      <c r="A31" s="4" t="s">
        <v>173</v>
      </c>
      <c r="B31" s="5" t="n">
        <v>-85000</v>
      </c>
      <c r="C31" s="6" t="n">
        <v>-85000</v>
      </c>
    </row>
    <row r="32" spans="1:7">
      <c r="A32" s="4" t="s">
        <v>174</v>
      </c>
      <c r="C32" s="5" t="n">
        <v>-4526</v>
      </c>
    </row>
    <row r="33" spans="1:7">
      <c r="A33" s="4" t="s">
        <v>175</v>
      </c>
      <c r="B33" s="5" t="n">
        <v>40497</v>
      </c>
      <c r="C33" s="6" t="n">
        <v>40497</v>
      </c>
    </row>
    <row r="34" spans="1:7">
      <c r="A34" s="4" t="s">
        <v>176</v>
      </c>
      <c r="B34" s="5" t="n">
        <v>-2437</v>
      </c>
      <c r="C34" s="6" t="n">
        <v>-2437</v>
      </c>
    </row>
    <row r="35" spans="1:7">
      <c r="A35" s="4" t="s">
        <v>177</v>
      </c>
      <c r="C35" s="5" t="n">
        <v>-97</v>
      </c>
    </row>
    <row r="36" spans="1:7">
      <c r="A36" s="4" t="s">
        <v>178</v>
      </c>
      <c r="B36" s="5" t="n">
        <v>217</v>
      </c>
      <c r="C36" s="6" t="n">
        <v>217</v>
      </c>
    </row>
    <row r="37" spans="1:7">
      <c r="A37" s="4" t="s">
        <v>183</v>
      </c>
      <c r="B37" s="6" t="n">
        <v>1320429</v>
      </c>
      <c r="C37" s="6" t="n">
        <v>818683</v>
      </c>
      <c r="D37" s="5" t="n">
        <v>522846</v>
      </c>
      <c r="E37" s="5" t="n">
        <v>-21100</v>
      </c>
      <c r="F37" s="5" t="n">
        <v>0</v>
      </c>
    </row>
    <row r="38" spans="1:7">
      <c r="A38" s="4" t="s">
        <v>184</v>
      </c>
      <c r="B38" s="5" t="n">
        <v>114934</v>
      </c>
      <c r="C38" s="5" t="n">
        <v>114934</v>
      </c>
    </row>
    <row r="39" spans="1:7">
      <c r="A39" s="4" t="s">
        <v>185</v>
      </c>
      <c r="G39" s="5" t="n">
        <v>0</v>
      </c>
    </row>
    <row r="40" spans="1:7">
      <c r="A40" s="4" t="s">
        <v>186</v>
      </c>
      <c r="B40" s="6" t="n">
        <v>10180</v>
      </c>
      <c r="D40" s="5" t="n">
        <v>10180</v>
      </c>
    </row>
    <row r="41" spans="1:7">
      <c r="A41" s="4" t="s">
        <v>165</v>
      </c>
      <c r="B41" s="5" t="n">
        <v>154866</v>
      </c>
      <c r="D41" s="5" t="n">
        <v>154866</v>
      </c>
    </row>
    <row r="42" spans="1:7">
      <c r="A42" s="4" t="s">
        <v>166</v>
      </c>
      <c r="B42" s="5" t="n">
        <v>-4465</v>
      </c>
      <c r="E42" s="5" t="n">
        <v>-4465</v>
      </c>
    </row>
    <row r="43" spans="1:7">
      <c r="A43" s="4" t="s">
        <v>169</v>
      </c>
      <c r="B43" s="5" t="n">
        <v>0</v>
      </c>
    </row>
    <row r="44" spans="1:7">
      <c r="A44" s="4" t="s">
        <v>182</v>
      </c>
      <c r="B44" s="5" t="n">
        <v>-10036</v>
      </c>
      <c r="C44" s="6" t="n">
        <v>-10036</v>
      </c>
    </row>
    <row r="45" spans="1:7">
      <c r="A45" s="4" t="s">
        <v>170</v>
      </c>
      <c r="B45" s="5" t="n">
        <v>-23808</v>
      </c>
      <c r="D45" s="5" t="n">
        <v>-23808</v>
      </c>
    </row>
    <row r="46" spans="1:7">
      <c r="A46" s="4" t="s">
        <v>171</v>
      </c>
      <c r="B46" s="5" t="n">
        <v>32490</v>
      </c>
      <c r="C46" s="6" t="n">
        <v>32490</v>
      </c>
    </row>
    <row r="47" spans="1:7">
      <c r="A47" s="4" t="s">
        <v>172</v>
      </c>
      <c r="C47" s="5" t="n">
        <v>3700</v>
      </c>
    </row>
    <row r="48" spans="1:7">
      <c r="A48" s="4" t="s">
        <v>173</v>
      </c>
      <c r="B48" s="5" t="n">
        <v>-146050</v>
      </c>
      <c r="C48" s="6" t="n">
        <v>-146050</v>
      </c>
    </row>
    <row r="49" spans="1:7">
      <c r="A49" s="4" t="s">
        <v>174</v>
      </c>
      <c r="C49" s="5" t="n">
        <v>-8060</v>
      </c>
    </row>
    <row r="50" spans="1:7">
      <c r="A50" s="4" t="s">
        <v>175</v>
      </c>
      <c r="B50" s="5" t="n">
        <v>46793</v>
      </c>
      <c r="C50" s="6" t="n">
        <v>46793</v>
      </c>
    </row>
    <row r="51" spans="1:7">
      <c r="A51" s="4" t="s">
        <v>176</v>
      </c>
      <c r="B51" s="5" t="n">
        <v>-4716</v>
      </c>
      <c r="C51" s="6" t="n">
        <v>-4716</v>
      </c>
    </row>
    <row r="52" spans="1:7">
      <c r="A52" s="4" t="s">
        <v>177</v>
      </c>
      <c r="C52" s="5" t="n">
        <v>-191</v>
      </c>
    </row>
    <row r="53" spans="1:7">
      <c r="A53" s="4" t="s">
        <v>187</v>
      </c>
      <c r="B53" s="6" t="n">
        <v>1375683</v>
      </c>
      <c r="C53" s="6" t="n">
        <v>737164</v>
      </c>
      <c r="D53" s="6" t="n">
        <v>664084</v>
      </c>
      <c r="E53" s="6" t="n">
        <v>-25565</v>
      </c>
      <c r="F53" s="6" t="n">
        <v>0</v>
      </c>
    </row>
    <row r="54" spans="1:7">
      <c r="A54" s="4" t="s">
        <v>188</v>
      </c>
      <c r="B54" s="5" t="n">
        <v>110383</v>
      </c>
      <c r="C54" s="5" t="n">
        <v>110383</v>
      </c>
    </row>
    <row r="55" spans="1:7">
      <c r="A55" s="4" t="s">
        <v>189</v>
      </c>
      <c r="G5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352</v>
      </c>
    </row>
    <row r="3" spans="1:3">
      <c r="A3" s="4" t="s">
        <v>615</v>
      </c>
      <c r="B3" s="6" t="n">
        <v>258145</v>
      </c>
    </row>
    <row r="4" spans="1:3">
      <c r="A4" s="4" t="s">
        <v>357</v>
      </c>
    </row>
    <row r="5" spans="1:3">
      <c r="A5" s="3" t="s">
        <v>352</v>
      </c>
    </row>
    <row r="6" spans="1:3">
      <c r="A6" s="4" t="s">
        <v>616</v>
      </c>
      <c r="B6" s="5" t="n">
        <v>252957</v>
      </c>
    </row>
    <row r="7" spans="1:3">
      <c r="A7" s="4" t="s">
        <v>615</v>
      </c>
      <c r="B7" s="5" t="n">
        <v>252957</v>
      </c>
      <c r="C7" s="6" t="n">
        <v>252957</v>
      </c>
    </row>
    <row r="8" spans="1:3">
      <c r="A8" s="4" t="s">
        <v>553</v>
      </c>
    </row>
    <row r="9" spans="1:3">
      <c r="A9" s="3" t="s">
        <v>352</v>
      </c>
    </row>
    <row r="10" spans="1:3">
      <c r="A10" s="4" t="s">
        <v>617</v>
      </c>
      <c r="B10" s="5" t="n">
        <v>2000</v>
      </c>
    </row>
    <row r="11" spans="1:3">
      <c r="A11" s="4" t="s">
        <v>618</v>
      </c>
      <c r="B11" s="6" t="n">
        <v>31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19</v>
      </c>
      <c r="B1" s="2" t="s">
        <v>1</v>
      </c>
    </row>
    <row r="2" spans="1:2">
      <c r="B2" s="2" t="s">
        <v>2</v>
      </c>
    </row>
    <row r="3" spans="1:2">
      <c r="A3" s="4" t="s">
        <v>620</v>
      </c>
    </row>
    <row r="4" spans="1:2">
      <c r="A4" s="3" t="s">
        <v>352</v>
      </c>
    </row>
    <row r="5" spans="1:2">
      <c r="A5" s="4" t="s">
        <v>621</v>
      </c>
      <c r="B5" s="4" t="s">
        <v>622</v>
      </c>
    </row>
    <row r="6" spans="1:2">
      <c r="A6" s="4" t="s">
        <v>623</v>
      </c>
    </row>
    <row r="7" spans="1:2">
      <c r="A7" s="3" t="s">
        <v>352</v>
      </c>
    </row>
    <row r="8" spans="1:2">
      <c r="A8" s="4" t="s">
        <v>621</v>
      </c>
      <c r="B8" s="4" t="s">
        <v>624</v>
      </c>
    </row>
    <row r="9" spans="1:2">
      <c r="A9" s="4" t="s">
        <v>625</v>
      </c>
    </row>
    <row r="10" spans="1:2">
      <c r="A10" s="3" t="s">
        <v>352</v>
      </c>
    </row>
    <row r="11" spans="1:2">
      <c r="A11" s="4" t="s">
        <v>621</v>
      </c>
      <c r="B11" s="4" t="s">
        <v>4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352</v>
      </c>
    </row>
    <row r="3" spans="1:3">
      <c r="A3" s="4" t="s">
        <v>627</v>
      </c>
      <c r="B3" s="6" t="n">
        <v>258145</v>
      </c>
    </row>
    <row r="4" spans="1:3">
      <c r="A4" s="4" t="s">
        <v>628</v>
      </c>
      <c r="B4" s="5" t="n">
        <v>248109</v>
      </c>
      <c r="C4" s="6" t="n">
        <v>240076</v>
      </c>
    </row>
    <row r="5" spans="1:3">
      <c r="A5" s="4" t="s">
        <v>357</v>
      </c>
    </row>
    <row r="6" spans="1:3">
      <c r="A6" s="3" t="s">
        <v>352</v>
      </c>
    </row>
    <row r="7" spans="1:3">
      <c r="A7" s="4" t="s">
        <v>627</v>
      </c>
      <c r="B7" s="5" t="n">
        <v>252957</v>
      </c>
      <c r="C7" s="5" t="n">
        <v>252957</v>
      </c>
    </row>
    <row r="8" spans="1:3">
      <c r="A8" s="4" t="s">
        <v>629</v>
      </c>
      <c r="B8" s="5" t="n">
        <v>-8926</v>
      </c>
      <c r="C8" s="5" t="n">
        <v>-16007</v>
      </c>
    </row>
    <row r="9" spans="1:3">
      <c r="A9" s="4" t="s">
        <v>630</v>
      </c>
      <c r="B9" s="5" t="n">
        <v>-1110</v>
      </c>
      <c r="C9" s="5" t="n">
        <v>-2062</v>
      </c>
    </row>
    <row r="10" spans="1:3">
      <c r="A10" s="4" t="s">
        <v>628</v>
      </c>
      <c r="B10" s="5" t="n">
        <v>242921</v>
      </c>
      <c r="C10" s="5" t="n">
        <v>234888</v>
      </c>
    </row>
    <row r="11" spans="1:3">
      <c r="A11" s="4" t="s">
        <v>631</v>
      </c>
      <c r="B11" s="6" t="n">
        <v>42518</v>
      </c>
      <c r="C11" s="6" t="n">
        <v>425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352</v>
      </c>
    </row>
    <row r="4" spans="1:4">
      <c r="A4" s="4" t="s">
        <v>633</v>
      </c>
      <c r="B4" s="6" t="n">
        <v>20474</v>
      </c>
      <c r="C4" s="6" t="n">
        <v>19428</v>
      </c>
      <c r="D4" s="6" t="n">
        <v>19276</v>
      </c>
    </row>
    <row r="5" spans="1:4">
      <c r="A5" s="4" t="s">
        <v>357</v>
      </c>
    </row>
    <row r="6" spans="1:4">
      <c r="A6" s="3" t="s">
        <v>352</v>
      </c>
    </row>
    <row r="7" spans="1:4">
      <c r="A7" s="4" t="s">
        <v>633</v>
      </c>
      <c r="B7" s="5" t="n">
        <v>10118</v>
      </c>
      <c r="C7" s="5" t="n">
        <v>10117</v>
      </c>
      <c r="D7" s="5" t="n">
        <v>10120</v>
      </c>
    </row>
    <row r="8" spans="1:4">
      <c r="A8" s="4" t="s">
        <v>634</v>
      </c>
      <c r="B8" s="5" t="n">
        <v>7081</v>
      </c>
      <c r="C8" s="5" t="n">
        <v>6593</v>
      </c>
      <c r="D8" s="5" t="n">
        <v>6139</v>
      </c>
    </row>
    <row r="9" spans="1:4">
      <c r="A9" s="4" t="s">
        <v>635</v>
      </c>
      <c r="B9" s="6" t="n">
        <v>952</v>
      </c>
      <c r="C9" s="6" t="n">
        <v>952</v>
      </c>
      <c r="D9" s="6" t="n">
        <v>9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37"/>
    <col customWidth="1" max="5" min="5" width="40"/>
    <col customWidth="1" max="6" min="6" width="21"/>
    <col customWidth="1" max="7" min="7" width="14"/>
  </cols>
  <sheetData>
    <row r="1" spans="1:7">
      <c r="A1" s="1" t="s">
        <v>636</v>
      </c>
      <c r="B1" s="2" t="s">
        <v>637</v>
      </c>
      <c r="C1" s="2" t="s">
        <v>638</v>
      </c>
      <c r="D1" s="2" t="s">
        <v>639</v>
      </c>
      <c r="E1" s="2" t="s">
        <v>640</v>
      </c>
      <c r="F1" s="2" t="s">
        <v>641</v>
      </c>
      <c r="G1" s="2" t="s">
        <v>33</v>
      </c>
    </row>
    <row r="2" spans="1:7">
      <c r="A2" s="3" t="s">
        <v>352</v>
      </c>
    </row>
    <row r="3" spans="1:7">
      <c r="A3" s="4" t="s">
        <v>97</v>
      </c>
      <c r="E3" s="6" t="n">
        <v>5188</v>
      </c>
      <c r="F3" s="6" t="n">
        <v>240076</v>
      </c>
    </row>
    <row r="4" spans="1:7">
      <c r="A4" s="4" t="s">
        <v>642</v>
      </c>
    </row>
    <row r="5" spans="1:7">
      <c r="A5" s="3" t="s">
        <v>352</v>
      </c>
    </row>
    <row r="6" spans="1:7">
      <c r="A6" s="4" t="s">
        <v>643</v>
      </c>
      <c r="D6" s="5" t="n">
        <v>2031</v>
      </c>
    </row>
    <row r="7" spans="1:7">
      <c r="A7" s="4" t="s">
        <v>644</v>
      </c>
      <c r="D7" s="6" t="n">
        <v>253000</v>
      </c>
    </row>
    <row r="8" spans="1:7">
      <c r="A8" s="4" t="s">
        <v>645</v>
      </c>
      <c r="D8" s="4" t="s">
        <v>646</v>
      </c>
    </row>
    <row r="9" spans="1:7">
      <c r="A9" s="4" t="s">
        <v>647</v>
      </c>
      <c r="D9" s="6" t="n">
        <v>1</v>
      </c>
      <c r="E9" s="6" t="n">
        <v>1</v>
      </c>
    </row>
    <row r="10" spans="1:7">
      <c r="A10" s="4" t="s">
        <v>648</v>
      </c>
      <c r="D10" s="9" t="n">
        <v>48.6902</v>
      </c>
      <c r="E10" s="9" t="n">
        <v>50.4551</v>
      </c>
    </row>
    <row r="11" spans="1:7">
      <c r="A11" s="4" t="s">
        <v>649</v>
      </c>
      <c r="D11" s="7" t="n">
        <v>20.54</v>
      </c>
      <c r="E11" s="7" t="n">
        <v>19.82</v>
      </c>
    </row>
    <row r="12" spans="1:7">
      <c r="A12" s="4" t="s">
        <v>650</v>
      </c>
      <c r="E12" s="4" t="s">
        <v>651</v>
      </c>
    </row>
    <row r="13" spans="1:7">
      <c r="A13" s="4" t="s">
        <v>652</v>
      </c>
      <c r="E13" s="7" t="n">
        <v>23.78</v>
      </c>
    </row>
    <row r="14" spans="1:7">
      <c r="A14" s="4" t="s">
        <v>653</v>
      </c>
      <c r="E14" s="5" t="n">
        <v>20</v>
      </c>
    </row>
    <row r="15" spans="1:7">
      <c r="A15" s="4" t="s">
        <v>654</v>
      </c>
      <c r="E15" s="4" t="s">
        <v>581</v>
      </c>
    </row>
    <row r="16" spans="1:7">
      <c r="A16" s="4" t="s">
        <v>655</v>
      </c>
      <c r="E16" s="4" t="s">
        <v>656</v>
      </c>
    </row>
    <row r="17" spans="1:7">
      <c r="A17" s="4" t="s">
        <v>657</v>
      </c>
      <c r="E17" s="6" t="n">
        <v>218124</v>
      </c>
    </row>
    <row r="18" spans="1:7">
      <c r="A18" s="4" t="s">
        <v>658</v>
      </c>
      <c r="E18" s="7" t="n">
        <v>37.25</v>
      </c>
    </row>
    <row r="19" spans="1:7">
      <c r="A19" s="4" t="s">
        <v>659</v>
      </c>
      <c r="E19" s="6" t="n">
        <v>477000</v>
      </c>
    </row>
    <row r="20" spans="1:7">
      <c r="A20" s="4" t="s">
        <v>660</v>
      </c>
      <c r="E20" s="4" t="s">
        <v>661</v>
      </c>
    </row>
    <row r="21" spans="1:7">
      <c r="A21" s="4" t="s">
        <v>662</v>
      </c>
      <c r="E21" s="4" t="s">
        <v>663</v>
      </c>
      <c r="F21" s="4" t="s">
        <v>663</v>
      </c>
      <c r="G21" s="4" t="s">
        <v>663</v>
      </c>
    </row>
    <row r="22" spans="1:7">
      <c r="A22" s="4" t="s">
        <v>664</v>
      </c>
    </row>
    <row r="23" spans="1:7">
      <c r="A23" s="3" t="s">
        <v>352</v>
      </c>
    </row>
    <row r="24" spans="1:7">
      <c r="A24" s="4" t="s">
        <v>97</v>
      </c>
      <c r="E24" s="6" t="n">
        <v>3188</v>
      </c>
    </row>
    <row r="25" spans="1:7">
      <c r="A25" s="4" t="s">
        <v>645</v>
      </c>
      <c r="C25" s="4" t="s">
        <v>646</v>
      </c>
    </row>
    <row r="26" spans="1:7">
      <c r="A26" s="4" t="s">
        <v>665</v>
      </c>
      <c r="C26" s="4" t="s">
        <v>666</v>
      </c>
    </row>
    <row r="27" spans="1:7">
      <c r="A27" s="4" t="s">
        <v>667</v>
      </c>
    </row>
    <row r="28" spans="1:7">
      <c r="A28" s="3" t="s">
        <v>352</v>
      </c>
    </row>
    <row r="29" spans="1:7">
      <c r="A29" s="4" t="s">
        <v>97</v>
      </c>
      <c r="E29" s="6" t="n">
        <v>2000</v>
      </c>
    </row>
    <row r="30" spans="1:7">
      <c r="A30" s="4" t="s">
        <v>645</v>
      </c>
      <c r="B30" s="4" t="s">
        <v>646</v>
      </c>
    </row>
    <row r="31" spans="1:7">
      <c r="A31" s="4" t="s">
        <v>665</v>
      </c>
      <c r="B31" s="4" t="s">
        <v>668</v>
      </c>
    </row>
    <row r="32" spans="1:7">
      <c r="A32" s="4" t="s">
        <v>669</v>
      </c>
    </row>
    <row r="33" spans="1:7">
      <c r="A33" s="3" t="s">
        <v>352</v>
      </c>
    </row>
    <row r="34" spans="1:7">
      <c r="A34" s="4" t="s">
        <v>621</v>
      </c>
      <c r="E34" s="4" t="s">
        <v>449</v>
      </c>
    </row>
    <row r="35" spans="1:7">
      <c r="A35" s="4" t="s">
        <v>670</v>
      </c>
    </row>
    <row r="36" spans="1:7">
      <c r="A36" s="3" t="s">
        <v>352</v>
      </c>
    </row>
    <row r="37" spans="1:7">
      <c r="A37" s="4" t="s">
        <v>621</v>
      </c>
      <c r="E37" s="4" t="s">
        <v>449</v>
      </c>
    </row>
    <row r="38" spans="1:7">
      <c r="A38" s="4" t="s">
        <v>671</v>
      </c>
    </row>
    <row r="39" spans="1:7">
      <c r="A39" s="3" t="s">
        <v>352</v>
      </c>
    </row>
    <row r="40" spans="1:7">
      <c r="A40" s="4" t="s">
        <v>621</v>
      </c>
      <c r="E40" s="4" t="s">
        <v>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33</v>
      </c>
    </row>
    <row r="3" spans="1:4">
      <c r="A3" s="3" t="s">
        <v>673</v>
      </c>
    </row>
    <row r="4" spans="1:4">
      <c r="A4" s="4" t="s">
        <v>674</v>
      </c>
      <c r="B4" s="6" t="n">
        <v>-31914</v>
      </c>
      <c r="C4" s="6" t="n">
        <v>-25971</v>
      </c>
      <c r="D4" s="6" t="n">
        <v>-2991</v>
      </c>
    </row>
    <row r="5" spans="1:4">
      <c r="A5" s="4" t="s">
        <v>675</v>
      </c>
      <c r="B5" s="5" t="n">
        <v>216770</v>
      </c>
      <c r="C5" s="5" t="n">
        <v>144900</v>
      </c>
      <c r="D5" s="5" t="n">
        <v>170749</v>
      </c>
    </row>
    <row r="6" spans="1:4">
      <c r="A6" s="4" t="s">
        <v>676</v>
      </c>
      <c r="B6" s="6" t="n">
        <v>184856</v>
      </c>
      <c r="C6" s="6" t="n">
        <v>118929</v>
      </c>
      <c r="D6" s="6" t="n">
        <v>1677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33</v>
      </c>
    </row>
    <row r="3" spans="1:4">
      <c r="A3" s="3" t="s">
        <v>678</v>
      </c>
    </row>
    <row r="4" spans="1:4">
      <c r="A4" s="4" t="s">
        <v>679</v>
      </c>
      <c r="B4" s="6" t="n">
        <v>-427</v>
      </c>
      <c r="C4" s="6" t="n">
        <v>734</v>
      </c>
      <c r="D4" s="6" t="n">
        <v>-223</v>
      </c>
    </row>
    <row r="5" spans="1:4">
      <c r="A5" s="4" t="s">
        <v>680</v>
      </c>
      <c r="B5" s="5" t="n">
        <v>226</v>
      </c>
      <c r="C5" s="5" t="n">
        <v>199</v>
      </c>
      <c r="D5" s="5" t="n">
        <v>444</v>
      </c>
    </row>
    <row r="6" spans="1:4">
      <c r="A6" s="4" t="s">
        <v>675</v>
      </c>
      <c r="B6" s="5" t="n">
        <v>19720</v>
      </c>
      <c r="C6" s="5" t="n">
        <v>17994</v>
      </c>
      <c r="D6" s="5" t="n">
        <v>13677</v>
      </c>
    </row>
    <row r="7" spans="1:4">
      <c r="A7" s="4" t="s">
        <v>681</v>
      </c>
      <c r="B7" s="5" t="n">
        <v>19519</v>
      </c>
      <c r="C7" s="5" t="n">
        <v>18927</v>
      </c>
      <c r="D7" s="5" t="n">
        <v>13898</v>
      </c>
    </row>
    <row r="8" spans="1:4">
      <c r="A8" s="3" t="s">
        <v>682</v>
      </c>
    </row>
    <row r="9" spans="1:4">
      <c r="A9" s="4" t="s">
        <v>683</v>
      </c>
      <c r="B9" s="5" t="n">
        <v>10679</v>
      </c>
      <c r="C9" s="5" t="n">
        <v>4402</v>
      </c>
      <c r="D9" s="5" t="n">
        <v>7687</v>
      </c>
    </row>
    <row r="10" spans="1:4">
      <c r="A10" s="4" t="s">
        <v>675</v>
      </c>
      <c r="B10" s="5" t="n">
        <v>-208</v>
      </c>
      <c r="C10" s="5" t="n">
        <v>1424</v>
      </c>
      <c r="D10" s="5" t="n">
        <v>996</v>
      </c>
    </row>
    <row r="11" spans="1:4">
      <c r="A11" s="4" t="s">
        <v>684</v>
      </c>
      <c r="B11" s="5" t="n">
        <v>10471</v>
      </c>
      <c r="C11" s="5" t="n">
        <v>5826</v>
      </c>
      <c r="D11" s="5" t="n">
        <v>8683</v>
      </c>
    </row>
    <row r="12" spans="1:4">
      <c r="A12" s="4" t="s">
        <v>685</v>
      </c>
      <c r="B12" s="6" t="n">
        <v>29990</v>
      </c>
      <c r="C12" s="6" t="n">
        <v>24753</v>
      </c>
      <c r="D12" s="6" t="n">
        <v>225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688</v>
      </c>
      <c r="B4" s="6" t="n">
        <v>64700</v>
      </c>
      <c r="C4" s="6" t="n">
        <v>41626</v>
      </c>
      <c r="D4" s="6" t="n">
        <v>58725</v>
      </c>
    </row>
    <row r="5" spans="1:4">
      <c r="A5" s="4" t="s">
        <v>689</v>
      </c>
      <c r="B5" s="5" t="n">
        <v>684</v>
      </c>
      <c r="C5" s="5" t="n">
        <v>-60</v>
      </c>
      <c r="D5" s="5" t="n">
        <v>900</v>
      </c>
    </row>
    <row r="6" spans="1:4">
      <c r="A6" s="4" t="s">
        <v>690</v>
      </c>
      <c r="B6" s="5" t="n">
        <v>-48268</v>
      </c>
      <c r="C6" s="5" t="n">
        <v>7143</v>
      </c>
      <c r="D6" s="5" t="n">
        <v>-27042</v>
      </c>
    </row>
    <row r="7" spans="1:4">
      <c r="A7" s="4" t="s">
        <v>691</v>
      </c>
      <c r="B7" s="5" t="n">
        <v>55812</v>
      </c>
      <c r="C7" s="5" t="n">
        <v>354</v>
      </c>
      <c r="D7" s="5" t="n">
        <v>21969</v>
      </c>
    </row>
    <row r="8" spans="1:4">
      <c r="A8" s="4" t="s">
        <v>692</v>
      </c>
      <c r="B8" s="5" t="n">
        <v>-10739</v>
      </c>
      <c r="C8" s="5" t="n">
        <v>-2382</v>
      </c>
      <c r="D8" s="5" t="n">
        <v>-5143</v>
      </c>
    </row>
    <row r="9" spans="1:4">
      <c r="A9" s="4" t="s">
        <v>693</v>
      </c>
      <c r="B9" s="5" t="n">
        <v>-12180</v>
      </c>
      <c r="C9" s="5" t="n">
        <v>-11539</v>
      </c>
      <c r="D9" s="5" t="n">
        <v>-8089</v>
      </c>
    </row>
    <row r="10" spans="1:4">
      <c r="A10" s="4" t="s">
        <v>694</v>
      </c>
      <c r="B10" s="5" t="n">
        <v>-25531</v>
      </c>
      <c r="C10" s="5" t="n">
        <v>-21055</v>
      </c>
      <c r="D10" s="5" t="n">
        <v>-26443</v>
      </c>
    </row>
    <row r="11" spans="1:4">
      <c r="A11" s="4" t="s">
        <v>695</v>
      </c>
      <c r="B11" s="5" t="n">
        <v>415</v>
      </c>
      <c r="C11" s="5" t="n">
        <v>-167</v>
      </c>
      <c r="D11" s="5" t="n">
        <v>1168</v>
      </c>
    </row>
    <row r="12" spans="1:4">
      <c r="A12" s="4" t="s">
        <v>696</v>
      </c>
      <c r="B12" s="5" t="n">
        <v>489</v>
      </c>
      <c r="C12" s="5" t="n">
        <v>3402</v>
      </c>
      <c r="D12" s="5" t="n">
        <v>2929</v>
      </c>
    </row>
    <row r="13" spans="1:4">
      <c r="A13" s="4" t="s">
        <v>697</v>
      </c>
      <c r="B13" s="5" t="n">
        <v>1247</v>
      </c>
      <c r="C13" s="5" t="n">
        <v>1177</v>
      </c>
      <c r="D13" s="5" t="n">
        <v>1238</v>
      </c>
    </row>
    <row r="14" spans="1:4">
      <c r="A14" s="4" t="s">
        <v>698</v>
      </c>
      <c r="B14" s="5" t="n">
        <v>3361</v>
      </c>
      <c r="C14" s="5" t="n">
        <v>6254</v>
      </c>
      <c r="D14" s="5" t="n">
        <v>2369</v>
      </c>
    </row>
    <row r="15" spans="1:4">
      <c r="A15" s="4" t="s">
        <v>685</v>
      </c>
      <c r="B15" s="6" t="n">
        <v>29990</v>
      </c>
      <c r="C15" s="6" t="n">
        <v>24753</v>
      </c>
      <c r="D15" s="6" t="n">
        <v>225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10346</v>
      </c>
      <c r="C3" s="6" t="n">
        <v>12954</v>
      </c>
    </row>
    <row r="4" spans="1:3">
      <c r="A4" s="4" t="s">
        <v>702</v>
      </c>
      <c r="B4" s="5" t="n">
        <v>23299</v>
      </c>
      <c r="C4" s="5" t="n">
        <v>12446</v>
      </c>
    </row>
    <row r="5" spans="1:3">
      <c r="A5" s="4" t="s">
        <v>696</v>
      </c>
      <c r="B5" s="5" t="n">
        <v>8403</v>
      </c>
      <c r="C5" s="5" t="n">
        <v>8259</v>
      </c>
    </row>
    <row r="6" spans="1:3">
      <c r="A6" s="4" t="s">
        <v>703</v>
      </c>
      <c r="B6" s="5" t="n">
        <v>14743</v>
      </c>
      <c r="C6" s="5" t="n">
        <v>24138</v>
      </c>
    </row>
    <row r="7" spans="1:3">
      <c r="A7" s="4" t="s">
        <v>704</v>
      </c>
      <c r="B7" s="5" t="n">
        <v>104965</v>
      </c>
      <c r="C7" s="5" t="n">
        <v>87443</v>
      </c>
    </row>
    <row r="8" spans="1:3">
      <c r="A8" s="4" t="s">
        <v>705</v>
      </c>
      <c r="B8" s="5" t="n">
        <v>4201</v>
      </c>
      <c r="C8" s="5" t="n">
        <v>4219</v>
      </c>
    </row>
    <row r="9" spans="1:3">
      <c r="A9" s="4" t="s">
        <v>95</v>
      </c>
      <c r="B9" s="5" t="n">
        <v>4641</v>
      </c>
      <c r="C9" s="5" t="n">
        <v>4541</v>
      </c>
    </row>
    <row r="10" spans="1:3">
      <c r="A10" s="4" t="s">
        <v>698</v>
      </c>
      <c r="B10" s="5" t="n">
        <v>8845</v>
      </c>
      <c r="C10" s="5" t="n">
        <v>8394</v>
      </c>
    </row>
    <row r="11" spans="1:3">
      <c r="A11" s="4" t="s">
        <v>706</v>
      </c>
      <c r="B11" s="5" t="n">
        <v>179443</v>
      </c>
      <c r="C11" s="5" t="n">
        <v>162394</v>
      </c>
    </row>
    <row r="12" spans="1:3">
      <c r="A12" s="4" t="s">
        <v>707</v>
      </c>
      <c r="B12" s="5" t="n">
        <v>-74041</v>
      </c>
      <c r="C12" s="5" t="n">
        <v>-63554</v>
      </c>
    </row>
    <row r="13" spans="1:3">
      <c r="A13" s="4" t="s">
        <v>708</v>
      </c>
      <c r="B13" s="5" t="n">
        <v>105402</v>
      </c>
      <c r="C13" s="5" t="n">
        <v>98840</v>
      </c>
    </row>
    <row r="14" spans="1:3">
      <c r="A14" s="3" t="s">
        <v>709</v>
      </c>
    </row>
    <row r="15" spans="1:3">
      <c r="A15" s="4" t="s">
        <v>710</v>
      </c>
      <c r="B15" s="5" t="n">
        <v>-14002</v>
      </c>
      <c r="C15" s="5" t="n">
        <v>-13163</v>
      </c>
    </row>
    <row r="16" spans="1:3">
      <c r="A16" s="4" t="s">
        <v>711</v>
      </c>
      <c r="B16" s="5" t="n">
        <v>-97696</v>
      </c>
      <c r="C16" s="5" t="n">
        <v>-87390</v>
      </c>
    </row>
    <row r="17" spans="1:3">
      <c r="A17" s="4" t="s">
        <v>712</v>
      </c>
      <c r="B17" s="5" t="n">
        <v>-3523</v>
      </c>
      <c r="C17" s="5" t="n">
        <v>-6322</v>
      </c>
    </row>
    <row r="18" spans="1:3">
      <c r="A18" s="4" t="s">
        <v>713</v>
      </c>
      <c r="B18" s="5" t="n">
        <v>-2169</v>
      </c>
      <c r="C18" s="5" t="n">
        <v>-1715</v>
      </c>
    </row>
    <row r="19" spans="1:3">
      <c r="A19" s="4" t="s">
        <v>714</v>
      </c>
      <c r="B19" s="5" t="n">
        <v>-117390</v>
      </c>
      <c r="C19" s="5" t="n">
        <v>-108590</v>
      </c>
    </row>
    <row r="20" spans="1:3">
      <c r="A20" s="4" t="s">
        <v>715</v>
      </c>
      <c r="B20" s="6" t="n">
        <v>-11988</v>
      </c>
      <c r="C20" s="6" t="n">
        <v>-9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92</v>
      </c>
    </row>
    <row r="3" spans="1:2">
      <c r="A3" s="3" t="s">
        <v>717</v>
      </c>
    </row>
    <row r="4" spans="1:2">
      <c r="A4" s="4" t="s">
        <v>718</v>
      </c>
      <c r="B4" s="6" t="n">
        <v>19472</v>
      </c>
    </row>
    <row r="5" spans="1:2">
      <c r="A5" s="4" t="s">
        <v>719</v>
      </c>
    </row>
    <row r="6" spans="1:2">
      <c r="A6" s="3" t="s">
        <v>717</v>
      </c>
    </row>
    <row r="7" spans="1:2">
      <c r="A7" s="4" t="s">
        <v>720</v>
      </c>
      <c r="B7" s="5" t="n">
        <v>99194</v>
      </c>
    </row>
    <row r="8" spans="1:2">
      <c r="A8" s="4" t="s">
        <v>721</v>
      </c>
      <c r="B8" s="5" t="n">
        <v>13863</v>
      </c>
    </row>
    <row r="9" spans="1:2">
      <c r="A9" s="4" t="s">
        <v>692</v>
      </c>
      <c r="B9" s="5" t="n">
        <v>12297</v>
      </c>
    </row>
    <row r="10" spans="1:2">
      <c r="A10" s="4" t="s">
        <v>722</v>
      </c>
      <c r="B10" s="5" t="n">
        <v>2682</v>
      </c>
    </row>
    <row r="11" spans="1:2">
      <c r="A11" s="4" t="s">
        <v>723</v>
      </c>
      <c r="B11" s="6" t="n">
        <v>1939</v>
      </c>
    </row>
    <row r="12" spans="1:2">
      <c r="A12" s="4" t="s">
        <v>724</v>
      </c>
    </row>
    <row r="13" spans="1:2">
      <c r="A13" s="3" t="s">
        <v>717</v>
      </c>
    </row>
    <row r="14" spans="1:2">
      <c r="A14" s="4" t="s">
        <v>725</v>
      </c>
      <c r="B14" s="4" t="s">
        <v>726</v>
      </c>
    </row>
    <row r="15" spans="1:2">
      <c r="A15" s="4" t="s">
        <v>727</v>
      </c>
    </row>
    <row r="16" spans="1:2">
      <c r="A16" s="3" t="s">
        <v>717</v>
      </c>
    </row>
    <row r="17" spans="1:2">
      <c r="A17" s="4" t="s">
        <v>725</v>
      </c>
      <c r="B17" s="4" t="s">
        <v>728</v>
      </c>
    </row>
    <row r="18" spans="1:2">
      <c r="A18" s="4" t="s">
        <v>729</v>
      </c>
    </row>
    <row r="19" spans="1:2">
      <c r="A19" s="3" t="s">
        <v>717</v>
      </c>
    </row>
    <row r="20" spans="1:2">
      <c r="A20" s="4" t="s">
        <v>720</v>
      </c>
      <c r="B20" s="6" t="n">
        <v>22629</v>
      </c>
    </row>
    <row r="21" spans="1:2">
      <c r="A21" s="4" t="s">
        <v>721</v>
      </c>
      <c r="B21" s="5" t="n">
        <v>175233</v>
      </c>
    </row>
    <row r="22" spans="1:2">
      <c r="A22" s="4" t="s">
        <v>723</v>
      </c>
      <c r="B22" s="6" t="n">
        <v>699</v>
      </c>
    </row>
    <row r="23" spans="1:2">
      <c r="A23" s="4" t="s">
        <v>730</v>
      </c>
    </row>
    <row r="24" spans="1:2">
      <c r="A24" s="3" t="s">
        <v>717</v>
      </c>
    </row>
    <row r="25" spans="1:2">
      <c r="A25" s="4" t="s">
        <v>725</v>
      </c>
      <c r="B25" s="4" t="s">
        <v>731</v>
      </c>
    </row>
    <row r="26" spans="1:2">
      <c r="A26" s="4" t="s">
        <v>732</v>
      </c>
    </row>
    <row r="27" spans="1:2">
      <c r="A27" s="3" t="s">
        <v>717</v>
      </c>
    </row>
    <row r="28" spans="1:2">
      <c r="A28" s="4" t="s">
        <v>725</v>
      </c>
      <c r="B28" s="4" t="s">
        <v>728</v>
      </c>
    </row>
    <row r="29" spans="1:2">
      <c r="A29" s="4" t="s">
        <v>733</v>
      </c>
    </row>
    <row r="30" spans="1:2">
      <c r="A30" s="3" t="s">
        <v>717</v>
      </c>
    </row>
    <row r="31" spans="1:2">
      <c r="A31" s="4" t="s">
        <v>734</v>
      </c>
      <c r="B31" s="4" t="s">
        <v>735</v>
      </c>
    </row>
    <row r="32" spans="1:2">
      <c r="A32" s="4" t="s">
        <v>736</v>
      </c>
    </row>
    <row r="33" spans="1:2">
      <c r="A33" s="3" t="s">
        <v>717</v>
      </c>
    </row>
    <row r="34" spans="1:2">
      <c r="A34" s="4" t="s">
        <v>734</v>
      </c>
      <c r="B34" s="4" t="s">
        <v>728</v>
      </c>
    </row>
    <row r="35" spans="1:2">
      <c r="A35" s="4" t="s">
        <v>737</v>
      </c>
    </row>
    <row r="36" spans="1:2">
      <c r="A36" s="3" t="s">
        <v>717</v>
      </c>
    </row>
    <row r="37" spans="1:2">
      <c r="A37" s="4" t="s">
        <v>734</v>
      </c>
      <c r="B37" s="4" t="s">
        <v>731</v>
      </c>
    </row>
    <row r="38" spans="1:2">
      <c r="A38" s="4" t="s">
        <v>738</v>
      </c>
    </row>
    <row r="39" spans="1:2">
      <c r="A39" s="3" t="s">
        <v>717</v>
      </c>
    </row>
    <row r="40" spans="1:2">
      <c r="A40" s="4" t="s">
        <v>734</v>
      </c>
      <c r="B40" s="4" t="s">
        <v>739</v>
      </c>
    </row>
    <row r="41" spans="1:2">
      <c r="A41" s="4" t="s">
        <v>740</v>
      </c>
    </row>
    <row r="42" spans="1:2">
      <c r="A42" s="3" t="s">
        <v>717</v>
      </c>
    </row>
    <row r="43" spans="1:2">
      <c r="A43" s="4" t="s">
        <v>734</v>
      </c>
      <c r="B43" s="4" t="s">
        <v>726</v>
      </c>
    </row>
    <row r="44" spans="1:2">
      <c r="A44" s="4" t="s">
        <v>741</v>
      </c>
    </row>
    <row r="45" spans="1:2">
      <c r="A45" s="3" t="s">
        <v>717</v>
      </c>
    </row>
    <row r="46" spans="1:2">
      <c r="A46" s="4" t="s">
        <v>734</v>
      </c>
      <c r="B46" s="4" t="s">
        <v>742</v>
      </c>
    </row>
    <row r="47" spans="1:2">
      <c r="A47" s="4" t="s">
        <v>743</v>
      </c>
    </row>
    <row r="48" spans="1:2">
      <c r="A48" s="3" t="s">
        <v>717</v>
      </c>
    </row>
    <row r="49" spans="1:2">
      <c r="A49" s="4" t="s">
        <v>734</v>
      </c>
      <c r="B49" s="4" t="s">
        <v>744</v>
      </c>
    </row>
    <row r="50" spans="1:2">
      <c r="A50" s="4" t="s">
        <v>745</v>
      </c>
    </row>
    <row r="51" spans="1:2">
      <c r="A51" s="3" t="s">
        <v>717</v>
      </c>
    </row>
    <row r="52" spans="1:2">
      <c r="A52" s="4" t="s">
        <v>734</v>
      </c>
      <c r="B52" s="4" t="s">
        <v>7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6" t="n">
        <v>48674</v>
      </c>
      <c r="C4" s="6" t="n">
        <v>39771</v>
      </c>
    </row>
    <row r="5" spans="1:3">
      <c r="A5" s="4" t="s">
        <v>749</v>
      </c>
      <c r="B5" s="5" t="n">
        <v>3211</v>
      </c>
      <c r="C5" s="5" t="n">
        <v>6548</v>
      </c>
    </row>
    <row r="6" spans="1:3">
      <c r="A6" s="4" t="s">
        <v>750</v>
      </c>
      <c r="B6" s="5" t="n">
        <v>-2520</v>
      </c>
      <c r="C6" s="5" t="n">
        <v>-1702</v>
      </c>
    </row>
    <row r="7" spans="1:3">
      <c r="A7" s="4" t="s">
        <v>751</v>
      </c>
      <c r="B7" s="5" t="n">
        <v>7513</v>
      </c>
      <c r="C7" s="5" t="n">
        <v>6509</v>
      </c>
    </row>
    <row r="8" spans="1:3">
      <c r="A8" s="4" t="s">
        <v>752</v>
      </c>
      <c r="B8" s="5" t="n">
        <v>-378</v>
      </c>
      <c r="C8" s="5" t="n">
        <v>0</v>
      </c>
    </row>
    <row r="9" spans="1:3">
      <c r="A9" s="4" t="s">
        <v>753</v>
      </c>
      <c r="B9" s="5" t="n">
        <v>-1335</v>
      </c>
      <c r="C9" s="5" t="n">
        <v>-1125</v>
      </c>
    </row>
    <row r="10" spans="1:3">
      <c r="A10" s="4" t="s">
        <v>754</v>
      </c>
      <c r="B10" s="5" t="n">
        <v>1964</v>
      </c>
    </row>
    <row r="11" spans="1:3">
      <c r="A11" s="4" t="s">
        <v>755</v>
      </c>
      <c r="C11" s="5" t="n">
        <v>-1327</v>
      </c>
    </row>
    <row r="12" spans="1:3">
      <c r="A12" s="4" t="s">
        <v>748</v>
      </c>
      <c r="B12" s="6" t="n">
        <v>57129</v>
      </c>
      <c r="C12" s="6" t="n">
        <v>486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214</v>
      </c>
    </row>
    <row r="4" spans="1:4">
      <c r="A4" s="4" t="s">
        <v>757</v>
      </c>
      <c r="B4" s="6" t="n">
        <v>478660</v>
      </c>
    </row>
    <row r="5" spans="1:4">
      <c r="A5" s="4" t="s">
        <v>758</v>
      </c>
      <c r="B5" s="5" t="n">
        <v>950</v>
      </c>
      <c r="C5" s="6" t="n">
        <v>1717</v>
      </c>
      <c r="D5" s="6" t="n">
        <v>884</v>
      </c>
    </row>
    <row r="6" spans="1:4">
      <c r="A6" s="4" t="s">
        <v>759</v>
      </c>
      <c r="B6" s="5" t="n">
        <v>10160</v>
      </c>
      <c r="C6" s="6" t="n">
        <v>9817</v>
      </c>
    </row>
    <row r="7" spans="1:4">
      <c r="A7" s="4" t="s">
        <v>760</v>
      </c>
      <c r="B7" s="6" t="n">
        <v>28939</v>
      </c>
    </row>
    <row r="8" spans="1:4">
      <c r="A8" s="4" t="s">
        <v>761</v>
      </c>
    </row>
    <row r="9" spans="1:4">
      <c r="A9" s="3" t="s">
        <v>214</v>
      </c>
    </row>
    <row r="10" spans="1:4">
      <c r="A10" s="4" t="s">
        <v>762</v>
      </c>
      <c r="B10" s="5" t="n">
        <v>2014</v>
      </c>
    </row>
    <row r="11" spans="1:4">
      <c r="A11" s="4" t="s">
        <v>763</v>
      </c>
    </row>
    <row r="12" spans="1:4">
      <c r="A12" s="3" t="s">
        <v>214</v>
      </c>
    </row>
    <row r="13" spans="1:4">
      <c r="A13" s="4" t="s">
        <v>762</v>
      </c>
      <c r="B13" s="5" t="n">
        <v>2012</v>
      </c>
    </row>
    <row r="14" spans="1:4">
      <c r="A14" s="4" t="s">
        <v>764</v>
      </c>
    </row>
    <row r="15" spans="1:4">
      <c r="A15" s="3" t="s">
        <v>214</v>
      </c>
    </row>
    <row r="16" spans="1:4">
      <c r="A16" s="4" t="s">
        <v>762</v>
      </c>
      <c r="B16" s="5" t="n">
        <v>2012</v>
      </c>
    </row>
    <row r="17" spans="1:4">
      <c r="A17" s="4" t="s">
        <v>765</v>
      </c>
    </row>
    <row r="18" spans="1:4">
      <c r="A18" s="3" t="s">
        <v>214</v>
      </c>
    </row>
    <row r="19" spans="1:4">
      <c r="A19" s="4" t="s">
        <v>762</v>
      </c>
      <c r="B19" s="5" t="n">
        <v>2013</v>
      </c>
    </row>
    <row r="20" spans="1:4">
      <c r="A20" s="4" t="s">
        <v>766</v>
      </c>
    </row>
    <row r="21" spans="1:4">
      <c r="A21" s="3" t="s">
        <v>214</v>
      </c>
    </row>
    <row r="22" spans="1:4">
      <c r="A22" s="4" t="s">
        <v>762</v>
      </c>
      <c r="B22" s="5" t="n">
        <v>2009</v>
      </c>
    </row>
    <row r="23" spans="1:4">
      <c r="A23" s="4" t="s">
        <v>767</v>
      </c>
    </row>
    <row r="24" spans="1:4">
      <c r="A24" s="3" t="s">
        <v>214</v>
      </c>
    </row>
    <row r="25" spans="1:4">
      <c r="A25" s="4" t="s">
        <v>762</v>
      </c>
      <c r="B25" s="5" t="n">
        <v>2014</v>
      </c>
    </row>
    <row r="26" spans="1:4">
      <c r="A26" s="4" t="s">
        <v>768</v>
      </c>
    </row>
    <row r="27" spans="1:4">
      <c r="A27" s="3" t="s">
        <v>214</v>
      </c>
    </row>
    <row r="28" spans="1:4">
      <c r="A28" s="4" t="s">
        <v>762</v>
      </c>
      <c r="B28" s="5" t="n">
        <v>2017</v>
      </c>
    </row>
    <row r="29" spans="1:4">
      <c r="A29" s="4" t="s">
        <v>769</v>
      </c>
    </row>
    <row r="30" spans="1:4">
      <c r="A30" s="3" t="s">
        <v>214</v>
      </c>
    </row>
    <row r="31" spans="1:4">
      <c r="A31" s="4" t="s">
        <v>762</v>
      </c>
      <c r="B31" s="5" t="n">
        <v>2017</v>
      </c>
    </row>
    <row r="32" spans="1:4">
      <c r="A32" s="4" t="s">
        <v>770</v>
      </c>
    </row>
    <row r="33" spans="1:4">
      <c r="A33" s="3" t="s">
        <v>214</v>
      </c>
    </row>
    <row r="34" spans="1:4">
      <c r="A34" s="4" t="s">
        <v>762</v>
      </c>
      <c r="B34" s="5" t="n">
        <v>2017</v>
      </c>
    </row>
    <row r="35" spans="1:4">
      <c r="A35" s="4" t="s">
        <v>771</v>
      </c>
    </row>
    <row r="36" spans="1:4">
      <c r="A36" s="3" t="s">
        <v>214</v>
      </c>
    </row>
    <row r="37" spans="1:4">
      <c r="A37" s="4" t="s">
        <v>762</v>
      </c>
      <c r="B37" s="5" t="n">
        <v>2017</v>
      </c>
    </row>
    <row r="38" spans="1:4">
      <c r="A38" s="4" t="s">
        <v>772</v>
      </c>
    </row>
    <row r="39" spans="1:4">
      <c r="A39" s="3" t="s">
        <v>214</v>
      </c>
    </row>
    <row r="40" spans="1:4">
      <c r="A40" s="4" t="s">
        <v>762</v>
      </c>
      <c r="B40" s="5" t="n">
        <v>2017</v>
      </c>
    </row>
    <row r="41" spans="1:4">
      <c r="A41" s="4" t="s">
        <v>773</v>
      </c>
    </row>
    <row r="42" spans="1:4">
      <c r="A42" s="3" t="s">
        <v>214</v>
      </c>
    </row>
    <row r="43" spans="1:4">
      <c r="A43" s="4" t="s">
        <v>762</v>
      </c>
      <c r="B43" s="5" t="n">
        <v>2017</v>
      </c>
    </row>
    <row r="44" spans="1:4">
      <c r="A44" s="4" t="s">
        <v>596</v>
      </c>
    </row>
    <row r="45" spans="1:4">
      <c r="A45" s="3" t="s">
        <v>214</v>
      </c>
    </row>
    <row r="46" spans="1:4">
      <c r="A46" s="4" t="s">
        <v>774</v>
      </c>
      <c r="B46" s="6" t="n">
        <v>0</v>
      </c>
    </row>
    <row r="47" spans="1:4">
      <c r="A47" s="4" t="s">
        <v>605</v>
      </c>
    </row>
    <row r="48" spans="1:4">
      <c r="A48" s="3" t="s">
        <v>214</v>
      </c>
    </row>
    <row r="49" spans="1:4">
      <c r="A49" s="4" t="s">
        <v>774</v>
      </c>
      <c r="B49" s="6" t="n">
        <v>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218</v>
      </c>
    </row>
    <row r="4" spans="1:4">
      <c r="A4" s="4" t="s">
        <v>776</v>
      </c>
      <c r="B4" s="6" t="n">
        <v>27727</v>
      </c>
      <c r="C4" s="6" t="n">
        <v>27040</v>
      </c>
      <c r="D4" s="6" t="n">
        <v>281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92</v>
      </c>
    </row>
    <row r="2" spans="1:2">
      <c r="A2" s="3" t="s">
        <v>778</v>
      </c>
    </row>
    <row r="3" spans="1:2">
      <c r="A3" s="4" t="s">
        <v>779</v>
      </c>
      <c r="B3" s="6" t="n">
        <v>22153</v>
      </c>
    </row>
    <row r="4" spans="1:2">
      <c r="A4" s="4" t="s">
        <v>780</v>
      </c>
      <c r="B4" s="5" t="n">
        <v>20937</v>
      </c>
    </row>
    <row r="5" spans="1:2">
      <c r="A5" s="4" t="s">
        <v>781</v>
      </c>
      <c r="B5" s="5" t="n">
        <v>17307</v>
      </c>
    </row>
    <row r="6" spans="1:2">
      <c r="A6" s="4" t="s">
        <v>782</v>
      </c>
      <c r="B6" s="5" t="n">
        <v>14554</v>
      </c>
    </row>
    <row r="7" spans="1:2">
      <c r="A7" s="4" t="s">
        <v>783</v>
      </c>
      <c r="B7" s="5" t="n">
        <v>9932</v>
      </c>
    </row>
    <row r="8" spans="1:2">
      <c r="A8" s="4" t="s">
        <v>784</v>
      </c>
      <c r="B8" s="5" t="n">
        <v>13853</v>
      </c>
    </row>
    <row r="9" spans="1:2">
      <c r="A9" s="4" t="s">
        <v>785</v>
      </c>
      <c r="B9" s="6" t="n">
        <v>987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92</v>
      </c>
    </row>
    <row r="2" spans="1:2">
      <c r="A2" s="3" t="s">
        <v>218</v>
      </c>
    </row>
    <row r="3" spans="1:2">
      <c r="A3" s="4" t="s">
        <v>787</v>
      </c>
      <c r="B3" s="6" t="n">
        <v>3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788</v>
      </c>
      <c r="B1" s="2" t="s">
        <v>1</v>
      </c>
    </row>
    <row r="2" spans="1:2">
      <c r="B2" s="2" t="s">
        <v>2</v>
      </c>
    </row>
    <row r="3" spans="1:2">
      <c r="A3" s="3" t="s">
        <v>218</v>
      </c>
    </row>
    <row r="4" spans="1:2">
      <c r="A4" s="4" t="s">
        <v>789</v>
      </c>
      <c r="B4" s="4" t="s">
        <v>4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s>
  <sheetData>
    <row r="1" spans="1:15">
      <c r="A1" s="1" t="s">
        <v>790</v>
      </c>
      <c r="B1" s="2" t="s">
        <v>791</v>
      </c>
      <c r="C1" s="2" t="s">
        <v>792</v>
      </c>
      <c r="D1" s="2" t="s">
        <v>793</v>
      </c>
      <c r="E1" s="2" t="s">
        <v>2</v>
      </c>
      <c r="F1" s="2" t="s">
        <v>794</v>
      </c>
      <c r="G1" s="2" t="s">
        <v>4</v>
      </c>
      <c r="H1" s="2" t="s">
        <v>795</v>
      </c>
      <c r="I1" s="2" t="s">
        <v>32</v>
      </c>
      <c r="J1" s="2" t="s">
        <v>796</v>
      </c>
      <c r="K1" s="2" t="s">
        <v>797</v>
      </c>
      <c r="L1" s="2" t="s">
        <v>798</v>
      </c>
      <c r="M1" s="2" t="s">
        <v>2</v>
      </c>
      <c r="N1" s="2" t="s">
        <v>32</v>
      </c>
      <c r="O1" s="2" t="s">
        <v>33</v>
      </c>
    </row>
    <row r="2" spans="1:15">
      <c r="A2" s="3" t="s">
        <v>799</v>
      </c>
    </row>
    <row r="3" spans="1:15">
      <c r="A3" s="4" t="s">
        <v>800</v>
      </c>
      <c r="E3" s="4" t="s">
        <v>801</v>
      </c>
      <c r="F3" s="4" t="s">
        <v>802</v>
      </c>
      <c r="G3" s="4" t="s">
        <v>803</v>
      </c>
      <c r="H3" s="4" t="s">
        <v>804</v>
      </c>
      <c r="I3" s="4" t="s">
        <v>805</v>
      </c>
      <c r="J3" s="4" t="s">
        <v>806</v>
      </c>
      <c r="K3" s="4" t="s">
        <v>807</v>
      </c>
      <c r="L3" s="4" t="s">
        <v>808</v>
      </c>
    </row>
    <row r="4" spans="1:15">
      <c r="A4" s="4" t="s">
        <v>809</v>
      </c>
      <c r="E4" s="4" t="s">
        <v>810</v>
      </c>
      <c r="F4" s="4" t="s">
        <v>811</v>
      </c>
      <c r="G4" s="4" t="s">
        <v>812</v>
      </c>
      <c r="H4" s="4" t="s">
        <v>813</v>
      </c>
      <c r="I4" s="4" t="s">
        <v>814</v>
      </c>
      <c r="J4" s="4" t="s">
        <v>815</v>
      </c>
      <c r="K4" s="4" t="s">
        <v>816</v>
      </c>
      <c r="L4" s="4" t="s">
        <v>817</v>
      </c>
    </row>
    <row r="5" spans="1:15">
      <c r="A5" s="4" t="s">
        <v>818</v>
      </c>
      <c r="E5" s="4" t="s">
        <v>819</v>
      </c>
      <c r="F5" s="4" t="s">
        <v>820</v>
      </c>
      <c r="G5" s="4" t="s">
        <v>821</v>
      </c>
      <c r="H5" s="4" t="s">
        <v>822</v>
      </c>
      <c r="I5" s="4" t="s">
        <v>823</v>
      </c>
      <c r="J5" s="4" t="s">
        <v>824</v>
      </c>
      <c r="K5" s="4" t="s">
        <v>825</v>
      </c>
      <c r="L5" s="4" t="s">
        <v>826</v>
      </c>
    </row>
    <row r="6" spans="1:15">
      <c r="A6" s="4" t="s">
        <v>62</v>
      </c>
      <c r="E6" s="10" t="n">
        <v>0.055</v>
      </c>
      <c r="F6" s="10" t="n">
        <v>0.055</v>
      </c>
      <c r="G6" s="10" t="n">
        <v>0.055</v>
      </c>
      <c r="H6" s="10" t="n">
        <v>0.055</v>
      </c>
      <c r="I6" s="10" t="n">
        <v>0.055</v>
      </c>
      <c r="J6" s="10" t="n">
        <v>0.055</v>
      </c>
      <c r="K6" s="10" t="n">
        <v>0.055</v>
      </c>
      <c r="L6" s="10" t="n">
        <v>0.055</v>
      </c>
      <c r="M6" s="7" t="n">
        <v>0.22</v>
      </c>
      <c r="N6" s="7" t="n">
        <v>0.22</v>
      </c>
      <c r="O6" s="7" t="n">
        <v>0.2</v>
      </c>
    </row>
    <row r="7" spans="1:15">
      <c r="A7" s="4" t="s">
        <v>827</v>
      </c>
      <c r="E7" s="6" t="n">
        <v>6026</v>
      </c>
      <c r="F7" s="6" t="n">
        <v>6016</v>
      </c>
      <c r="G7" s="6" t="n">
        <v>5886</v>
      </c>
      <c r="H7" s="6" t="n">
        <v>5880</v>
      </c>
      <c r="I7" s="6" t="n">
        <v>6326</v>
      </c>
      <c r="J7" s="6" t="n">
        <v>6491</v>
      </c>
      <c r="K7" s="6" t="n">
        <v>6389</v>
      </c>
      <c r="L7" s="6" t="n">
        <v>6383</v>
      </c>
      <c r="M7" s="6" t="n">
        <v>23808</v>
      </c>
      <c r="N7" s="6" t="n">
        <v>25590</v>
      </c>
      <c r="O7" s="6" t="n">
        <v>22911</v>
      </c>
    </row>
    <row r="8" spans="1:15">
      <c r="A8" s="4" t="s">
        <v>828</v>
      </c>
    </row>
    <row r="9" spans="1:15">
      <c r="A9" s="3" t="s">
        <v>799</v>
      </c>
    </row>
    <row r="10" spans="1:15">
      <c r="A10" s="4" t="s">
        <v>800</v>
      </c>
      <c r="D10" s="4" t="s">
        <v>829</v>
      </c>
    </row>
    <row r="11" spans="1:15">
      <c r="A11" s="4" t="s">
        <v>809</v>
      </c>
      <c r="C11" s="4" t="s">
        <v>830</v>
      </c>
    </row>
    <row r="12" spans="1:15">
      <c r="A12" s="4" t="s">
        <v>818</v>
      </c>
      <c r="B12" s="4" t="s">
        <v>831</v>
      </c>
    </row>
    <row r="13" spans="1:15">
      <c r="A13" s="4" t="s">
        <v>62</v>
      </c>
      <c r="D13" s="10" t="n">
        <v>0.0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2</v>
      </c>
      <c r="B1" s="2" t="s">
        <v>1</v>
      </c>
    </row>
    <row r="2" spans="1:4">
      <c r="B2" s="2" t="s">
        <v>2</v>
      </c>
      <c r="C2" s="2" t="s">
        <v>32</v>
      </c>
      <c r="D2" s="2" t="s">
        <v>33</v>
      </c>
    </row>
    <row r="3" spans="1:4">
      <c r="A3" s="4" t="s">
        <v>833</v>
      </c>
    </row>
    <row r="4" spans="1:4">
      <c r="A4" s="3" t="s">
        <v>386</v>
      </c>
    </row>
    <row r="5" spans="1:4">
      <c r="A5" s="4" t="s">
        <v>834</v>
      </c>
      <c r="B5" s="5" t="n">
        <v>4343</v>
      </c>
      <c r="C5" s="5" t="n">
        <v>4117</v>
      </c>
    </row>
    <row r="6" spans="1:4">
      <c r="A6" s="4" t="s">
        <v>835</v>
      </c>
      <c r="B6" s="7" t="n">
        <v>23.34</v>
      </c>
      <c r="C6" s="7" t="n">
        <v>22.35</v>
      </c>
    </row>
    <row r="7" spans="1:4">
      <c r="A7" s="4" t="s">
        <v>836</v>
      </c>
      <c r="B7" s="5" t="n">
        <v>2008</v>
      </c>
    </row>
    <row r="8" spans="1:4">
      <c r="A8" s="4" t="s">
        <v>837</v>
      </c>
      <c r="B8" s="7" t="n">
        <v>23.82</v>
      </c>
      <c r="C8" s="7" t="n">
        <v>24.1</v>
      </c>
      <c r="D8" s="7" t="n">
        <v>21.52</v>
      </c>
    </row>
    <row r="9" spans="1:4">
      <c r="A9" s="4" t="s">
        <v>838</v>
      </c>
      <c r="B9" s="5" t="n">
        <v>-1639</v>
      </c>
    </row>
    <row r="10" spans="1:4">
      <c r="A10" s="4" t="s">
        <v>839</v>
      </c>
      <c r="B10" s="7" t="n">
        <v>21.52</v>
      </c>
    </row>
    <row r="11" spans="1:4">
      <c r="A11" s="4" t="s">
        <v>840</v>
      </c>
      <c r="B11" s="5" t="n">
        <v>-143</v>
      </c>
    </row>
    <row r="12" spans="1:4">
      <c r="A12" s="4" t="s">
        <v>841</v>
      </c>
      <c r="B12" s="7" t="n">
        <v>22.15</v>
      </c>
    </row>
    <row r="13" spans="1:4">
      <c r="A13" s="4" t="s">
        <v>842</v>
      </c>
      <c r="B13" s="4" t="s">
        <v>843</v>
      </c>
    </row>
    <row r="14" spans="1:4">
      <c r="A14" s="4" t="s">
        <v>844</v>
      </c>
      <c r="B14" s="6" t="n">
        <v>160304</v>
      </c>
    </row>
    <row r="15" spans="1:4">
      <c r="A15" s="4" t="s">
        <v>845</v>
      </c>
      <c r="B15" s="6" t="n">
        <v>35264</v>
      </c>
      <c r="C15" s="6" t="n">
        <v>27527</v>
      </c>
      <c r="D15" s="6" t="n">
        <v>22874</v>
      </c>
    </row>
    <row r="16" spans="1:4">
      <c r="A16" s="4" t="s">
        <v>846</v>
      </c>
    </row>
    <row r="17" spans="1:4">
      <c r="A17" s="3" t="s">
        <v>386</v>
      </c>
    </row>
    <row r="18" spans="1:4">
      <c r="A18" s="4" t="s">
        <v>847</v>
      </c>
      <c r="B18" s="5" t="n">
        <v>2161</v>
      </c>
      <c r="C18" s="5" t="n">
        <v>2471</v>
      </c>
    </row>
    <row r="19" spans="1:4">
      <c r="A19" s="4" t="s">
        <v>848</v>
      </c>
      <c r="B19" s="7" t="n">
        <v>9.57</v>
      </c>
      <c r="C19" s="7" t="n">
        <v>9.66</v>
      </c>
    </row>
    <row r="20" spans="1:4">
      <c r="A20" s="4" t="s">
        <v>849</v>
      </c>
      <c r="B20" s="5" t="n">
        <v>0</v>
      </c>
    </row>
    <row r="21" spans="1:4">
      <c r="A21" s="4" t="s">
        <v>850</v>
      </c>
      <c r="B21" s="6" t="n">
        <v>0</v>
      </c>
    </row>
    <row r="22" spans="1:4">
      <c r="A22" s="4" t="s">
        <v>851</v>
      </c>
      <c r="B22" s="5" t="n">
        <v>-294</v>
      </c>
    </row>
    <row r="23" spans="1:4">
      <c r="A23" s="4" t="s">
        <v>852</v>
      </c>
      <c r="B23" s="7" t="n">
        <v>10.1</v>
      </c>
    </row>
    <row r="24" spans="1:4">
      <c r="A24" s="4" t="s">
        <v>853</v>
      </c>
      <c r="B24" s="5" t="n">
        <v>0</v>
      </c>
    </row>
    <row r="25" spans="1:4">
      <c r="A25" s="4" t="s">
        <v>854</v>
      </c>
      <c r="B25" s="6" t="n">
        <v>0</v>
      </c>
    </row>
    <row r="26" spans="1:4">
      <c r="A26" s="4" t="s">
        <v>855</v>
      </c>
      <c r="B26" s="5" t="n">
        <v>-16</v>
      </c>
    </row>
    <row r="27" spans="1:4">
      <c r="A27" s="4" t="s">
        <v>856</v>
      </c>
      <c r="B27" s="7" t="n">
        <v>12.69</v>
      </c>
    </row>
    <row r="28" spans="1:4">
      <c r="A28" s="4" t="s">
        <v>857</v>
      </c>
      <c r="B28" s="4" t="s">
        <v>858</v>
      </c>
    </row>
    <row r="29" spans="1:4">
      <c r="A29" s="4" t="s">
        <v>859</v>
      </c>
      <c r="B29" s="6" t="n">
        <v>59069</v>
      </c>
    </row>
    <row r="30" spans="1:4">
      <c r="A30" s="4" t="s">
        <v>860</v>
      </c>
      <c r="B30" s="5" t="n">
        <v>2161</v>
      </c>
    </row>
    <row r="31" spans="1:4">
      <c r="A31" s="4" t="s">
        <v>861</v>
      </c>
      <c r="B31" s="7" t="n">
        <v>9.57</v>
      </c>
    </row>
    <row r="32" spans="1:4">
      <c r="A32" s="4" t="s">
        <v>862</v>
      </c>
      <c r="B32" s="4" t="s">
        <v>858</v>
      </c>
    </row>
    <row r="33" spans="1:4">
      <c r="A33" s="4" t="s">
        <v>863</v>
      </c>
      <c r="B33" s="6" t="n">
        <v>59069</v>
      </c>
    </row>
    <row r="34" spans="1:4">
      <c r="A34" s="4" t="s">
        <v>864</v>
      </c>
      <c r="B34" s="5" t="n">
        <v>4408</v>
      </c>
      <c r="C34" s="6" t="n">
        <v>9440</v>
      </c>
      <c r="D34" s="5" t="n">
        <v>4601</v>
      </c>
    </row>
    <row r="35" spans="1:4">
      <c r="A35" s="4" t="s">
        <v>865</v>
      </c>
      <c r="B35" s="6" t="n">
        <v>2964</v>
      </c>
      <c r="C35" s="6" t="n">
        <v>6260</v>
      </c>
      <c r="D35" s="6" t="n">
        <v>4636</v>
      </c>
    </row>
    <row r="36" spans="1:4">
      <c r="A36" s="4" t="s">
        <v>866</v>
      </c>
      <c r="B36" s="4" t="s">
        <v>461</v>
      </c>
    </row>
    <row r="37" spans="1:4">
      <c r="A37" s="4" t="s">
        <v>867</v>
      </c>
    </row>
    <row r="38" spans="1:4">
      <c r="A38" s="3" t="s">
        <v>386</v>
      </c>
    </row>
    <row r="39" spans="1:4">
      <c r="A39" s="4" t="s">
        <v>837</v>
      </c>
      <c r="B39" s="7" t="n">
        <v>5.22</v>
      </c>
      <c r="C39" s="7" t="n">
        <v>5.08</v>
      </c>
      <c r="D39" s="7" t="n">
        <v>4.81</v>
      </c>
    </row>
    <row r="40" spans="1:4">
      <c r="A40" s="4" t="s">
        <v>868</v>
      </c>
    </row>
    <row r="41" spans="1:4">
      <c r="A41" s="3" t="s">
        <v>386</v>
      </c>
    </row>
    <row r="42" spans="1:4">
      <c r="A42" s="4" t="s">
        <v>869</v>
      </c>
      <c r="B42" s="4" t="s">
        <v>870</v>
      </c>
    </row>
    <row r="43" spans="1:4">
      <c r="A43" s="4" t="s">
        <v>871</v>
      </c>
      <c r="B43" s="5" t="n">
        <v>4980</v>
      </c>
    </row>
    <row r="44" spans="1:4">
      <c r="A44" s="4" t="s">
        <v>872</v>
      </c>
    </row>
    <row r="45" spans="1:4">
      <c r="A45" s="3" t="s">
        <v>386</v>
      </c>
    </row>
    <row r="46" spans="1:4">
      <c r="A46" s="4" t="s">
        <v>869</v>
      </c>
      <c r="B46" s="4" t="s">
        <v>456</v>
      </c>
    </row>
    <row r="47" spans="1:4">
      <c r="A47" s="4" t="s">
        <v>873</v>
      </c>
    </row>
    <row r="48" spans="1:4">
      <c r="A48" s="3" t="s">
        <v>386</v>
      </c>
    </row>
    <row r="49" spans="1:4">
      <c r="A49" s="4" t="s">
        <v>874</v>
      </c>
      <c r="B49" s="5" t="n">
        <v>1772</v>
      </c>
      <c r="C49" s="5" t="n">
        <v>1538</v>
      </c>
      <c r="D49" s="5" t="n">
        <v>1389</v>
      </c>
    </row>
    <row r="50" spans="1:4">
      <c r="A50" s="4" t="s">
        <v>875</v>
      </c>
      <c r="B50" s="6" t="n">
        <v>29546</v>
      </c>
      <c r="C50" s="6" t="n">
        <v>26511</v>
      </c>
      <c r="D50" s="6" t="n">
        <v>25642</v>
      </c>
    </row>
    <row r="51" spans="1:4">
      <c r="A51" s="4" t="s">
        <v>876</v>
      </c>
      <c r="B51" s="7" t="n">
        <v>16.67</v>
      </c>
      <c r="C51" s="7" t="n">
        <v>17.24</v>
      </c>
      <c r="D51" s="7" t="n">
        <v>18.47</v>
      </c>
    </row>
    <row r="52" spans="1:4">
      <c r="A52" s="4" t="s">
        <v>877</v>
      </c>
      <c r="B52" s="5" t="n">
        <v>6</v>
      </c>
    </row>
    <row r="53" spans="1:4">
      <c r="A53" s="4" t="s">
        <v>878</v>
      </c>
      <c r="B53" s="4" t="s">
        <v>879</v>
      </c>
    </row>
    <row r="54" spans="1:4">
      <c r="A54" s="4" t="s">
        <v>880</v>
      </c>
      <c r="B54" s="5" t="n">
        <v>5848</v>
      </c>
    </row>
    <row r="55" spans="1:4">
      <c r="A55" s="4" t="s">
        <v>881</v>
      </c>
      <c r="B55" s="4" t="s">
        <v>882</v>
      </c>
      <c r="C55" s="4" t="s">
        <v>883</v>
      </c>
      <c r="D55" s="4" t="s">
        <v>884</v>
      </c>
    </row>
    <row r="56" spans="1:4">
      <c r="A56" s="4" t="s">
        <v>885</v>
      </c>
      <c r="B56" s="4" t="s">
        <v>606</v>
      </c>
      <c r="C56" s="4" t="s">
        <v>882</v>
      </c>
      <c r="D56" s="4" t="s">
        <v>886</v>
      </c>
    </row>
    <row r="57" spans="1:4">
      <c r="A57" s="4" t="s">
        <v>887</v>
      </c>
      <c r="B57" s="4" t="s">
        <v>888</v>
      </c>
      <c r="C57" s="4" t="s">
        <v>889</v>
      </c>
      <c r="D57" s="4" t="s">
        <v>890</v>
      </c>
    </row>
    <row r="58" spans="1:4">
      <c r="A58" s="4" t="s">
        <v>891</v>
      </c>
      <c r="B58" s="4" t="s">
        <v>892</v>
      </c>
      <c r="C58" s="4" t="s">
        <v>892</v>
      </c>
      <c r="D58" s="4" t="s">
        <v>892</v>
      </c>
    </row>
    <row r="59" spans="1:4">
      <c r="A59" s="4" t="s">
        <v>893</v>
      </c>
      <c r="B59" s="4" t="s">
        <v>894</v>
      </c>
      <c r="C59" s="4" t="s">
        <v>895</v>
      </c>
      <c r="D59" s="4" t="s">
        <v>896</v>
      </c>
    </row>
    <row r="60" spans="1:4">
      <c r="A60" s="4" t="s">
        <v>897</v>
      </c>
      <c r="B60" s="4" t="s">
        <v>898</v>
      </c>
      <c r="C60" s="4" t="s">
        <v>894</v>
      </c>
      <c r="D60" s="4" t="s">
        <v>895</v>
      </c>
    </row>
    <row r="61" spans="1:4">
      <c r="A61" s="4" t="s">
        <v>899</v>
      </c>
      <c r="B61" s="4" t="s">
        <v>900</v>
      </c>
      <c r="C61" s="4" t="s">
        <v>901</v>
      </c>
      <c r="D61" s="4" t="s">
        <v>896</v>
      </c>
    </row>
    <row r="62" spans="1:4">
      <c r="A62" s="4" t="s">
        <v>902</v>
      </c>
    </row>
    <row r="63" spans="1:4">
      <c r="A63" s="3" t="s">
        <v>386</v>
      </c>
    </row>
    <row r="64" spans="1:4">
      <c r="A64" s="4" t="s">
        <v>887</v>
      </c>
      <c r="B64" s="4" t="s">
        <v>604</v>
      </c>
      <c r="C64" s="4" t="s">
        <v>890</v>
      </c>
      <c r="D64" s="4" t="s">
        <v>890</v>
      </c>
    </row>
    <row r="65" spans="1:4">
      <c r="A65" s="4" t="s">
        <v>903</v>
      </c>
    </row>
    <row r="66" spans="1:4">
      <c r="A66" s="3" t="s">
        <v>386</v>
      </c>
    </row>
    <row r="67" spans="1:4">
      <c r="A67" s="4" t="s">
        <v>887</v>
      </c>
      <c r="B67" s="4" t="s">
        <v>904</v>
      </c>
      <c r="C67" s="4" t="s">
        <v>904</v>
      </c>
      <c r="D67" s="4" t="s">
        <v>8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4" t="s">
        <v>833</v>
      </c>
    </row>
    <row r="4" spans="1:4">
      <c r="A4" s="3" t="s">
        <v>386</v>
      </c>
    </row>
    <row r="5" spans="1:4">
      <c r="A5" s="4" t="s">
        <v>837</v>
      </c>
      <c r="B5" s="7" t="n">
        <v>23.82</v>
      </c>
      <c r="C5" s="7" t="n">
        <v>24.1</v>
      </c>
      <c r="D5" s="7" t="n">
        <v>21.52</v>
      </c>
    </row>
    <row r="6" spans="1:4">
      <c r="A6" s="4" t="s">
        <v>867</v>
      </c>
    </row>
    <row r="7" spans="1:4">
      <c r="A7" s="3" t="s">
        <v>386</v>
      </c>
    </row>
    <row r="8" spans="1:4">
      <c r="A8" s="4" t="s">
        <v>837</v>
      </c>
      <c r="B8" s="7" t="n">
        <v>5.22</v>
      </c>
      <c r="C8" s="7" t="n">
        <v>5.08</v>
      </c>
      <c r="D8" s="7" t="n">
        <v>4.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6</v>
      </c>
      <c r="B1" s="2" t="s">
        <v>1</v>
      </c>
    </row>
    <row r="2" spans="1:4">
      <c r="B2" s="2" t="s">
        <v>2</v>
      </c>
      <c r="C2" s="2" t="s">
        <v>32</v>
      </c>
      <c r="D2" s="2" t="s">
        <v>33</v>
      </c>
    </row>
    <row r="3" spans="1:4">
      <c r="A3" s="3" t="s">
        <v>907</v>
      </c>
    </row>
    <row r="4" spans="1:4">
      <c r="A4" s="4" t="s">
        <v>908</v>
      </c>
      <c r="B4" s="6" t="n">
        <v>46793</v>
      </c>
      <c r="C4" s="6" t="n">
        <v>40497</v>
      </c>
      <c r="D4" s="6" t="n">
        <v>35807</v>
      </c>
    </row>
    <row r="5" spans="1:4">
      <c r="A5" s="4" t="s">
        <v>909</v>
      </c>
      <c r="B5" s="5" t="n">
        <v>114</v>
      </c>
      <c r="C5" s="5" t="n">
        <v>217</v>
      </c>
      <c r="D5" s="5" t="n">
        <v>280</v>
      </c>
    </row>
    <row r="6" spans="1:4">
      <c r="A6" s="4" t="s">
        <v>910</v>
      </c>
    </row>
    <row r="7" spans="1:4">
      <c r="A7" s="3" t="s">
        <v>907</v>
      </c>
    </row>
    <row r="8" spans="1:4">
      <c r="A8" s="4" t="s">
        <v>908</v>
      </c>
      <c r="B8" s="5" t="n">
        <v>3085</v>
      </c>
      <c r="C8" s="5" t="n">
        <v>2607</v>
      </c>
      <c r="D8" s="5" t="n">
        <v>2304</v>
      </c>
    </row>
    <row r="9" spans="1:4">
      <c r="A9" s="4" t="s">
        <v>43</v>
      </c>
    </row>
    <row r="10" spans="1:4">
      <c r="A10" s="3" t="s">
        <v>907</v>
      </c>
    </row>
    <row r="11" spans="1:4">
      <c r="A11" s="4" t="s">
        <v>908</v>
      </c>
      <c r="B11" s="5" t="n">
        <v>18205</v>
      </c>
      <c r="C11" s="5" t="n">
        <v>16207</v>
      </c>
      <c r="D11" s="5" t="n">
        <v>14027</v>
      </c>
    </row>
    <row r="12" spans="1:4">
      <c r="A12" s="4" t="s">
        <v>911</v>
      </c>
    </row>
    <row r="13" spans="1:4">
      <c r="A13" s="3" t="s">
        <v>907</v>
      </c>
    </row>
    <row r="14" spans="1:4">
      <c r="A14" s="4" t="s">
        <v>908</v>
      </c>
      <c r="B14" s="5" t="n">
        <v>12274</v>
      </c>
      <c r="C14" s="5" t="n">
        <v>9623</v>
      </c>
      <c r="D14" s="5" t="n">
        <v>9103</v>
      </c>
    </row>
    <row r="15" spans="1:4">
      <c r="A15" s="4" t="s">
        <v>45</v>
      </c>
    </row>
    <row r="16" spans="1:4">
      <c r="A16" s="3" t="s">
        <v>907</v>
      </c>
    </row>
    <row r="17" spans="1:4">
      <c r="A17" s="4" t="s">
        <v>908</v>
      </c>
      <c r="B17" s="5" t="n">
        <v>13229</v>
      </c>
      <c r="C17" s="6" t="n">
        <v>12060</v>
      </c>
      <c r="D17" s="6" t="n">
        <v>10373</v>
      </c>
    </row>
    <row r="18" spans="1:4">
      <c r="A18" s="4" t="s">
        <v>912</v>
      </c>
    </row>
    <row r="19" spans="1:4">
      <c r="A19" s="3" t="s">
        <v>907</v>
      </c>
    </row>
    <row r="20" spans="1:4">
      <c r="A20" s="4" t="s">
        <v>913</v>
      </c>
      <c r="B20" s="6" t="n">
        <v>81853</v>
      </c>
    </row>
    <row r="21" spans="1:4">
      <c r="A21" s="4" t="s">
        <v>914</v>
      </c>
      <c r="B21" s="4" t="s">
        <v>9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917</v>
      </c>
    </row>
    <row r="4" spans="1:4">
      <c r="A4" s="4" t="s">
        <v>918</v>
      </c>
      <c r="B4" s="4" t="s">
        <v>471</v>
      </c>
    </row>
    <row r="5" spans="1:4">
      <c r="A5" s="4" t="s">
        <v>919</v>
      </c>
      <c r="B5" s="4" t="s">
        <v>920</v>
      </c>
    </row>
    <row r="6" spans="1:4">
      <c r="A6" s="4" t="s">
        <v>921</v>
      </c>
      <c r="B6" s="4" t="s">
        <v>458</v>
      </c>
    </row>
    <row r="7" spans="1:4">
      <c r="A7" s="4" t="s">
        <v>922</v>
      </c>
      <c r="B7" s="4" t="s">
        <v>923</v>
      </c>
    </row>
    <row r="8" spans="1:4">
      <c r="A8" s="4" t="s">
        <v>924</v>
      </c>
      <c r="B8" s="6" t="n">
        <v>9212</v>
      </c>
      <c r="C8" s="6" t="n">
        <v>8930</v>
      </c>
      <c r="D8" s="6" t="n">
        <v>81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35</v>
      </c>
      <c r="J1" s="2" t="s">
        <v>1</v>
      </c>
    </row>
    <row r="2" spans="1:12">
      <c r="B2" s="2" t="s">
        <v>2</v>
      </c>
      <c r="C2" s="2" t="s">
        <v>794</v>
      </c>
      <c r="D2" s="2" t="s">
        <v>4</v>
      </c>
      <c r="E2" s="2" t="s">
        <v>795</v>
      </c>
      <c r="F2" s="2" t="s">
        <v>32</v>
      </c>
      <c r="G2" s="2" t="s">
        <v>796</v>
      </c>
      <c r="H2" s="2" t="s">
        <v>797</v>
      </c>
      <c r="I2" s="2" t="s">
        <v>798</v>
      </c>
      <c r="J2" s="2" t="s">
        <v>2</v>
      </c>
      <c r="K2" s="2" t="s">
        <v>32</v>
      </c>
      <c r="L2" s="2" t="s">
        <v>33</v>
      </c>
    </row>
    <row r="3" spans="1:12">
      <c r="A3" s="3" t="s">
        <v>926</v>
      </c>
    </row>
    <row r="4" spans="1:12">
      <c r="A4" s="4" t="s">
        <v>57</v>
      </c>
      <c r="B4" s="6" t="n">
        <v>123103</v>
      </c>
      <c r="C4" s="6" t="n">
        <v>41762</v>
      </c>
      <c r="D4" s="6" t="n">
        <v>3437</v>
      </c>
      <c r="E4" s="6" t="n">
        <v>-13436</v>
      </c>
      <c r="F4" s="6" t="n">
        <v>60271</v>
      </c>
      <c r="G4" s="6" t="n">
        <v>14679</v>
      </c>
      <c r="H4" s="6" t="n">
        <v>31212</v>
      </c>
      <c r="I4" s="6" t="n">
        <v>-9885</v>
      </c>
      <c r="J4" s="6" t="n">
        <v>154866</v>
      </c>
      <c r="K4" s="6" t="n">
        <v>96277</v>
      </c>
      <c r="L4" s="6" t="n">
        <v>147139</v>
      </c>
    </row>
    <row r="5" spans="1:12">
      <c r="A5" s="4" t="s">
        <v>169</v>
      </c>
      <c r="F5" s="6" t="n">
        <v>0</v>
      </c>
      <c r="G5" s="6" t="n">
        <v>133</v>
      </c>
      <c r="H5" s="6" t="n">
        <v>-144</v>
      </c>
      <c r="I5" s="6" t="n">
        <v>269</v>
      </c>
      <c r="J5" s="5" t="n">
        <v>0</v>
      </c>
      <c r="K5" s="5" t="n">
        <v>258</v>
      </c>
      <c r="L5" s="5" t="n">
        <v>121</v>
      </c>
    </row>
    <row r="6" spans="1:12">
      <c r="A6" s="4" t="s">
        <v>927</v>
      </c>
      <c r="J6" s="5" t="n">
        <v>154866</v>
      </c>
      <c r="K6" s="5" t="n">
        <v>96535</v>
      </c>
      <c r="L6" s="5" t="n">
        <v>147260</v>
      </c>
    </row>
    <row r="7" spans="1:12">
      <c r="A7" s="4" t="s">
        <v>928</v>
      </c>
      <c r="J7" s="5" t="n">
        <v>2074</v>
      </c>
      <c r="K7" s="5" t="n">
        <v>0</v>
      </c>
      <c r="L7" s="5" t="n">
        <v>0</v>
      </c>
    </row>
    <row r="8" spans="1:12">
      <c r="A8" s="4" t="s">
        <v>929</v>
      </c>
      <c r="J8" s="6" t="n">
        <v>156940</v>
      </c>
      <c r="K8" s="6" t="n">
        <v>96535</v>
      </c>
      <c r="L8" s="6" t="n">
        <v>147260</v>
      </c>
    </row>
    <row r="9" spans="1:12">
      <c r="A9" s="4" t="s">
        <v>930</v>
      </c>
      <c r="J9" s="5" t="n">
        <v>108795</v>
      </c>
      <c r="K9" s="5" t="n">
        <v>116701</v>
      </c>
      <c r="L9" s="5" t="n">
        <v>114635</v>
      </c>
    </row>
    <row r="10" spans="1:12">
      <c r="A10" s="4" t="s">
        <v>931</v>
      </c>
      <c r="J10" s="5" t="n">
        <v>5527</v>
      </c>
      <c r="K10" s="5" t="n">
        <v>2562</v>
      </c>
      <c r="L10" s="5" t="n">
        <v>2443</v>
      </c>
    </row>
    <row r="11" spans="1:12">
      <c r="A11" s="4" t="s">
        <v>932</v>
      </c>
      <c r="J11" s="5" t="n">
        <v>114322</v>
      </c>
      <c r="K11" s="5" t="n">
        <v>119263</v>
      </c>
      <c r="L11" s="5" t="n">
        <v>117078</v>
      </c>
    </row>
    <row r="12" spans="1:12">
      <c r="A12" s="4" t="s">
        <v>933</v>
      </c>
      <c r="B12" s="7" t="n">
        <v>1.12</v>
      </c>
      <c r="C12" s="7" t="n">
        <v>0.38</v>
      </c>
      <c r="D12" s="7" t="n">
        <v>0.03</v>
      </c>
      <c r="E12" s="7" t="n">
        <v>-0.12</v>
      </c>
      <c r="F12" s="7" t="n">
        <v>0.52</v>
      </c>
      <c r="G12" s="7" t="n">
        <v>0.13</v>
      </c>
      <c r="H12" s="7" t="n">
        <v>0.27</v>
      </c>
      <c r="I12" s="7" t="n">
        <v>-0.08</v>
      </c>
      <c r="J12" s="7" t="n">
        <v>1.42</v>
      </c>
      <c r="K12" s="7" t="n">
        <v>0.83</v>
      </c>
      <c r="L12" s="7" t="n">
        <v>1.28</v>
      </c>
    </row>
    <row r="13" spans="1:12">
      <c r="A13" s="4" t="s">
        <v>934</v>
      </c>
      <c r="B13" s="7" t="n">
        <v>1.05</v>
      </c>
      <c r="C13" s="7" t="n">
        <v>0.37</v>
      </c>
      <c r="D13" s="7" t="n">
        <v>0.03</v>
      </c>
      <c r="E13" s="7" t="n">
        <v>-0.12</v>
      </c>
      <c r="F13" s="7" t="n">
        <v>0.51</v>
      </c>
      <c r="G13" s="7" t="n">
        <v>0.12</v>
      </c>
      <c r="H13" s="7" t="n">
        <v>0.26</v>
      </c>
      <c r="I13" s="7" t="n">
        <v>-0.08</v>
      </c>
      <c r="J13" s="7" t="n">
        <v>1.37</v>
      </c>
      <c r="K13" s="7" t="n">
        <v>0.8100000000000001</v>
      </c>
      <c r="L13" s="7" t="n">
        <v>1.26</v>
      </c>
    </row>
    <row r="14" spans="1:12">
      <c r="A14" s="3" t="s">
        <v>935</v>
      </c>
    </row>
    <row r="15" spans="1:12">
      <c r="A15" s="4" t="s">
        <v>928</v>
      </c>
      <c r="J15" s="6" t="n">
        <v>0</v>
      </c>
      <c r="K15" s="6" t="n">
        <v>2074</v>
      </c>
      <c r="L15" s="6" t="n">
        <v>2075</v>
      </c>
    </row>
    <row r="16" spans="1:12">
      <c r="A16" s="4" t="s">
        <v>936</v>
      </c>
      <c r="J16" s="5" t="n">
        <v>12</v>
      </c>
      <c r="K16" s="5" t="n">
        <v>2046</v>
      </c>
      <c r="L16" s="5" t="n">
        <v>1531</v>
      </c>
    </row>
    <row r="17" spans="1:12">
      <c r="A17" s="4" t="s">
        <v>833</v>
      </c>
    </row>
    <row r="18" spans="1:12">
      <c r="A18" s="3" t="s">
        <v>935</v>
      </c>
    </row>
    <row r="19" spans="1:12">
      <c r="A19" s="4" t="s">
        <v>936</v>
      </c>
      <c r="J19" s="5" t="n">
        <v>12</v>
      </c>
      <c r="K19" s="5" t="n">
        <v>0</v>
      </c>
      <c r="L19" s="5" t="n">
        <v>18</v>
      </c>
    </row>
    <row r="20" spans="1:12">
      <c r="A20" s="4" t="s">
        <v>937</v>
      </c>
    </row>
    <row r="21" spans="1:12">
      <c r="A21" s="3" t="s">
        <v>935</v>
      </c>
    </row>
    <row r="22" spans="1:12">
      <c r="A22" s="4" t="s">
        <v>936</v>
      </c>
      <c r="J22" s="5" t="n">
        <v>0</v>
      </c>
      <c r="K22" s="5" t="n">
        <v>0</v>
      </c>
      <c r="L22" s="5" t="n">
        <v>14</v>
      </c>
    </row>
    <row r="23" spans="1:12">
      <c r="A23" s="4" t="s">
        <v>938</v>
      </c>
    </row>
    <row r="24" spans="1:12">
      <c r="A24" s="3" t="s">
        <v>935</v>
      </c>
    </row>
    <row r="25" spans="1:12">
      <c r="A25" s="4" t="s">
        <v>936</v>
      </c>
      <c r="J25" s="5" t="n">
        <v>0</v>
      </c>
      <c r="K25" s="5" t="n">
        <v>0</v>
      </c>
      <c r="L25" s="5" t="n">
        <v>887</v>
      </c>
    </row>
    <row r="26" spans="1:12">
      <c r="A26" s="4" t="s">
        <v>939</v>
      </c>
    </row>
    <row r="27" spans="1:12">
      <c r="A27" s="3" t="s">
        <v>935</v>
      </c>
    </row>
    <row r="28" spans="1:12">
      <c r="A28" s="4" t="s">
        <v>936</v>
      </c>
      <c r="J28" s="5" t="n">
        <v>0</v>
      </c>
      <c r="K28" s="5" t="n">
        <v>2046</v>
      </c>
      <c r="L28" s="5" t="n">
        <v>61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231</v>
      </c>
    </row>
    <row r="4" spans="1:4">
      <c r="A4" s="4" t="s">
        <v>941</v>
      </c>
      <c r="B4" s="6" t="n">
        <v>0</v>
      </c>
      <c r="C4" s="6" t="n">
        <v>0</v>
      </c>
      <c r="D4" s="6" t="n">
        <v>0</v>
      </c>
    </row>
    <row r="5" spans="1:4">
      <c r="A5" s="4" t="s">
        <v>942</v>
      </c>
      <c r="B5" s="5" t="n">
        <v>-25461</v>
      </c>
      <c r="C5" s="5" t="n">
        <v>-21013</v>
      </c>
    </row>
    <row r="6" spans="1:4">
      <c r="A6" s="4" t="s">
        <v>943</v>
      </c>
      <c r="B6" s="5" t="n">
        <v>-20</v>
      </c>
      <c r="C6" s="5" t="n">
        <v>-36</v>
      </c>
    </row>
    <row r="7" spans="1:4">
      <c r="A7" s="4" t="s">
        <v>944</v>
      </c>
      <c r="B7" s="5" t="n">
        <v>-84</v>
      </c>
      <c r="C7" s="5" t="n">
        <v>-51</v>
      </c>
    </row>
    <row r="8" spans="1:4">
      <c r="A8" s="4" t="s">
        <v>107</v>
      </c>
      <c r="B8" s="6" t="n">
        <v>-25565</v>
      </c>
      <c r="C8" s="6" t="n">
        <v>-21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946</v>
      </c>
    </row>
    <row r="4" spans="1:4">
      <c r="A4" s="4" t="s">
        <v>947</v>
      </c>
      <c r="B4" s="6" t="n">
        <v>3006</v>
      </c>
      <c r="C4" s="6" t="n">
        <v>4517</v>
      </c>
      <c r="D4" s="6" t="n">
        <v>7846</v>
      </c>
    </row>
    <row r="5" spans="1:4">
      <c r="A5" s="4" t="s">
        <v>48</v>
      </c>
      <c r="B5" s="5" t="n">
        <v>15769</v>
      </c>
      <c r="C5" s="5" t="n">
        <v>45081</v>
      </c>
      <c r="D5" s="5" t="n">
        <v>23490</v>
      </c>
    </row>
    <row r="6" spans="1:4">
      <c r="A6" s="4" t="s">
        <v>948</v>
      </c>
      <c r="B6" s="5" t="n">
        <v>-12368</v>
      </c>
      <c r="C6" s="5" t="n">
        <v>-46592</v>
      </c>
      <c r="D6" s="5" t="n">
        <v>-26819</v>
      </c>
    </row>
    <row r="7" spans="1:4">
      <c r="A7" s="4" t="s">
        <v>947</v>
      </c>
      <c r="B7" s="5" t="n">
        <v>6407</v>
      </c>
      <c r="C7" s="5" t="n">
        <v>3006</v>
      </c>
      <c r="D7" s="5" t="n">
        <v>4517</v>
      </c>
    </row>
    <row r="8" spans="1:4">
      <c r="A8" s="4" t="s">
        <v>949</v>
      </c>
      <c r="D8" s="5" t="n">
        <v>252</v>
      </c>
    </row>
    <row r="9" spans="1:4">
      <c r="A9" s="4" t="s">
        <v>950</v>
      </c>
      <c r="B9" s="5" t="n">
        <v>6407</v>
      </c>
      <c r="C9" s="5" t="n">
        <v>3006</v>
      </c>
      <c r="D9" s="5" t="n">
        <v>4265</v>
      </c>
    </row>
    <row r="10" spans="1:4">
      <c r="A10" s="4" t="s">
        <v>951</v>
      </c>
    </row>
    <row r="11" spans="1:4">
      <c r="A11" s="3" t="s">
        <v>946</v>
      </c>
    </row>
    <row r="12" spans="1:4">
      <c r="A12" s="4" t="s">
        <v>947</v>
      </c>
      <c r="B12" s="5" t="n">
        <v>1935</v>
      </c>
      <c r="C12" s="5" t="n">
        <v>370</v>
      </c>
      <c r="D12" s="5" t="n">
        <v>1004</v>
      </c>
    </row>
    <row r="13" spans="1:4">
      <c r="A13" s="4" t="s">
        <v>48</v>
      </c>
      <c r="B13" s="5" t="n">
        <v>6791</v>
      </c>
      <c r="C13" s="5" t="n">
        <v>13496</v>
      </c>
      <c r="D13" s="5" t="n">
        <v>3535</v>
      </c>
    </row>
    <row r="14" spans="1:4">
      <c r="A14" s="4" t="s">
        <v>948</v>
      </c>
      <c r="B14" s="5" t="n">
        <v>-4587</v>
      </c>
      <c r="C14" s="5" t="n">
        <v>-11931</v>
      </c>
      <c r="D14" s="5" t="n">
        <v>-4169</v>
      </c>
    </row>
    <row r="15" spans="1:4">
      <c r="A15" s="4" t="s">
        <v>947</v>
      </c>
      <c r="B15" s="6" t="n">
        <v>4139</v>
      </c>
      <c r="C15" s="6" t="n">
        <v>1935</v>
      </c>
      <c r="D15" s="6" t="n">
        <v>370</v>
      </c>
    </row>
    <row r="16" spans="1:4">
      <c r="A16" s="4" t="s">
        <v>952</v>
      </c>
      <c r="B16" s="4" t="s">
        <v>592</v>
      </c>
      <c r="C16" s="4" t="s">
        <v>953</v>
      </c>
      <c r="D16" s="4" t="s">
        <v>954</v>
      </c>
    </row>
    <row r="17" spans="1:4">
      <c r="A17" s="4" t="s">
        <v>955</v>
      </c>
    </row>
    <row r="18" spans="1:4">
      <c r="A18" s="3" t="s">
        <v>946</v>
      </c>
    </row>
    <row r="19" spans="1:4">
      <c r="A19" s="4" t="s">
        <v>947</v>
      </c>
      <c r="B19" s="6" t="n">
        <v>0</v>
      </c>
    </row>
    <row r="20" spans="1:4">
      <c r="A20" s="4" t="s">
        <v>48</v>
      </c>
      <c r="B20" s="5" t="n">
        <v>5553</v>
      </c>
      <c r="C20" s="6" t="n">
        <v>0</v>
      </c>
      <c r="D20" s="6" t="n">
        <v>0</v>
      </c>
    </row>
    <row r="21" spans="1:4">
      <c r="A21" s="4" t="s">
        <v>948</v>
      </c>
      <c r="B21" s="5" t="n">
        <v>-4168</v>
      </c>
    </row>
    <row r="22" spans="1:4">
      <c r="A22" s="4" t="s">
        <v>947</v>
      </c>
      <c r="B22" s="5" t="n">
        <v>1385</v>
      </c>
      <c r="C22" s="5" t="n">
        <v>0</v>
      </c>
    </row>
    <row r="23" spans="1:4">
      <c r="A23" s="4" t="s">
        <v>956</v>
      </c>
    </row>
    <row r="24" spans="1:4">
      <c r="A24" s="3" t="s">
        <v>946</v>
      </c>
    </row>
    <row r="25" spans="1:4">
      <c r="A25" s="4" t="s">
        <v>947</v>
      </c>
      <c r="B25" s="5" t="n">
        <v>311</v>
      </c>
      <c r="C25" s="5" t="n">
        <v>3406</v>
      </c>
      <c r="D25" s="5" t="n">
        <v>4855</v>
      </c>
    </row>
    <row r="26" spans="1:4">
      <c r="A26" s="4" t="s">
        <v>48</v>
      </c>
      <c r="B26" s="5" t="n">
        <v>1465</v>
      </c>
      <c r="C26" s="5" t="n">
        <v>4118</v>
      </c>
      <c r="D26" s="5" t="n">
        <v>18408</v>
      </c>
    </row>
    <row r="27" spans="1:4">
      <c r="A27" s="4" t="s">
        <v>948</v>
      </c>
      <c r="B27" s="5" t="n">
        <v>-1381</v>
      </c>
      <c r="C27" s="5" t="n">
        <v>-7213</v>
      </c>
      <c r="D27" s="5" t="n">
        <v>-19857</v>
      </c>
    </row>
    <row r="28" spans="1:4">
      <c r="A28" s="4" t="s">
        <v>947</v>
      </c>
      <c r="B28" s="5" t="n">
        <v>395</v>
      </c>
      <c r="C28" s="5" t="n">
        <v>311</v>
      </c>
      <c r="D28" s="5" t="n">
        <v>3406</v>
      </c>
    </row>
    <row r="29" spans="1:4">
      <c r="A29" s="4" t="s">
        <v>957</v>
      </c>
    </row>
    <row r="30" spans="1:4">
      <c r="A30" s="3" t="s">
        <v>946</v>
      </c>
    </row>
    <row r="31" spans="1:4">
      <c r="A31" s="4" t="s">
        <v>947</v>
      </c>
      <c r="B31" s="5" t="n">
        <v>760</v>
      </c>
      <c r="C31" s="5" t="n">
        <v>741</v>
      </c>
      <c r="D31" s="5" t="n">
        <v>1987</v>
      </c>
    </row>
    <row r="32" spans="1:4">
      <c r="A32" s="4" t="s">
        <v>48</v>
      </c>
      <c r="B32" s="5" t="n">
        <v>1960</v>
      </c>
      <c r="C32" s="5" t="n">
        <v>2235</v>
      </c>
      <c r="D32" s="5" t="n">
        <v>1547</v>
      </c>
    </row>
    <row r="33" spans="1:4">
      <c r="A33" s="4" t="s">
        <v>948</v>
      </c>
      <c r="B33" s="5" t="n">
        <v>-2232</v>
      </c>
      <c r="C33" s="5" t="n">
        <v>-2216</v>
      </c>
      <c r="D33" s="5" t="n">
        <v>-2793</v>
      </c>
    </row>
    <row r="34" spans="1:4">
      <c r="A34" s="4" t="s">
        <v>947</v>
      </c>
      <c r="B34" s="5" t="n">
        <v>488</v>
      </c>
      <c r="C34" s="5" t="n">
        <v>760</v>
      </c>
      <c r="D34" s="5" t="n">
        <v>741</v>
      </c>
    </row>
    <row r="35" spans="1:4">
      <c r="A35" s="4" t="s">
        <v>958</v>
      </c>
    </row>
    <row r="36" spans="1:4">
      <c r="A36" s="3" t="s">
        <v>946</v>
      </c>
    </row>
    <row r="37" spans="1:4">
      <c r="A37" s="4" t="s">
        <v>947</v>
      </c>
      <c r="B37" s="5" t="n">
        <v>0</v>
      </c>
      <c r="C37" s="5" t="n">
        <v>0</v>
      </c>
    </row>
    <row r="38" spans="1:4">
      <c r="A38" s="4" t="s">
        <v>48</v>
      </c>
      <c r="B38" s="6" t="n">
        <v>0</v>
      </c>
      <c r="C38" s="5" t="n">
        <v>25232</v>
      </c>
      <c r="D38" s="5" t="n">
        <v>0</v>
      </c>
    </row>
    <row r="39" spans="1:4">
      <c r="A39" s="4" t="s">
        <v>948</v>
      </c>
      <c r="C39" s="5" t="n">
        <v>-25232</v>
      </c>
    </row>
    <row r="40" spans="1:4">
      <c r="A40" s="4" t="s">
        <v>947</v>
      </c>
      <c r="C40" s="6" t="n">
        <v>0</v>
      </c>
      <c r="D40"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33</v>
      </c>
    </row>
    <row r="3" spans="1:4">
      <c r="A3" s="3" t="s">
        <v>238</v>
      </c>
    </row>
    <row r="4" spans="1:4">
      <c r="A4" s="4" t="s">
        <v>960</v>
      </c>
      <c r="B4" s="6" t="n">
        <v>2777</v>
      </c>
      <c r="C4" s="6" t="n">
        <v>1870</v>
      </c>
      <c r="D4" s="6" t="n">
        <v>1723</v>
      </c>
    </row>
    <row r="5" spans="1:4">
      <c r="A5" s="4" t="s">
        <v>961</v>
      </c>
      <c r="B5" s="5" t="n">
        <v>729</v>
      </c>
      <c r="C5" s="5" t="n">
        <v>199</v>
      </c>
      <c r="D5" s="5" t="n">
        <v>-1152</v>
      </c>
    </row>
    <row r="6" spans="1:4">
      <c r="A6" s="4" t="s">
        <v>698</v>
      </c>
      <c r="B6" s="5" t="n">
        <v>-1257</v>
      </c>
      <c r="C6" s="5" t="n">
        <v>-457</v>
      </c>
      <c r="D6" s="5" t="n">
        <v>-1348</v>
      </c>
    </row>
    <row r="7" spans="1:4">
      <c r="A7" s="4" t="s">
        <v>51</v>
      </c>
      <c r="B7" s="6" t="n">
        <v>2249</v>
      </c>
      <c r="C7" s="6" t="n">
        <v>1612</v>
      </c>
      <c r="D7" s="6" t="n">
        <v>-7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33</v>
      </c>
    </row>
    <row r="3" spans="1:4">
      <c r="A3" s="3" t="s">
        <v>963</v>
      </c>
    </row>
    <row r="4" spans="1:4">
      <c r="A4" s="4" t="s">
        <v>964</v>
      </c>
      <c r="B4" s="6" t="n">
        <v>13458</v>
      </c>
      <c r="C4" s="6" t="n">
        <v>12094</v>
      </c>
      <c r="D4" s="6" t="n">
        <v>11937</v>
      </c>
    </row>
    <row r="5" spans="1:4">
      <c r="A5" s="4" t="s">
        <v>965</v>
      </c>
      <c r="B5" s="6" t="n">
        <v>17358</v>
      </c>
      <c r="C5" s="6" t="n">
        <v>15103</v>
      </c>
      <c r="D5" s="6" t="n">
        <v>114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66</v>
      </c>
      <c r="B1" s="2" t="s">
        <v>1</v>
      </c>
    </row>
    <row r="2" spans="1:2">
      <c r="B2" s="2" t="s">
        <v>967</v>
      </c>
    </row>
    <row r="3" spans="1:2">
      <c r="A3" s="3" t="s">
        <v>244</v>
      </c>
    </row>
    <row r="4" spans="1:2">
      <c r="A4" s="4" t="s">
        <v>968</v>
      </c>
      <c r="B4"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969</v>
      </c>
      <c r="B1" s="2" t="s">
        <v>435</v>
      </c>
      <c r="J1" s="2" t="s">
        <v>1</v>
      </c>
    </row>
    <row r="2" spans="1:12">
      <c r="B2" s="2" t="s">
        <v>492</v>
      </c>
      <c r="C2" s="2" t="s">
        <v>970</v>
      </c>
      <c r="D2" s="2" t="s">
        <v>971</v>
      </c>
      <c r="E2" s="2" t="s">
        <v>972</v>
      </c>
      <c r="F2" s="2" t="s">
        <v>641</v>
      </c>
      <c r="G2" s="2" t="s">
        <v>973</v>
      </c>
      <c r="H2" s="2" t="s">
        <v>974</v>
      </c>
      <c r="I2" s="2" t="s">
        <v>975</v>
      </c>
      <c r="J2" s="2" t="s">
        <v>976</v>
      </c>
      <c r="K2" s="2" t="s">
        <v>977</v>
      </c>
      <c r="L2" s="2" t="s">
        <v>978</v>
      </c>
    </row>
    <row r="3" spans="1:12">
      <c r="A3" s="3" t="s">
        <v>979</v>
      </c>
    </row>
    <row r="4" spans="1:12">
      <c r="A4" s="4" t="s">
        <v>37</v>
      </c>
      <c r="B4" s="6" t="n">
        <v>477968</v>
      </c>
      <c r="C4" s="6" t="n">
        <v>322516</v>
      </c>
      <c r="D4" s="6" t="n">
        <v>254344</v>
      </c>
      <c r="E4" s="6" t="n">
        <v>227639</v>
      </c>
      <c r="F4" s="6" t="n">
        <v>337267</v>
      </c>
      <c r="G4" s="6" t="n">
        <v>290516</v>
      </c>
      <c r="H4" s="6" t="n">
        <v>281062</v>
      </c>
      <c r="I4" s="6" t="n">
        <v>272143</v>
      </c>
      <c r="J4" s="6" t="n">
        <v>1282467</v>
      </c>
      <c r="K4" s="6" t="n">
        <v>1180988</v>
      </c>
      <c r="L4" s="6" t="n">
        <v>1244133</v>
      </c>
    </row>
    <row r="5" spans="1:12">
      <c r="A5" s="4" t="s">
        <v>980</v>
      </c>
    </row>
    <row r="6" spans="1:12">
      <c r="A6" s="3" t="s">
        <v>979</v>
      </c>
    </row>
    <row r="7" spans="1:12">
      <c r="A7" s="4" t="s">
        <v>37</v>
      </c>
      <c r="L7" s="6" t="n">
        <v>135696</v>
      </c>
    </row>
    <row r="8" spans="1:12">
      <c r="A8" s="4" t="s">
        <v>981</v>
      </c>
      <c r="L8" s="4" t="s">
        <v>982</v>
      </c>
    </row>
    <row r="9" spans="1:12">
      <c r="A9" s="4" t="s">
        <v>983</v>
      </c>
    </row>
    <row r="10" spans="1:12">
      <c r="A10" s="3" t="s">
        <v>979</v>
      </c>
    </row>
    <row r="11" spans="1:12">
      <c r="A11" s="4" t="s">
        <v>37</v>
      </c>
      <c r="J11" s="6" t="n">
        <v>188641</v>
      </c>
    </row>
    <row r="12" spans="1:12">
      <c r="A12" s="4" t="s">
        <v>981</v>
      </c>
      <c r="J12" s="4" t="s">
        <v>984</v>
      </c>
    </row>
    <row r="13" spans="1:12">
      <c r="A13" s="4" t="s">
        <v>985</v>
      </c>
    </row>
    <row r="14" spans="1:12">
      <c r="A14" s="3" t="s">
        <v>979</v>
      </c>
    </row>
    <row r="15" spans="1:12">
      <c r="A15" s="4" t="s">
        <v>986</v>
      </c>
      <c r="J15" s="5" t="n">
        <v>0</v>
      </c>
      <c r="K15" s="5" t="n">
        <v>0</v>
      </c>
      <c r="L15" s="5" t="n">
        <v>0</v>
      </c>
    </row>
    <row r="16" spans="1:12">
      <c r="A16" s="4" t="s">
        <v>981</v>
      </c>
      <c r="J16" s="4" t="s">
        <v>987</v>
      </c>
      <c r="K16" s="4" t="s">
        <v>987</v>
      </c>
      <c r="L16" s="4" t="s">
        <v>98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35</v>
      </c>
      <c r="J1" s="2" t="s">
        <v>1</v>
      </c>
    </row>
    <row r="2" spans="1:12">
      <c r="B2" s="2" t="s">
        <v>2</v>
      </c>
      <c r="C2" s="2" t="s">
        <v>794</v>
      </c>
      <c r="D2" s="2" t="s">
        <v>4</v>
      </c>
      <c r="E2" s="2" t="s">
        <v>795</v>
      </c>
      <c r="F2" s="2" t="s">
        <v>32</v>
      </c>
      <c r="G2" s="2" t="s">
        <v>796</v>
      </c>
      <c r="H2" s="2" t="s">
        <v>797</v>
      </c>
      <c r="I2" s="2" t="s">
        <v>798</v>
      </c>
      <c r="J2" s="2" t="s">
        <v>2</v>
      </c>
      <c r="K2" s="2" t="s">
        <v>32</v>
      </c>
      <c r="L2" s="2" t="s">
        <v>33</v>
      </c>
    </row>
    <row r="3" spans="1:12">
      <c r="A3" s="3" t="s">
        <v>34</v>
      </c>
    </row>
    <row r="4" spans="1:12">
      <c r="A4" s="4" t="s">
        <v>37</v>
      </c>
      <c r="B4" s="6" t="n">
        <v>477968</v>
      </c>
      <c r="C4" s="6" t="n">
        <v>322516</v>
      </c>
      <c r="D4" s="6" t="n">
        <v>254344</v>
      </c>
      <c r="E4" s="6" t="n">
        <v>227639</v>
      </c>
      <c r="F4" s="6" t="n">
        <v>337267</v>
      </c>
      <c r="G4" s="6" t="n">
        <v>290516</v>
      </c>
      <c r="H4" s="6" t="n">
        <v>281062</v>
      </c>
      <c r="I4" s="6" t="n">
        <v>272143</v>
      </c>
      <c r="J4" s="6" t="n">
        <v>1282467</v>
      </c>
      <c r="K4" s="6" t="n">
        <v>1180988</v>
      </c>
      <c r="L4" s="6" t="n">
        <v>1244133</v>
      </c>
    </row>
    <row r="5" spans="1:12">
      <c r="A5" s="4" t="s">
        <v>989</v>
      </c>
    </row>
    <row r="6" spans="1:12">
      <c r="A6" s="3" t="s">
        <v>34</v>
      </c>
    </row>
    <row r="7" spans="1:12">
      <c r="A7" s="4" t="s">
        <v>37</v>
      </c>
      <c r="J7" s="5" t="n">
        <v>477520</v>
      </c>
      <c r="K7" s="5" t="n">
        <v>488148</v>
      </c>
      <c r="L7" s="5" t="n">
        <v>542229</v>
      </c>
    </row>
    <row r="8" spans="1:12">
      <c r="A8" s="4" t="s">
        <v>990</v>
      </c>
    </row>
    <row r="9" spans="1:12">
      <c r="A9" s="3" t="s">
        <v>34</v>
      </c>
    </row>
    <row r="10" spans="1:12">
      <c r="A10" s="4" t="s">
        <v>37</v>
      </c>
      <c r="J10" s="5" t="n">
        <v>287371</v>
      </c>
      <c r="K10" s="5" t="n">
        <v>254827</v>
      </c>
      <c r="L10" s="5" t="n">
        <v>255943</v>
      </c>
    </row>
    <row r="11" spans="1:12">
      <c r="A11" s="4" t="s">
        <v>991</v>
      </c>
    </row>
    <row r="12" spans="1:12">
      <c r="A12" s="3" t="s">
        <v>34</v>
      </c>
    </row>
    <row r="13" spans="1:12">
      <c r="A13" s="4" t="s">
        <v>37</v>
      </c>
      <c r="J13" s="5" t="n">
        <v>119756</v>
      </c>
      <c r="K13" s="5" t="n">
        <v>87119</v>
      </c>
      <c r="L13" s="5" t="n">
        <v>87725</v>
      </c>
    </row>
    <row r="14" spans="1:12">
      <c r="A14" s="4" t="s">
        <v>992</v>
      </c>
    </row>
    <row r="15" spans="1:12">
      <c r="A15" s="3" t="s">
        <v>34</v>
      </c>
    </row>
    <row r="16" spans="1:12">
      <c r="A16" s="4" t="s">
        <v>37</v>
      </c>
      <c r="J16" s="5" t="n">
        <v>385189</v>
      </c>
      <c r="K16" s="5" t="n">
        <v>335833</v>
      </c>
      <c r="L16" s="5" t="n">
        <v>341474</v>
      </c>
    </row>
    <row r="17" spans="1:12">
      <c r="A17" s="4" t="s">
        <v>993</v>
      </c>
    </row>
    <row r="18" spans="1:12">
      <c r="A18" s="3" t="s">
        <v>34</v>
      </c>
    </row>
    <row r="19" spans="1:12">
      <c r="A19" s="4" t="s">
        <v>37</v>
      </c>
      <c r="J19" s="6" t="n">
        <v>12631</v>
      </c>
      <c r="K19" s="6" t="n">
        <v>15061</v>
      </c>
      <c r="L19" s="6" t="n">
        <v>1676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2</v>
      </c>
    </row>
    <row r="2" spans="1:3">
      <c r="A2" s="3" t="s">
        <v>995</v>
      </c>
    </row>
    <row r="3" spans="1:3">
      <c r="A3" s="4" t="s">
        <v>82</v>
      </c>
      <c r="B3" s="6" t="n">
        <v>210680</v>
      </c>
      <c r="C3" s="6" t="n">
        <v>182092</v>
      </c>
    </row>
    <row r="4" spans="1:3">
      <c r="A4" s="4" t="s">
        <v>989</v>
      </c>
    </row>
    <row r="5" spans="1:3">
      <c r="A5" s="3" t="s">
        <v>995</v>
      </c>
    </row>
    <row r="6" spans="1:3">
      <c r="A6" s="4" t="s">
        <v>82</v>
      </c>
      <c r="B6" s="5" t="n">
        <v>140756</v>
      </c>
      <c r="C6" s="5" t="n">
        <v>133432</v>
      </c>
    </row>
    <row r="7" spans="1:3">
      <c r="A7" s="4" t="s">
        <v>990</v>
      </c>
    </row>
    <row r="8" spans="1:3">
      <c r="A8" s="3" t="s">
        <v>995</v>
      </c>
    </row>
    <row r="9" spans="1:3">
      <c r="A9" s="4" t="s">
        <v>82</v>
      </c>
      <c r="B9" s="5" t="n">
        <v>40147</v>
      </c>
      <c r="C9" s="5" t="n">
        <v>33070</v>
      </c>
    </row>
    <row r="10" spans="1:3">
      <c r="A10" s="4" t="s">
        <v>991</v>
      </c>
    </row>
    <row r="11" spans="1:3">
      <c r="A11" s="3" t="s">
        <v>995</v>
      </c>
    </row>
    <row r="12" spans="1:3">
      <c r="A12" s="4" t="s">
        <v>82</v>
      </c>
      <c r="B12" s="5" t="n">
        <v>1959</v>
      </c>
      <c r="C12" s="5" t="n">
        <v>2220</v>
      </c>
    </row>
    <row r="13" spans="1:3">
      <c r="A13" s="4" t="s">
        <v>992</v>
      </c>
    </row>
    <row r="14" spans="1:3">
      <c r="A14" s="3" t="s">
        <v>995</v>
      </c>
    </row>
    <row r="15" spans="1:3">
      <c r="A15" s="4" t="s">
        <v>82</v>
      </c>
      <c r="B15" s="5" t="n">
        <v>26984</v>
      </c>
      <c r="C15" s="5" t="n">
        <v>13191</v>
      </c>
    </row>
    <row r="16" spans="1:3">
      <c r="A16" s="4" t="s">
        <v>993</v>
      </c>
    </row>
    <row r="17" spans="1:3">
      <c r="A17" s="3" t="s">
        <v>995</v>
      </c>
    </row>
    <row r="18" spans="1:3">
      <c r="A18" s="4" t="s">
        <v>82</v>
      </c>
      <c r="B18" s="6" t="n">
        <v>834</v>
      </c>
      <c r="C18" s="6" t="n">
        <v>1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5:33:16Z</dcterms:created>
  <dcterms:modified xmlns:dcterms="http://purl.org/dc/terms/" xmlns:xsi="http://www.w3.org/2001/XMLSchema-instance" xsi:type="dcterms:W3CDTF">2017-03-17T15:33:16Z</dcterms:modified>
</cp:coreProperties>
</file>